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Viability of Opera"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Promissory Notes" sheetId="11" state="visible" r:id="rId11"/>
    <sheet xmlns:r="http://schemas.openxmlformats.org/officeDocument/2006/relationships" name="Convertible Notes Payable" sheetId="12" state="visible" r:id="rId12"/>
    <sheet xmlns:r="http://schemas.openxmlformats.org/officeDocument/2006/relationships" name="Fair Value Measurements" sheetId="13" state="visible" r:id="rId13"/>
    <sheet xmlns:r="http://schemas.openxmlformats.org/officeDocument/2006/relationships" name="Preferred Stock and Stockholder"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i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alance Sheet Components (Table" sheetId="21" state="visible" r:id="rId21"/>
    <sheet xmlns:r="http://schemas.openxmlformats.org/officeDocument/2006/relationships" name="Fair Value Measurements (Tables" sheetId="22" state="visible" r:id="rId22"/>
    <sheet xmlns:r="http://schemas.openxmlformats.org/officeDocument/2006/relationships" name="Preferred Stock and Stockhold_2" sheetId="23" state="visible" r:id="rId23"/>
    <sheet xmlns:r="http://schemas.openxmlformats.org/officeDocument/2006/relationships" name="Segment Information (Tables)" sheetId="24" state="visible" r:id="rId24"/>
    <sheet xmlns:r="http://schemas.openxmlformats.org/officeDocument/2006/relationships" name="Business and Viability of Ope_2" sheetId="25" state="visible" r:id="rId25"/>
    <sheet xmlns:r="http://schemas.openxmlformats.org/officeDocument/2006/relationships" name="Summary of Significant Accoun_3" sheetId="26" state="visible" r:id="rId26"/>
    <sheet xmlns:r="http://schemas.openxmlformats.org/officeDocument/2006/relationships" name="Balance Sheet Components - Inve" sheetId="27" state="visible" r:id="rId27"/>
    <sheet xmlns:r="http://schemas.openxmlformats.org/officeDocument/2006/relationships" name="Balance Sheet Components - Prop" sheetId="28" state="visible" r:id="rId28"/>
    <sheet xmlns:r="http://schemas.openxmlformats.org/officeDocument/2006/relationships" name="Balance Sheet Components - Accr" sheetId="29" state="visible" r:id="rId29"/>
    <sheet xmlns:r="http://schemas.openxmlformats.org/officeDocument/2006/relationships" name="Balance Sheet Components - Addi" sheetId="30" state="visible" r:id="rId30"/>
    <sheet xmlns:r="http://schemas.openxmlformats.org/officeDocument/2006/relationships" name="Promissory Notes (Details)" sheetId="31" state="visible" r:id="rId31"/>
    <sheet xmlns:r="http://schemas.openxmlformats.org/officeDocument/2006/relationships" name="Convertible Notes Payable (Deta" sheetId="32" state="visible" r:id="rId32"/>
    <sheet xmlns:r="http://schemas.openxmlformats.org/officeDocument/2006/relationships" name="Fair Value Measurements (Detail"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Fair Value Measurements - Addit" sheetId="37" state="visible" r:id="rId37"/>
    <sheet xmlns:r="http://schemas.openxmlformats.org/officeDocument/2006/relationships" name="Preferred Stock and Stockhold_3" sheetId="38" state="visible" r:id="rId38"/>
    <sheet xmlns:r="http://schemas.openxmlformats.org/officeDocument/2006/relationships" name="Preferred Stock and Stockhold_4" sheetId="39" state="visible" r:id="rId39"/>
    <sheet xmlns:r="http://schemas.openxmlformats.org/officeDocument/2006/relationships" name="Preferred Stock and Stockhold_5" sheetId="40" state="visible" r:id="rId40"/>
    <sheet xmlns:r="http://schemas.openxmlformats.org/officeDocument/2006/relationships" name="Income Taxes (Details)" sheetId="41" state="visible" r:id="rId41"/>
    <sheet xmlns:r="http://schemas.openxmlformats.org/officeDocument/2006/relationships" name="Commitments and Contingencies (" sheetId="42" state="visible" r:id="rId42"/>
    <sheet xmlns:r="http://schemas.openxmlformats.org/officeDocument/2006/relationships" name="Related Parties (Details)" sheetId="43" state="visible" r:id="rId43"/>
    <sheet xmlns:r="http://schemas.openxmlformats.org/officeDocument/2006/relationships" name="Segment Information (Details)" sheetId="44" state="visible" r:id="rId44"/>
    <sheet xmlns:r="http://schemas.openxmlformats.org/officeDocument/2006/relationships" name="Subsequent Events (Details Text" sheetId="45" state="visible" r:id="rId45"/>
  </sheets>
  <definedNames/>
  <calcPr calcId="124519" fullCalcOnLoad="1"/>
</workbook>
</file>

<file path=xl/sharedStrings.xml><?xml version="1.0" encoding="utf-8"?>
<sst xmlns="http://schemas.openxmlformats.org/spreadsheetml/2006/main" uniqueCount="874">
  <si>
    <t>Document and Entity Information - shares</t>
  </si>
  <si>
    <t>9 Months Ended</t>
  </si>
  <si>
    <t>Sep. 30, 2019</t>
  </si>
  <si>
    <t>Nov. 12,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Summit Wireless Technologies, Inc.</t>
  </si>
  <si>
    <t>Entity Central Index Key</t>
  </si>
  <si>
    <t>0001682149</t>
  </si>
  <si>
    <t>Current Fiscal Year End Date</t>
  </si>
  <si>
    <t>--12-31</t>
  </si>
  <si>
    <t>Entity Filer Category</t>
  </si>
  <si>
    <t>Non-accelerated Filer</t>
  </si>
  <si>
    <t>Trading Symbol</t>
  </si>
  <si>
    <t>WISA</t>
  </si>
  <si>
    <t>Entity Common Stock, Shares Outstanding</t>
  </si>
  <si>
    <t>Entity Interactive Data Current</t>
  </si>
  <si>
    <t>Yes</t>
  </si>
  <si>
    <t>Entity Emerging Growth Company</t>
  </si>
  <si>
    <t>true</t>
  </si>
  <si>
    <t>Entity Ex Transition Period</t>
  </si>
  <si>
    <t>Entity Small Business</t>
  </si>
  <si>
    <t>Entity Current Reporting Status</t>
  </si>
  <si>
    <t>Entity Shell Company</t>
  </si>
  <si>
    <t>CONDENSED CONSOLIDATED BALANCE SHEETS - USD ($) $ in Thousands</t>
  </si>
  <si>
    <t>Dec. 31, 2018</t>
  </si>
  <si>
    <t>[1]</t>
  </si>
  <si>
    <t>Current Assets:</t>
  </si>
  <si>
    <t>Cash and cash equivalents</t>
  </si>
  <si>
    <t>Accounts receivable</t>
  </si>
  <si>
    <t>Inventories</t>
  </si>
  <si>
    <t>Prepaid expenses and other current assets</t>
  </si>
  <si>
    <t>Total current assets</t>
  </si>
  <si>
    <t>Property and equipment, net</t>
  </si>
  <si>
    <t>Intangible assets, net</t>
  </si>
  <si>
    <t>Other assets</t>
  </si>
  <si>
    <t>Total assets</t>
  </si>
  <si>
    <t>Current Liabilities:</t>
  </si>
  <si>
    <t>Accounts payable</t>
  </si>
  <si>
    <t>Accrued liabilities</t>
  </si>
  <si>
    <t>Total current liabilities</t>
  </si>
  <si>
    <t>Derivative liability</t>
  </si>
  <si>
    <t>Warrant liability</t>
  </si>
  <si>
    <t>Total liabilities</t>
  </si>
  <si>
    <t>Commitments and contingencies (Note 9)</t>
  </si>
  <si>
    <t xml:space="preserve"> </t>
  </si>
  <si>
    <t>Series A 8% Senior Convertible Preferred stock, par value $0.0001; 1,250,000 shares authorized; 250,000 and zero shares issued and outstanding as of September 30, 2019 and December 31, 2018 (liquidation preference of $1,036,000 and $0 as of September 30, 2019 and December 31, 2018)</t>
  </si>
  <si>
    <t>Stockholders' Equity:</t>
  </si>
  <si>
    <t>Common stock, par value $0.0001; 200,000,000 shares authorized; 20,452,480 and 15,366,327 shares issued and outstanding as of September 30, 2019 and December 31, 2018, respectively</t>
  </si>
  <si>
    <t>Additional paid-in capital</t>
  </si>
  <si>
    <t>Accumulated other comprehensive loss</t>
  </si>
  <si>
    <t>Accumulated deficit</t>
  </si>
  <si>
    <t>Total stockholders' equity</t>
  </si>
  <si>
    <t>Total liabilities, preferred stock and stockholders' equity</t>
  </si>
  <si>
    <t>The condensed consolidated balance sheet as of December 31, 2018 was derived from the audited consolidated balance sheet as of that date.</t>
  </si>
  <si>
    <t>CONDENSED CONSOLIDATED BALANCE SHEETS (Parenthetical) - USD ($)</t>
  </si>
  <si>
    <t>12 Months Ended</t>
  </si>
  <si>
    <t>CONDENSED CONSOLIDATED BALANCE SHEETS</t>
  </si>
  <si>
    <t>Temporary Equity, Dividend Rate, Percentage</t>
  </si>
  <si>
    <t>8.00%</t>
  </si>
  <si>
    <t>Temporary Equity, Par or Stated Value Per Share</t>
  </si>
  <si>
    <t>Temporary Equity, Shares Authorized</t>
  </si>
  <si>
    <t>Temporary Equity, Shares Issued</t>
  </si>
  <si>
    <t>Temporary Equity, Shares Outstanding</t>
  </si>
  <si>
    <t>Temporary Equity, Liquidation Preference</t>
  </si>
  <si>
    <t>Common Stock, Par or Stated Value Per Share</t>
  </si>
  <si>
    <t>Common Stock, Shares Authorized</t>
  </si>
  <si>
    <t>Common Stock, Shares, Issued</t>
  </si>
  <si>
    <t>Common Stock, Shares, Outstanding</t>
  </si>
  <si>
    <t>CONDENSED CONSOLIDATED STATEMENTS OF OPERATIONS - USD ($) $ in Thousands</t>
  </si>
  <si>
    <t>3 Months Ended</t>
  </si>
  <si>
    <t>Sep. 30, 2018</t>
  </si>
  <si>
    <t>CONDENSED CONSOLIDATED STATEMENTS OF OPERATIONS</t>
  </si>
  <si>
    <t>Revenue, net</t>
  </si>
  <si>
    <t>Cost of revenue</t>
  </si>
  <si>
    <t>Gross profit</t>
  </si>
  <si>
    <t>Operating Expenses:</t>
  </si>
  <si>
    <t>Research and development</t>
  </si>
  <si>
    <t>Sales and marketing</t>
  </si>
  <si>
    <t>General and administrative</t>
  </si>
  <si>
    <t>Total operating expenses</t>
  </si>
  <si>
    <t>Loss from operations</t>
  </si>
  <si>
    <t>Interest expense</t>
  </si>
  <si>
    <t>Change in fair value of warrant liability</t>
  </si>
  <si>
    <t>Change in fair value of derivative liability</t>
  </si>
  <si>
    <t>Other income (expense), net</t>
  </si>
  <si>
    <t>Loss before provision for income taxes</t>
  </si>
  <si>
    <t>Provision for income taxes</t>
  </si>
  <si>
    <t>Net loss</t>
  </si>
  <si>
    <t>Preferred stock dividend</t>
  </si>
  <si>
    <t>Net loss attributable to common stockholders</t>
  </si>
  <si>
    <t>Net loss per common share - basic and diluted</t>
  </si>
  <si>
    <t>Weighted average number of common shares used in computing net loss per common share</t>
  </si>
  <si>
    <t>CONDENSED CONSOLIDATED STATEMENTS OF COMPREHENSIVE LOSS - USD ($) $ in Thousands</t>
  </si>
  <si>
    <t>CONDENSED CONSOLIDATED STATEMENTS OF COMPREHENSIVE LOSS</t>
  </si>
  <si>
    <t>Other comprehensive loss, net of tax:</t>
  </si>
  <si>
    <t>Foreign currency translation adjustment</t>
  </si>
  <si>
    <t>Comprehensive loss</t>
  </si>
  <si>
    <t>CONDENSED CONSOLIDATED STATEMENTS OF PREFERRED STOCK AND STOCKHOLDERS' EQUITY (DEFICIT) - USD ($)</t>
  </si>
  <si>
    <t>Preferred Stock [Member]</t>
  </si>
  <si>
    <t>Common Shares [Member]</t>
  </si>
  <si>
    <t>Additional Paid-in Capital [Member]</t>
  </si>
  <si>
    <t>Accumulated Other Comprehensive Loss [Member]</t>
  </si>
  <si>
    <t>Accumulated Deficit [Member]</t>
  </si>
  <si>
    <t>Total</t>
  </si>
  <si>
    <t>Balance at Dec. 31, 2017</t>
  </si>
  <si>
    <t>Balance (in shares) at Dec. 31, 2017</t>
  </si>
  <si>
    <t>Issuance of common shares to note holder upon extension of maturity date</t>
  </si>
  <si>
    <t>Issuance of common shares to note holder upon extension of maturity date (in shares)</t>
  </si>
  <si>
    <t>Beneficial conversion feature upon issuance of convertible notes payable</t>
  </si>
  <si>
    <t>Issuance of warrants for common shares</t>
  </si>
  <si>
    <t>Issuance of warrants for common shares (in shares)</t>
  </si>
  <si>
    <t>Reclassification of warrants</t>
  </si>
  <si>
    <t>Stock compensation expense</t>
  </si>
  <si>
    <t>Stock compensation expense (in shares)</t>
  </si>
  <si>
    <t>Currency translation adjustment</t>
  </si>
  <si>
    <t>Balance at Mar. 31, 2018</t>
  </si>
  <si>
    <t>Balance (in shares) at Mar. 31, 2018</t>
  </si>
  <si>
    <t>Balance at Sep. 30, 2018</t>
  </si>
  <si>
    <t>Balance (in shares) at Sep. 30, 2018</t>
  </si>
  <si>
    <t>Balance at Jun. 30, 2018</t>
  </si>
  <si>
    <t>Balance (in shares) at Jun. 30, 2018</t>
  </si>
  <si>
    <t>Release of vested restricted common stock</t>
  </si>
  <si>
    <t>Release of vested restricted common stock (in shares)</t>
  </si>
  <si>
    <t>Issuance of common stock, net of issuance costs</t>
  </si>
  <si>
    <t>Issuance of common stock, net of issuance costs (in shares)</t>
  </si>
  <si>
    <t>Issuance of common stock for services</t>
  </si>
  <si>
    <t>Issuance of common stock for services (shares)</t>
  </si>
  <si>
    <t>Conversion of preferred stock to common stock</t>
  </si>
  <si>
    <t>Conversion of preferred stock to common stock (in shares)</t>
  </si>
  <si>
    <t>Issuance of common stock upon conversion of convertible notes payable</t>
  </si>
  <si>
    <t>Issuance of common stock upon conversion of convertible notes payable (in shares)</t>
  </si>
  <si>
    <t>Beneficial conversion feature upon conversion of convertible notes payable</t>
  </si>
  <si>
    <t>Issuance of warrants for vendor services</t>
  </si>
  <si>
    <t>Balance at Dec. 31, 2018</t>
  </si>
  <si>
    <t>Balance (in shares) at Dec. 31, 2018</t>
  </si>
  <si>
    <t>Issuance of warrants for common stock for services</t>
  </si>
  <si>
    <t>Issuance of warrants for common stock for services (in shares)</t>
  </si>
  <si>
    <t>Balance at Mar. 31, 2019</t>
  </si>
  <si>
    <t>Balance (in shares) at Mar. 31, 2019</t>
  </si>
  <si>
    <t>Balance at Sep. 30, 2019</t>
  </si>
  <si>
    <t>Balance (in shares) at Sep. 30, 2019</t>
  </si>
  <si>
    <t>Issuance of preferred stock and common stock warrant, net of issuance costs</t>
  </si>
  <si>
    <t>Issuance of preferred stock and common stock warrant, net of issuance costs (in shares)</t>
  </si>
  <si>
    <t>Fair value of derivative liability in connection with issuance of preferred stock</t>
  </si>
  <si>
    <t>Issuance of warrants for common stock, in connection with preferred stock offering</t>
  </si>
  <si>
    <t>Issuance of warrants for common stock, in connection with preferred stock offering (in shares)</t>
  </si>
  <si>
    <t>Accretion of preferred stock dividend</t>
  </si>
  <si>
    <t>Balance at Jun. 30, 2019</t>
  </si>
  <si>
    <t>Balance (in shares) at Jun. 30, 2019</t>
  </si>
  <si>
    <t>Issuance of common stock upon warrant exercise</t>
  </si>
  <si>
    <t>Change in fair value of common stock warrants upon repricing</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Noncash interest expense</t>
  </si>
  <si>
    <t>Amortization of intangible asset</t>
  </si>
  <si>
    <t>Amortization of debt discounts</t>
  </si>
  <si>
    <t>Expense for issuance of warrants and common stock for services</t>
  </si>
  <si>
    <t>Changes in operating assets and liabilities:</t>
  </si>
  <si>
    <t>Prepaid expenses and other assets</t>
  </si>
  <si>
    <t>Accrued interest</t>
  </si>
  <si>
    <t>Net cash used in operating activities</t>
  </si>
  <si>
    <t>Cash flows from investing activities:</t>
  </si>
  <si>
    <t>Purchases of property and equipment</t>
  </si>
  <si>
    <t>Net cash used in investing activities</t>
  </si>
  <si>
    <t>Cash flows from financing activities:</t>
  </si>
  <si>
    <t>Proceeds from issuance of common stock, net of issuance costs</t>
  </si>
  <si>
    <t>Proceeds from the issuance of preferred stock and common stock warrant, net of issuance costs</t>
  </si>
  <si>
    <t>Proceeds from issuance of common stock upon warrant exercise</t>
  </si>
  <si>
    <t>Proceeds from issuance of promissory notes, net of issuance costs</t>
  </si>
  <si>
    <t>Proceeds from issuance of convertible notes payable, net of issuance costs</t>
  </si>
  <si>
    <t>Repayment of convertible notes payable</t>
  </si>
  <si>
    <t>Taxes paid related to net share settlements of equity awards</t>
  </si>
  <si>
    <t>Net cash provided by financing activities</t>
  </si>
  <si>
    <t>Effect of exchange rate changes on cash and cash equivalents</t>
  </si>
  <si>
    <t>Net decrease in cash and cash equivalents</t>
  </si>
  <si>
    <t>Cash and cash equivalents as of beginning of year</t>
  </si>
  <si>
    <t>Cash and cash equivalents as of end of year</t>
  </si>
  <si>
    <t>Supplemental disclosure of cash flow information:</t>
  </si>
  <si>
    <t>Cash paid for income taxes</t>
  </si>
  <si>
    <t>Noncash Investing and Financing Activities:</t>
  </si>
  <si>
    <t>Issuance of warrants in connection with convertible notes payable</t>
  </si>
  <si>
    <t>Issuance of warrant in connection with settlement agreement with Series E holders</t>
  </si>
  <si>
    <t>Issuance of common stock warrants in connection with preferred stock offering</t>
  </si>
  <si>
    <t>Issuance of warrants in connection in public offering</t>
  </si>
  <si>
    <t>Beneficial conversion feature of convertible notes payable</t>
  </si>
  <si>
    <t>Issuance of convertible notes in lieu of employee expense payments</t>
  </si>
  <si>
    <t>Conversion of accrued interest to accounts payable</t>
  </si>
  <si>
    <t>Conversion of interest to convertible notes payable as principal</t>
  </si>
  <si>
    <t>Reclassification of promissory notes to convertible notes payable</t>
  </si>
  <si>
    <t>Fair value of derivative liability in connection with issuance of notes payable</t>
  </si>
  <si>
    <t>Conversion of preferred units to common stock upon initial public offering</t>
  </si>
  <si>
    <t>Conversion of convertible notes and accrued interest to common stock upon initial public offering</t>
  </si>
  <si>
    <t>Reclassification of derivative liability to equity upon initial public offering</t>
  </si>
  <si>
    <t>Reclassification of warrant liability to equity upon initial public offering</t>
  </si>
  <si>
    <t>Reclassification of warrant from liability to equity</t>
  </si>
  <si>
    <t>Business and Viability of Operations</t>
  </si>
  <si>
    <t>1. Business and Viability of Operations
Summit Wireless Technologies, Inc. (also referred to herein as “we”, “us”, “our”, or the “Company”) was originally formed as a limited liability company in Delaware on July 23, 2010. The Company develops wireless audio integrated circuits for home entertainment and professional audio markets. On December 31, 2017, the Company converted from a Delaware limited liability company to a Delaware corporation (the “Conversion”). Prior to the Conversion, the Company had been taxed as a partnership for federal and state income tax purposes, such that the Company’s taxable income was reported by its members in their respective tax returns. Following the Conversion, the Company will be taxed as a corporation. In connection with the Conversion, the Company’s board of directors approved a 15‑for‑1 reverse split of the Company’s units into stock. All unit and stock data in this report have been retroactively adjusted to reflect the split. In connection with the Conversion, the Company authorized 20,000,000 shares of preferred stock and 200,000,000 shares of common stock and issued 324,821 shares of common stock to such investors previously holding 4,872,221 common membership interests and 2,762,594 shares of convertible preferred stock ("Original Preferred Stock") to such investors previously holding 41,438,818 preferred membership interests. Such shares of common stock and preferred stock were fully paid, nonassessable shares of stock of the Company.
On July 26, 2018, the Company closed its initial public offering (“IPO”). The Company’s registration statement on Form S‑1 (File No. 333‑224267) relating to the IPO was declared effective by the Securities and Exchange Commission (“SEC”) on July 25, 2018. The shares of common stock began trading on The NASDAQ Capital Market under the ticker symbol “WISA” on July 27, 2018. Under the offering, the Company issued 2,400,000 shares of common stock at an offering price of $5.00 per share, raising gross proceeds of $12,000,000. In aggregate, the shares issued in the offering generated approximately $10,273,000 in net proceeds, which amount is net of $900,000 in underwriters’ discounts and commissions, $220,000 in underwriters’ accountable and non-accountable expenses and legal, accounting and other estimated offering costs of $607,000. Upon the closing of the IPO, (i) all shares of Original Preferred Stock then outstanding were automatically converted into 2,762,594 shares of common stock and (ii) all convertible notes payable along with accrued interest were automatically converted in to 9,527,144 shares of common stock, except for $200,000 of such notes which were repaid in cash immediately following the offering.
On April 18, 2019, we entered into a Securities Purchase Agreement, dated as of April 18, 2019, with Lisa Walsh (the “Preferred SPA”), pursuant to which we issued 250,000 shares of our Series A 8% Senior Convertible Preferred Stock, par value $0.0001 per share (the “Series A Preferred Stock”), which shares have a stated value of $4.00, grant holders the same voting rights as holders of our shares of common stock, and are convertible into shares of our common stock at price of $4.00 per share, subject to a floor price of $1.50 and to adjustment under our Certificate of Designations of the Preferences, Rights and Limitations of the Series A Preferred Stock, in consideration for $1,000,000 (the “Initial Tranche”). The Series A Preferred Stock may be issued in tranches of at least $500,000 and in an aggregate of up to $5 million. In connection with the Initial Tranche, the Company also issued to the Ms. Walsh a warrant to purchase 255,102 shares of our common stock.
On May 24, 2019, the Company closed a public offering of the Company’s common stock (“Public Offering”). The Company’s registration statement on Form S-1 (File No. 333-230952) relating to the Public Offering was declared effective by the SEC on May 21, 2019. In connection with the Public Offering, the Company issued an aggregate of 4,075,726 shares of common stock at a public offering price of $1.33 per share for gross proceeds of approximately $5,420,000. The net proceeds to the Company, after deducting underwriting discounts and commissions and other offering expenses, were approximately $4,664,000.
Liquidity and management plans
The condensed consolidated financial statements of the Company have been prepared on a going concern basis, which contemplates the realization of assets and the discharge of liabilities in the normal course of business. The Company has incurred net operating losses each year since inception. As of September 30, 2019, the Company had cash and cash equivalents of $0.3 million, an accumulated deficit of approximately $183.7 million and has not generated positive cash flows from operations. The Company expects operating losses to continue in the foreseeable future because of additional costs and expenses related to research and development activities, plans to expand its product portfolio, and increase its market share. The Company’s ability to transition to attaining profitable operations is dependent upon achieving a level of revenues adequate to support its cost structure. Based on current operating levels, the Company will need to raise additional funds by selling additional equity or incurring debt. To date, the Company has not generated significant revenues and has funded its operations primarily through sales of its common stock in public markets, sales of common and preferred units prior to its IPO and proceeds from convertible notes. Additionally, future capital requirements will depend on many factors, including the rate of revenue growth, the selling price of the Company’s products, the expansion of sales and marketing activities, the timing and extent of spending on research and development efforts and the continuing market acceptance of the Company’s products. These factors raise substantial doubt about the Company’s ability to continue as a going concern.
Management of the Company intends to raise additional funds through the issuance of equity securities or deb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densed consolidated financial statements do not include any adjustments that might be necessary if the Company is unable to continue as a going concern.</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pursuant to Article 10 of Regulation S-X of the Securities Act of 1933, as amended (“Securities Act”). Accordingly, they do not include all of the information and notes required by U.S. GAAP for complete financial statements. These unaudited condensed consolidated financial statements include all normal and recurring adjustments that the Company believes are necessary to fairly state the Company’s financial position and the results of operations and cash flows. Interim period results are not necessarily indicative of results of operations or cash flows for a full year or any subsequent interim period. The condensed consolidated balance sheet as of December 31, 2018 has been derived from audited consolidated financial statements at that date, but does not include all disclosures required by U.S. GAAP for complete financial statements.
Use of Estimates
The preparation of financial statements in conformity with U.S. GAAP requires management to make estimates and assumptions that affect the amounts reported in the financial statements and accompanying notes. Actual results could differ from those estimates.
Deferred Offering Costs
Deferred offering costs, consisting of legal, accounting and filing fees relating to public offerings, are capitalized. The deferred offering costs will be offset against public offering proceeds upon the effectiveness of an offering. In the event that an offering is terminated, deferred offering costs will be expensed. As of September 30, 2019 and December 31, 2018, the Company had capitalized $21,000 and $41,000, respectively, of deferred offering costs in prepaid expenses and other current assets on the condensed consolidated balance sheet.
Reclassification
Certain reclassifications have been made to prior periods’ financial statements to conform to the current period presentation. These reclassifications did not result in any change in previously reported net loss, total assets or shareholders’ equity.
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sometimes requires partial payment in advance of shipping. As of September 30, 2019, the Company had two customers accounting for 48% and 45% of accounts receivable. As of December 31, 2018, the Company had two customers accounting for 47% and 42% of accounts receivable. The Company had three customers accounting for 56%, 20% and 17% of its net revenue for the three months ended September 30, 2019. The Company had three customers accounting for 54%, 28% and 11% of its net revenue for the nine months ended September 30, 2019. The Company had two customers accounting for 51% and 45% of its net revenue for the three months ended September 30, 2018. The Company had two customers accounting for 59% and 32% of its net revenue for the nine months ended September 30, 2018.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
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
Warrants for Common Shares and Derivative Financial Instruments
Warrants for common share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common shares and other derivatives at each reporting date to determine whether a change in classification between equity and liabilities is required.
The issuance of the convertible notes payable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common shares, resulting in a discount on the convertible debt.
Revenue Recognition
Revenue is recognized when control of the promised goods or services is transferred to customers, in an amount that reflects the consideration that we expect to be entitled to in exchange for those goods or services. Sales of products with alternative uses account for the majority of our revenue and are recognized at a point in tim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deferred income/advances received from customers which are included in other current liabilities when the payment is made or it is due, whichever is earlier.
Comprehensive Loss
Comprehensive loss includes all changes within stockholders’ equity that are not the result of transactions with stockholders. Accumulated other comprehensive loss includes the foreign currency translation adjustments arising from the consolidation of the Company’s foreign subsidiary.
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densed consolidated statement of operations in other income (expense), net and were not material for the three and nine months ended September 30, 2019 and 2018.
Advertising Costs
Advertising costs are charged to sales and marketing expenses as incurred. Advertising costs for the three and nine months ended September 30, 2019 and 2018 were not material.
Net Loss per Common Share
Basic net loss per common share is calculated by dividing the net loss attributable to common stockholders by the weighted average number of common shares outstanding during the period, without consideration for potentially dilutive securities. Diluted net loss per common share is computed by dividing the net loss attributable to common stockholders by the weighted average number of common shares and potentially dilutive common share equivalents outstanding for the period determined using the treasury-stock and if-converted methods. For purposes of the diluted net loss per common share calculation, preferred stock, warrants for common stock, restricted stock units and shares issuable upon the conversion of convertible notes payable are considered to be potentially dilutive securities.
For the three and nine months ended September 30, 2019, warrants to purchase 8,906,955 shares of common stock, 250,000 shares of preferred stock and 241,132 shares of restricted stock have been excluded from the calculation of net loss per common share because the inclusion would be antidilutive. For the three and nine months ended September 30, 2018, warrants to purchase 8,601,813 shares of common stock, and 943,352 shares of restricted stock have been excluded from the calculation of net loss per common share because the inclusion would be antidilutive.
Recently Issued and Adopted Accounting Pronouncements
In June 2018, the Financial Accounting Standards Board (“FASB”) issued an Accounting Standards Update (“ASU”) No. 2018‑07, “Compensation—Stock Compensation (Topic 718): Improvements to Nonemployee Share-Based Payment Accounting”. ASU 2018‑07 applies to all entities that enter into share-based payment transactions for acquiring goods and services from nonemployees. The amendments in ASU 2018‑07 expand the scope of Topic 718, Compensation - Stock Compensation, to include share-based payments transactions to nonemployees. Changes to the accounting for nonemployee awards as a result of ASU 2018‑07 include: 1) equity-classified nonemployee share-based payment awards are measured at the grant date, instead of the previous requirement to remeasure the awards through the performance completion date, 2) for awards with performance conditions, compensation cost is recognized when the achievement of the performance condition is probable, rather than upon achievement, and 3) the current requirement to reassess the classification (equity or liability) for nonemployee awards upon vesting is eliminated. ASU 2018‑07 clarifies that Topic 718 does not apply to financing transactions or awards granted to customers as part of a contract accounted for under Topic 606, Revenue from Contracts with Customers. The amendments in ASU 2018‑07 are effective for public business entities for fiscal years beginning after December 15, 2018. The Company adopted this guidance as of January 1, 2019 and the adoption did not have a significant impact on the condensed consolidated financial statements.
Recently Issued and Not Yet Adopted Accounting Pronouncements
In February 2016, the FASB issued ASU 2016‑02, “Leases”. The objective of the update is to increase transparency and comparability among organizations by recognizing lease assets and liabilities on the balance sheet for leases with a lease term of more than 12 months. In addition, the update will require additional disclosures regarding key information about leasing arrangements. Under existing guidance, operating leases are not recorded as lease assets and lease liabilities on the balance sheet. In October 2019, the FASB decided to defer the mandatory effective date of ASU 2016-02 to fiscal years beginning after December 15, 2020 for certain entities, including private companies. As an emerging growth company, the Company is allowed to adopt accounting pronouncements at the same time as non-public business entities. As a result, we will adopt the update for our fiscal year beginning after December 15, 2020. The Company does not expect the adoption of this standard to significantly impact the condensed consolidated financial statements.
In August 2018, the FASB issued ASU 2018‑13, “Fair Value Measurement (Topic 820)”. The FASB developed the amendments to Accounting Standards Codification 820 as part of its broader disclosure framework project, which aims to improve the effectiveness of disclosures in the notes to financial statements by focusing on requirements that clearly communicate the most important information to users of the financial statements. This update eliminates certain disclosure requirements for fair value measurements for all entities, requires public entities to disclose certain new information and modifies some of the existing disclosure requirements. The standard will be effective for fiscal years beginning after December 15, 2019, including interim periods within such fiscal years, with early adoption permitted. The Company is evaluating the impact of ASU 2018‑13 on its condensed consolidated financial statements.
We have reviewed other recent accounting pronouncements and concluded they are either not applicable to the business, or no material effect is expected on the condensed consolidated financial statements as a result of future adoption.</t>
  </si>
  <si>
    <t>Balance Sheet Components</t>
  </si>
  <si>
    <t>3. Balance Sheet Components
Inventories (in thousands):
September 30,
December 31,
2019
2018
Work in progress
$
242
$
191
Finished goods
1,794
1,192
Total inventories
$
2,036
$
1,383
Property and equipment, net (in thousands):
September 30,
December 31,
2019
2018
Machinery and equipment
$
771
$
746
Tooling
11
7
Computer software
89
89
Furniture and fixtures
15
15
Leasehold improvements
11
11
897
868
Less: Accumulated depreciation and amortization
(799)
(758)
Property and equipment, net
$
98
$
110
Depreciation and amortization expense for the three months ended September 30, 2019 and 2018 was $15,000 and $10,000, respectively. Depreciation and amortization expense for the nine months ended September 30, 2019 and 2018 was $43,000 and $30,000, respectively.
Accrued liabilities (in thousands):
September 30,
December 31,
2019
2018
Accrued vacation
$
258
$
238
Accrued compensation
108
17
Accrued bonus
—
158
Customer advances
147
186
Accrued audit fees
137
126
Accrued other
383
121
Total accrued liabilities
$
1,033
$
846</t>
  </si>
  <si>
    <t>Promissory Notes</t>
  </si>
  <si>
    <t>4. Promissory Notes
In connection with the acquisition of the Focus Enhancements, Inc. assets in July 2010, the Company assumed an asset purchase agreement with Hallo Development Co, LLC (“Hallo”). In October 2010, the Hallo agreement was amended to require the Company to pay royalties to Hallo at specified rates based on annual net sales derived from the Company’s purchased technology over a period of three years with a minimum royalty of $900,000. Initial shipments commenced in 2011 and after three years, cumulative royalties due to Hallo were $900,000. In April 2014, the Hallo agreement was amended, converting the outstanding balance of $358,000, to an unsecured promissory note (“Hallo Note”), bearing interest at 18.0% per year with an initial maturity date of December 31, 2015, that was later extended. In December 2016, following a principal reduction payment of $38,000, the Hallo Note was amended as follows: (i) the maturity date was changed to “five days following an IPO”, (ii) following a debt or equity financing in excess of $4,000,000, the Company would make a principal reduction payment of $13,000, (iii) on the maturity date, the Company would make a principal reduction payment of $95,000, and (iv) the remaining unpaid principal and accrued interest, after the payments described in (ii) and (iii) above, would automatically convert to shares in connection with an initial public offering, at a conversion price equal to the average of the highest and the lowest price of the related stock that the Company sold on the maturity date. As a result of such amendment, the Hallo Note was reclassified to convertible notes payable as of December 31, 2016. As of February 28, 2018, the Hallo Note holders agreed to amend the conversion price language in their respective convertible notes to be the lower of (i) $4.50 or (ii) the initial price of the Company’s common stock sold pursuant to an IPO and to extend the maturity date to June 30, 2018. The Company recognized interest expense of $4,000 and $24,000 for the three and nine months ended September 30, 2018, respectively. The Company made principal reduction payments under the Hallo Note of $100,000 for the nine months ended September 30, 2018. On July 25, 2018, the outstanding convertible note automatically converted into 56,723 shares of common stock in connection with the Company’s IPO.
On January 5, 2015, we entered into a Loan and Securities Agreement and a separate Secured Promissory Note with the principal face value of $500,000 (the “January 2015 Note”). The personal property, fixtures and intellectual property and products of the Company served as the collateral for the borrowing. The initial interest rate was 15.0% per year with an initial maturity date of July 5, 2015, that was later extended. In February 2016, following a principal reduction payment of $225,000, the maturity date was extended to September 1, 2017, and the interest rate was adjusted to 10.0% per year. In December 2016, following a principal reduction payment of $23,000, the January 2015 Note was amended as follows: (i) the maturity date was changed to “five days following an IPO”, (ii) following a debt or equity financing in excess of $4,000,000 prior to an IPO, the Company would make a principal reduction payment of $13,000, (iii) on the maturity date, the Company would make a principal reduction payment of $95,000, and (iv) the remaining unpaid principal and accrued interest, after the payments described in (ii) and (iii) above, would automatically convert to shares in connection with the IPO, at a conversion price equal to the average of the highest and the lowest price of the related stock that the Company sold on the maturity date. As a result of such amendment, the January 2015 Note was reclassified to convertible notes payable as of December 31, 2016. As of February 28, 2018, the January 2015 Note holders agreed to amend the conversion price language in their respective convertible notes to be the lower of (i) $4.50 or (ii) the initial price of the Company’s common stock sold pursuant to an IPO and to extend the maturity date to June 30, 2018. The Company has recognized interest expense of $1,000 and $11,000 for the three and nine months ended September 30, 2018, respectively. The Company made principal reduction payments under the January 2015 Note of $100,000 for the nine months ended September 30, 2018. On July 25, 2018, the outstanding convertible note automatically converted into 39,653 shares of common stock in connection with the Company’s IPO.
On April 4, 2015, we entered into a Loan and Securities Agreement and a separate Secured Promissory Note with the principal face value of $450,000 (the “April 2015 Note”). The proceeds from April 2015 Note were used to repay the $450,000 loan outstanding with a bank. The personal property, fixtures and intellectual property and products of the Company served as the collateral for the borrowing. Interest accrued at a rate 5.0% per year during the first twelve months and increased to 10.0% per year through maturity. All principal and related accrued interest outstanding were due and payable at the maturity date, which was originally January 31, 2017. In November 2016, the April 2015 Note was amended to (i) change the maturity date to September 1, 2017 and (ii) provide that if the Company completes an underwritten public offering of its common shares or consummates a change of control, then the aggregate outstanding principal and related accrued interest would automatically convert into the number of common shares equal to the quotient obtained by dividing the aggregate principal and accrued interest by the conversion price. The conversion price was the lesser of $4.50 or the highest price per common share sold in the IPO or paid by a buyer upon a change in control multiplied by 75%. As a result of such amendment, the April 2015 Note was reclassified to convertible notes payable. As of February 28, 2018, the April 2015 Note holder agreed to extend the maturity date to June 30, 2018. The Company has recognized interest expense of $3,000 and $25,000 for the three and nine months ended September 30, 2018, respectively. On July 25, 2018, the outstanding convertible note automatically converted into 155,373 shares of common stock in connection with the Company’s IPO.
On September 18, 2015, we entered into a Loan and Securities Agreement and a separate Secured Promissory Note with the principal face value of $200,000 (the “September 2015 Note”). The personal property, fixtures and intellectual property and products of the Company served as the collateral for the borrowing. Interest accrued at a rate 10.0% per year through maturity. All principal and related accrued interest outstanding were due and payable at the maturity date, which was originally January 31, 2017. In November 2016, the September 2015 Note was amended to (i) change the maturity date to September 1, 2017 and (ii) provide that if the Company completes an underwritten public offering of its common shares or consummates a change of control, then the aggregate outstanding principal and related accrued interest would automatically convert in to the number of common shares equal to the quotient obtained by dividing the aggregate principal and accrued interest by the conversion price. The conversion price was the lesser of $4.50 or the highest price per common share sold in the IPO or paid by a buyer upon a change in control multiplied by 75%. As a result of such amendment, the September 2015 Note was reclassified to convertible notes payable. As of February 28, 2018, the September 2015 Note holder agreed to extend the maturity date to June 30, 2018. The Company has recognized interest expense of $1,000 and $11,000 for the three and nine months ended September 30, 2018, respectively. On July 25, 2018, the outstanding convertible note automatically converted into 68,544 shares of common stock in connection with the Company’s IPO.
In connection with the sale of product on December 22, 2015, we entered into a Loan and Securities Agreement and a separate Secured Promissory Note with the principal face value of $353,000 (the “December 2015 Note”). The principal amount represented as advance on the product sale. The personal property, fixtures and intellectual property and products of the Company served as the collateral for the borrowing (see Note 5 – Series E Convertible Note Payable for subsequent release of collateral). Interest accrued at a rate 12.0% per year through maturity. All principal and related accrued interest outstanding were due and payable at the maturity date, which was originally September 22, 2016, that was later extended. In December 2016, the December 2015 Note was amended to (i) change the maturity date to September 1, 2017 and (ii) provide that if the Company completes an underwritten public offering of its common shares or consummates a change of control, then the aggregate outstanding principal and related accrued interest would automatically convert in to the number of common shares equal to the quotient obtained by dividing the aggregate principal and accrued interest by the conversion price. The conversion price was the lesser of $4.50 or the highest price per common share sold in an initial public offering or paid by a buyer upon a change in control multiplied by 75%. As a result of such amendment, the December 2015 Note was reclassified to convertible notes payable. As of December 31, 2017, the December 2015 Note had a zero principal balance as the Company had fulfilled its obligation to ship product to the lender. On July 25, 2018, the outstanding accrued interest on the December 2015 Note automatically converted into 11,295 shares of common stock in connection with the Company’s IPO.
During February 2016, we entered into five different Loan and Securities Agreements and separate Secured Promissory Notes with a total principal face value of $250,000 (the “Five February 2016 Notes”). The personal property, fixtures and intellectual property and products of the Company served as the collateral for the borrowings. Interest accrued at a rate 10.0% per year through maturity. All principal and related accrued interest outstanding were due and payable at the maturity date, which was originally February 1, 2017, that was later extended. In December 2016, two of the Five February 2016 Notes were terminated and extinguished and the lenders agreed that the $100,000 aggregate principal balance of the loans and the $9,000 aggregate accrued interest would be used to fund their participation in the Series D convertible notes. In May 2017, the three remaining holders of the Five February 2016 Notes agreed to amend their notes to include a provision that if the Company completes an underwritten public offering of its common shares or consummates a change of control, then the aggregate outstanding principal and related accrued interest would automatically convert in to the number of common shares equal to the quotient obtained by dividing the aggregate principal and accrued interest by the conversion price. The conversion price was the lesser of $4.50 or the highest price per common share sold in the IPO or paid by a buyer upon a change in control multiplied by 75%. As a result of such amendment, the three remaining Five February 2016 Notes were reclassified to convertible notes payable. Effective February 28, 2018, the February 2016 Note holders agreed to extend the maturity date to June 30, 2018. The Company recognized interest expense of $1,000 and $8,000 for the three and nine months ended September 30, 2018, respectively. On July 25, 2018, the outstanding convertible notes automatically converted into 49,815 shares of common stock in connection with the Company’s IPO.
In connection with the Five February 2016 Notes, the Company issued warrants to purchase common shares of 111,112 (see Note 6 – Fair Value Measurements for fair value computation). The sum of the fair value of the warrants was recorded as a debt discount to be amortized over the respective terms of the various notes. The debt discounts are amortized to interest expense using the effective interest method. During the three and nine months ended September 30, 2018, the Company recognized no interest expense from the amortization of the debt discount.</t>
  </si>
  <si>
    <t>Convertible Notes Payable</t>
  </si>
  <si>
    <t>5. Convertible Notes Payable
As of July 25, 2018, the convertible notes payable and related accrued interest were converted in to 9,527,144 shares of common stock in connection with the Company’s IPO. No convertible notes payable were outstanding as of December 31, 2018.
On February 12, 2016, we entered into a Loan and Securities Agreement and a separate Secured Promissory Note with the principal face value of $300,000 (the “February 2016 Note”). The personal property, fixtures and intellectual property and products of the Company served as the collateral for the borrowing (see Note 5 – Series E Convertible Note Payable for subsequent release of collateral). Interest accrued at a rate 10.0% per year through maturity. All principal and related accrued interest outstanding were due and payable at the maturity date, which was originally January 31, 2017. In November 2016, the February 2016 Note was amended to (i) change the maturity date to September 1, 2017 and (ii) provide that if the Company completes an underwritten public offering of its common shares or consummates a change of control, then the aggregate outstanding principal and related accrued interest would automatically convert in to the number of common shares equal to the quotient obtained by dividing the aggregate principal and accrued interest by the conversion price. The conversion price was the lesser of $4.50 or the highest price per common share sold in the IPO or paid by a buyer upon a change in control multiplied by 75%. As a result of such amendment, the February 2016 Note was reclassified to convertible notes payable. As of February 28, 2018, the February 2016 Note holders agreed to extend the maturity date to June 30, 2018. The Company recognized interest expense of $2,000 and $17,000 for the three and nine months ended September 30, 2018, respectively. On July 25, 2018, the outstanding convertible note automatically converted into 99,594 shares of common stock in connection with the Company’s IPO.
In connection with the February 2016 Note, the Company issued warrants to purchase 33,334 common shares (see Note 6 – Fair Value Measurements for fair value computation). The sum of the fair value of the warrants for the February 2016 Note was recorded as a debt discount and is being amortized to interest expense over the term of the note using the effective interest method. During the three and nine months ended September 30, 2018, the Company recognized no interest expense from the amortization of the debt discount.
On May 11, 2016, a significant shareholder provided a $300,000 unsecured advance to the Company (the “May 2016 Advance”) in contemplation of participating in the Preferred Unit Purchase Agreement dated April 12, 2016, which required the significant shareholder to invest a minimum of $500,000. In July 2016, the significant shareholder invested an additional $201,000 and requested the May 2016 Advance be cancelled and its principal be aggregated with the $201,000 to purchase a total of 111,307 preferred shares at $4.50 per share.
Series C Convertible Notes Payable
During February 2016 through October 2016, the Company received total proceeds of $2,880,000 from the issuance of original issue discount convertible notes (“Series C Convertible Notes”) to investors. The principal balance, plus all accrued and unpaid interest, was due February 28, 2018, as amended, or upon a change of control or an initial public offering by the Company. On February 28, 2018, in connection with the extension of the maturity date to August 28, 2018, the Company issued 327 shares of common stock to the holder of the convertible notes. The conversion price in effect upon an initial public offering was the lesser of $9.00 or the price per common share in the pre-money valuation immediately prior to the initial public offering multiplied by 80%. The conversion price at any other conversion event was $9.00. Issuance costs to obtain the convertible notes were recorded as a debt discount in the amount of $209,000. The Company recognized no interest expense for the three and nine months ended September 30, 2018. On July 25, 2018, the outstanding convertible note automatically converted into 7,353 shares of common stock in connection with the Company’s IPO.
In connection with the Series C Convertible Notes, the Company issued warrants to investors and investment bankers to purchase common shares of 188,236 and 26,354, respectively (see Note 6 – Fair Value Measurements for fair value computation). The sum of the fair value of the warrants, the BCF and issuance costs for the Series C Convertible Notes were recorded as debt discounts to be amortized to interest expense over the respective term using the effective interest method. During the three and nine months ended September 30, 2018, the Company recognized interest expense of $0 from the amortization of the debt discounts. Between November and December 2016, all of the Series C Convertible Notes, except for $25,000, were extinguished and converted to Series D Convertible Notes.
Series D Convertible Notes Payable
On various dates in 2016 and 2017, the Company received total proceeds of $4,717,000 from the issuance of original issue discount convertible notes (“Series D Convertible Notes”) to investors. In addition, the Company: (i) extinguished Series C Convertible Notes in the amount of $2,855,000 along with accrued interest of $172,000 and converted those to Series D Convertible Notes; (ii) extinguished other promissory notes in the amount of $236,000 along with accrued interest of $19,000 and converted those to Series D Convertible Notes; (iii) allowed Brett Moyer, the Company's President, Chief Executive Officer and a director, to convert $69,000 of reimbursable expense reports into Series D Convertible Notes; and (iv) allowed Jonathan Gazdak, a member of the Company’s board of directors, to convert $12,000 of certain expenses into Series D Convertible Notes. At the date of issuance, the Series D Convertible Notes had a senior priority security interest in all the personal property, fixtures and intellectual property and products of the Company except for the January 2015 Note and the Hallo Note which had a pari passu security interest with the Series D Convertible Notes (see Note 5 – Series E Convertible Note Payable for subsequent release of security interest). The principal balance, plus all accrued and unpaid interest was due on September 30, 2018, as amended. The Series D Convertible Notes were eligible for conversion at any point prior to the maturity date or upon a change of control or an initial public offering by the Company. The conversion price in effect upon the initial public offering was the lesser of $4.50 or the highest price per common share sold in the initial public offering multiplied by 75%. The conversion price at any other conversion event was $4.50. Issuance costs to obtain the convertible notes were recorded as a debt discount in the amount of $386,000. In connection with the February 28, 2018 extension of the maturity date, the Company confirmed to the holders of the Series D Convertible Notes that Series D Convertible Notes would accrue an additional 10% interest on the first day of every month, beginning March 1, 2018, so long as such Series D Convertible Notes remained outstanding. The Company recognized interest expense of $946,000 and $4,791,000 for the three and nine months ended September 30, 2018, respectively. On July 25, 2018, the outstanding convertible notes automatically converted into 3,783,334 shares of common stock in connection with the Company’s IPO.
In connection with the Series D Convertible Notes, the Company issued warrants to investors and investment bankers to purchase common shares of 1,017,692 and 380,449, respectively (see Note 6 – Fair Value Measurements for fair value computation). The sum of the fair value of the warrants, the BCF, the embedded conversion feature and issuance costs for the Series D Convertible Notes described above were recorded as debt discounts to be amortized to interest expense over the respective term using the effective interest method. In connection with the extension of the maturity date to June 30, 2018, the Company confirmed to the holders of the Series D Convertible Notes that the number of shares issuable upon exercise of the warrants issued in connection with the Series D Convertible Notes would double effective February 28, 2018. The number of shares issuable upon exercise of such warrants outstanding as of September 30, 2019 therefore became 2,035,434. During the three and nine months ended September 30, 2018, the Company recognized interest expense of $393,000 and $3,268,000 from the amortization of the debt discounts.
Series E Convertible Notes Payable
On various dates from May to September 2017, the Company received total proceeds of $5,000,000 from the issuance of original issue discount convertible promissory notes (“Series E Convertible Notes”). The Series E Convertible Notes had a senior priority security interest in all the personal property, fixtures and intellectual property and products of the Company. The principal balance of the Series E Convertible Notes was due on October 31, 2017. The Series E Convertible Notes were eligible for conversion at any point prior to the maturity date or upon a change of control or an initial public offering by the Company. The conversion price in effect upon on initial public offering was the lesser of $4.50 or the highest price per common share sold in the initial public offering multiplied by 75%. The conversion price at any other conversion event was the lessor of $4.50 or the price per share issued by the Company in connection with any sale involving substantially all the assets of the Company. Additionally, in connection with the Series E Convertible Note financing, all of the Company’s outstanding promissory and convertible note holders agreed to: (i) subordinate their notes to the Series E Convertible Notes, (ii) release all security interests in the Company’s assets in favor of the Series E Convertible Notes (iii) extend their maturity dates to February 28, 2018 and (iv) amend the Company’s Operating Agreement to allow the Series E Convertible Note lender one seat on the Company’s board of directors so long as the investor owns any debt or securities of the Company. Issuance costs to obtain the convertible notes were recorded as a debt discount in the amount of $275,000.
On October 31, 2017, the Company filed a confidential S‑1 registration statement with the SEC (“S‑1”) with the belief that the S‑1 filing would extend the maturity date of the Series E Convertible Notes to November 30, 2017. The Series E Convertible Note holder claimed that the S‑1 filing did not meet the definition outlined in the Series E Convertible Note and issued a notice of default to the Company on November 2, 2017 (“Default Notice”).
On November 30, 2017, as a result of the Default Notice and an inability of the two parties to renegotiate the Series E Convertible Notes under acceptable terms, the Company requested and received a Series E Convertible Note payoff letter (“Series E Payoff Letter”) from the Series E Convertible Note holder. The Series E Payoff Letter stated that in addition to the repayment of the Series E Convertible Notes of $5,882,000, that the Series E Convertible Note holder was due $1,098,000 of default interest and penalties, reimbursement of $179,000 of legal fees, and consulting, travel and lodging fees of $102,000. Despite the Company’s disagreement that it was in default and subject to default penalties, interest and legal fees, the Company paid the full monetary demand of $7,261,000 as requested by the Series E Convertible Note holder on November 30, 2017. As a result, the Company recognized interest expense including default interest and penalties of $1,980,000 and additional general and administrative expenses of $281,000 which consisted of the Series E Note holder’s legal fees and consulting expenses of $179,000 and $102,000, respectively, for the year ended December 31, 2017.
In addition, the note holder claimed that the Company was obligated to issue warrants to purchase 487,865 shares in connection with the Default Notice. Pursuant to a settlement agreement that the Company entered into with note holder on July 25, 2018 a warrant to purchase an aggregate of 487,864 shares of common stock was issued (see Note 6 – Fair Value Measurements for fair value computation).
In connection with the Series E Convertible Notes, the Company issued warrants to investors and investment bankers to purchase common shares of 1,307,190 and 114,380, respectively (see Note 6 – Fair Value Measurements for fair value computation). On November 30, 2017, in connection with a provision in the Series E warrants issued to investors, the number of outstanding shares issuable upon exercise of the warrants would double as the Company did not complete an initial public offering by November 30, 2017. Therefore, the total number of shares issuable upon exercise of such warrants to investors under the Series E Convertible Notes became 3,102,245. The sum of the fair value of the warrants, the BCF, the embedded conversion feature and issuance costs for the Series E Convertible Notes described above were recorded as debt discounts to be amortized to interest expense over the respective term using the effective interest method. During the three and nine months ended September 30, 2018, the Company recognized interest expense of $0 and $70,000, respectively, from the amortization of the debt discounts.
Series F Convertible Notes Payable
On various dates between November 2017 and March 2018, the Company received total proceeds of $10,345,000 from the issuance of senior secured convertible promissory notes (“Series F Convertible Notes”) to investors. The Series F Convertible Notes accrue interest at 15% per year and had a senior priority security interest in all the personal property, fixtures and intellectual property and products of the Company. The principal balance of the Series F Convertible Notes, plus all accrued interest is due on June 30, 2018. The Series F Convertible Notes are eligible for conversion at any point prior to the maturity date at the option of the holder. The conversion price in effect upon on an initial public offering was the lesser of $4.50 or the highest price per common share sold in the initial public offering multiplied by 60%. The conversion price at any other conversion event was $4.50. Between April 1, 2018 and May 25, 2018, the Company issued $225,000 of additional Series F Convertible Notes. In connection with the additional Series F Convertible Notes the Company issued warrants to purchase 25,000 and 5,000 shares of common stock, to its lenders and investment bankers, respectively. The warrants have a five-year life and are exercisable into common stock at $5.40 per share. Issuance costs to obtain the convertible notes were recorded as a debt discount in the amount of $135,000. The Company recognized interest expense of $109,000 and $865,000 for the three and nine months ended September 30, 2018, respectively. On July 25, 2018, the outstanding convertible notes automatically converted into 3,849,210 shares of common stock in connection with the Company’s IPO.
In connection with the issuance of the Series F Convertible Notes, the Company issued warrants to the lender and investment bankers to purchase 1,174,447 and 233,111 shares of common stock, respectively (see Note 6 – Fair Value Measurements for fair value computation). The sum of the fair value of the warrants, the BCF, the embedded conversion feature and issuance costs for the Series F Convertible Notes described above were recorded as debt discounts to be amortized to interest expense over the respective term using the effective interest method. During the three and nine months ended September 30, 2018, the Company recognized interest expense of $1,327,000 and $11,996,000, respectively, from the amortization of the debt discounts.
Extension of Maturity Date
The Company’s Series D and Series F Convertible Notes as well as its other convertible promissory notes, excluding its Series C Convertible Notes and its Series G Notes, had maturity dates of June 30, 2018 (the “June 30 th Notes”). On June 30, 2018, the June 30 th Notes, which had a principal balance of $26.4 million went into default. The Company obtained consents from the holders of such notes to initially extend the maturity date of the June 30 th Notes to July 15, 2018 and then requested and received consents to extend the maturity date to July 25, 2018, at which time such notes were converted to common stock in connection with the Company’s IPO.
Series G Notes Payable
Between April 20, 2018 and June 29, 2018, the Company issued $2,813,000 of 15% OID Senior Secured Promissory Notes due June 15, 2018 (“Series G Notes”), raising an aggregate principal amount of $2,200,000 and cancelling $50,000 of expense reimbursements payable by the Company to Mr. Moyer,. Medalist Partners Harvest Master Fund, Ltd. and Medalist Partners Opportunity Master Fund A, LP, each of which Brian Herr, a member of the Company’s board of directors, is co-portfolio manager, each participated in the Series G Notes financing. The Series G Notes had a senior priority security interest in all the personal property, fixtures and intellectual property and products of the Company. Additionally, in connection with the Series G Note financing, all of the Company’s Series F Convertible Note holders were required by the terms of the Series G Notes to subordinate their notes to the Series G Notes. As of June 15, 2018, the Company was in default on $1,725,000 of the Series G Notes. On June 28, 2018, the Company and the holders of the Series G Notes agreed to extend the maturity date of such notes from June 30, 2018 to July 15, 2018 in consideration for increasing the original issue discount of such notes from 15% to 20% and the issuance of warrants to purchase 208,350 shares of common stock.
As of July 15, 2018, the Company was in default on $2,813,000 of the Series G Notes. On July 20, 2018, the Company and the holders of the Series G Notes agreed to (i) extend the maturity date of such notes from July 15, 2018 to July 25, 2018 and (ii) agreed to make the Series G Notes automatically convertible in connection with an initial public offering at a conversion price of the lesser of $4.50 or 60% of the highest price of the common stock sold in an initial public offering. In consideration for the extension of the maturity date and the agreement to make the Series G Notes automatically convertible, the Company agreed to issue warrants to purchase an additional 625,000 shares of common stock to the Series G Note holders. As a result of the agreement, the Series G Notes were reclassified from promissory notes to convertible notes payable as of the date of the agreement.
The Company has recognized interest expense of $113,000 and $563,000 for the three and nine months ended September 30, 2018, respectively. On July 25, 2018, the outstanding convertible notes automatically converted into 1,406,250 shares of common stock in connection with the Company’s IPO.
In connection with the issuance of the Series G Notes, the Company issued warrants to the lender and investment bankers to purchase common shares of 833,350 and 58,334, respectively (see Note 6 – Fair Value Measurements for fair value computation). The sum of the fair value of the warrants, the BCF, the embedded conversion feature and issuance costs for the Series G Notes described above were recorded as debt discounts to be amortized to interest expense over the respective term using the effective interest method. During the three and nine months ended September 30, 2018, the Company recognized interest expense of $9,622,000 and $9,819,000, respectively, from the amortization of the debt discounts.
Derivative Liability
The February 2016 Note, the Series C Convertible Notes, the Series D Convertible Notes, the Series E Convertible Notes, the Series F Convertible Notes, and the Series G Notes contain an embedded conversion feature that the Company has determined is a derivative requiring bifurcation. In July 2018, the derivative liability was reclassified to additional paid-in capital as of the date of the Company’s IPO.</t>
  </si>
  <si>
    <t>Fair Value Measurements</t>
  </si>
  <si>
    <t>6. Fair Value Measurements
The Company measures the fair value of financial instruments using a fair value hierarchy that prioritizes the inputs to valuation techniques used to measure fair value into three broad levels. Each level of input has different levels of subjectivity and difficulty involved in determining fair value.
·
Level 1 –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
·
Level 2 – Pricing is provided by third-party sources of market information obtained through investment advisors. The Company does not adjust for or apply any additional assumptions or estimates to the pricing information received from its advisors.
·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
The Company’s financial assets and liabilities that are measured at fair value on a recurring basis as of September 30, 2019 and December 31, 2018 by level within the fair value hierarchy, are as follows:
September 30, 2019
Quoted
Significant
prices
other
Significant
in active
observable
unobservable
markets
inputs
inputs
(in thousands)
(Level 1)
(Level 2)
(Level 3)
Liabilities:
Derivative liability
$
—
$
—
$
387
Warrant liability
$
—
$
—
$
21
December 31, 2018
Quoted
Significant
prices
other
Significant
in active
observable
unobservable
markets
inputs
inputs
(in thousands)
(Level 1)
(Level 2)
(Level 3)
Liabilities:
Warrant liability
$
—
$
—
$
210
There were no transfers between Level 1, 2 or 3 during the three and nine months ended September 30, 2019 or September 30, 2018.
Warrant Liability
The following table includes a summary of changes in fair value of the Company’s warrant liability measured at fair value using significant unobservable inputs (Level 3) for the three and nine months ended September 30, 2019 and 2018:
For the three months ended
For the nine months ended
(in thousands)
September 30, 2019
September 30, 2018
September 30, 2019
September 30, 2018
Beginning balance
$
5,350
$
1,228
Additions
—
111
4
176
Change in fair value
(18)
3,878
(193)
8,127
Reclass to additional paid-in capital
—
(9,118)
—
(9,310)
Ending balance
$
$
221
$
$
221
The changes in fair value of the warrant liability are recorded in change in fair value of warrant liability in the condensed consolidated statements of operations.
A summary of the weighted average significant unobservable inputs (Level 3 inputs) used in measuring the Company’s warrant liability that is categorized within Level 3 of the fair value hierarchy as of September 30, 2019 and December 31, 2018 is as follows:
September 30, 2019
December 31, 2018
Common Stock Price
$
0.90
$
3.42
Term (Years)
3.52
4.27
Volatility
58
%
58
%
Risk-free rate of interest
1.56
%
2.58
%
Dividend Yield
0.0
%
0.0
%
Derivative Liability
The following table includes a summary of changes in fair value of the Company’s derivative liability measured at fair value using significant unobservable inputs (Level 3) for the three and nine months ended September 30, 2019 and 2018:
For The Three Months Ended
For The Nine Months Ended
(in thousands)
September 30,
September 30, 2018
September 30, 2019
September 30, 2018
Beginning balance
$
$
25,776
$
—
$
20,832
Additions
—
6,328
7,886
Change in fair value
—
10,908
171
14,294
Reclassification to equity at initial public offering
—
(43,012)
—
(43,012)
Ending balance
$
$
—
$
$
—
On July 25, 2018, the derivative liability was reclassified to equity upon the Company’s initial public offering. As of July 25, 2018, the Company measured the fair value of the derivative by estimating the fair value using the offering price of $5.00.
As of September 30, 2019, the Company measured the fair value of the derivative by estimating the fair value of the Series A Preferred Stock as if conversion occurred on September 30, 2019. The Company calculated value of the conversion feature using the Fixed Conversion Price of the Series A Preferred Stock, as adjusted to 95% of the volume weighted average price of the common stock for the previous ten trading days and the specified floor price of $1.50. There was no change in the fair value of the derivative liability for the three months ended September 30, 2019 because the volume weighted average price of the common stock was below the specified floor price.</t>
  </si>
  <si>
    <t>Preferred Stock and Stockholders' Equity</t>
  </si>
  <si>
    <t>7. Preferred Stock and Stockholders’ Equity
Preferred Stock
On July 26, 2018, upon the closing of the IPO, all shares of Original Preferred Stock then outstanding were automatically converted into 2,762,594 shares of common stock.
Series A 8% Senior Convertible Preferred Stock
On April 18, 2019, the Company entered into a Securities Purchase Agreement, dated as of April 18, 2019, with Ms. Walsh (the “Preferred SPA”), pursuant to which we issued 250,000 shares of our Series A Preferred Stock, par value $0.0001 per share, which shares have a stated value of $4.00 (the “Stated Value”), grant holders the same voting rights as holders of our shares of common stock, and are convertible into shares of our common stock at price of $4.00 per share, subject to a floor price of $1.50 and to adjustment under our Certificate of Designations of the Preferences, Rights and Limitations of the Series A Preferred Stock (the “Certificate of Designations”), in consideration for $1,000,000 (the “Initial Tranche”). The Series A Preferred Stock may be issued in tranches of at least $500,000 and in an aggregate of up to $5 million. In connection with the Initial Tranche, the Company also issued to Ms. Walsh a warrant to purchase 255,102 shares of our common stock.
The Series A Preferred Stock contains an embedded conversion feature that the Company has determined is a derivative requiring bifurcation. The fair value of the derivative liability at the issuance of the Series A Preferred Stock was $216,000, which was recorded as a derivative liability with the offset recorded as a discount to the Series A Preferred Stock. (See Note 6 – Fair Value Measurements for the fair value computation.)
The authorized, issued and outstanding shares of Series A Preferred Stock and liquidation preferences as of September 30, 2019, were as follows:
Number
Proceeds
Number
of Shares
Net of
Conversion
of Shares
Issued and
Issuance
Price per
Liquidation
Authorized
Outstanding
Costs
Share
Preference
Series A 8 % Senior Convertible Preferred Stock
250,000
$
920,000
$
4.00
$
1,036,000
The Series A Preferred Stock rights, privileges and preferences are as follows:
Dividends — The holders of the Series A Preferred Stock are entitled to receive cumulative dividends at the rate per share of 8% per annum, payable on conversion. The form of the dividend payment on the Series A Preferred Stock will be determined based on the legal availability of funds for the payment and the satisfaction of the Equity Conditions (as defined in the Certificate of Designations) for the 5 consecutive trading days immediately prior to the payment date. The form of the payment, depending on the priority, may be made in cash or shares of common stock at the Company’s option. If funds are not available and the Equity Conditions have not been met, the dividends will accrue to the next payment date or accrete to the Stated Value. The Company accrued dividends of $20,000 and $36,000 for the three months and nine months ended September 30, 2019, respectively.
Liquidation Rights — In the event of any liquidation, dissolution, or winding-up of the Company, each holder of Series A Preferred Stock is entitled to receive an amount equal to the Stated Value, plus accrued and unpaid dividends and any other fees or liquidated damages before any distribution will be made to holders of junior securities. If assets are insufficient for such payment, then the entire assets will be distributed only to the holders of the Series A Preferred Stock. A fundamental or change of control transaction is not deemed a liquidation.
Conversion — Each share of Series A Preferred Stock is convertible at the option of the holder into the number of shares of common stock (subject to adjustment for certain events, including dilutive issuances, stock splits, and reclassifications) determined by multiplying such number by the ratio of the Stated Value by a conversion price, which price is originally equal to $4.00 (the “Fixed Conversion Price”). However, if the closing price of the common stock is less than the Fixed Conversion Price, then the Fixed Conversion Price may be reduced to equal 95% of the lowest volume weighted average price of the common stock for the previous 10 trading days, which price shall not be less than $1.50. Notwithstanding the foregoing, unless the Company obtains stockholder approval pursuant to the rules and regulations of The NASDAQ Capital Market, the Company cannot issue shares of common stock upon conversion of the Series A Preferred Stock in the event that such issuance exceeds 19.99% of the issued and outstanding shares of the Company’s common stock as of April 18, 2019 or if such conversion is considered a “change of control” under NASDAQ rules and regulations.
Voting Rights — Each holder has the right to one vote for each share of common stock into which such preferred stock could be converted. So long as any shares of Series A Preferred Stock are outstanding, the Company shall not, without first obtaining the approval of more than 67% of the holders of Series A Preferred Stock then outstanding, voting together as a separate class (a) alter or amend the Certificate of Designations or alter or change adversely the powers, rights or preferences of the Series A Preferred Stock, including amending the Company’s certificate of incorporation or other charter documents in any manner adversely affecting the holders of the Series A Preferred Stock ; (b) authorize or create any class of stock ranking as to dividends, redemption or distribution of assets upon a liquidation senior to, or otherwise pari passu with, the Series A Preferred Stock; (c) increase the total number of authorized shares of Series A Preferred Stock; or (d) enter into any agreement with respect to any of the foregoing.
Redemption — The Series A Preferred Stock is not mandatorily redeemable as it does not have a set redemption date or a date after which the shares may be redeemed by the holders. However, if a Triggering Event (as defined in the Certificate of Designations) occurs, then each holder will receive 120% of the aggregate Stated Value, plus all accrued and unpaid dividends and any other fees or liquidated damages. Additionally, upon such an event, the divided rate of the Series A Preferred Stock increases to 18% per annum. A Triggering Event is defined as any (1) default on credit obligations; (2) default on payment of certain Series A Preferred Stock payments or a default under the Certificate of Designations and any related transaction document entered into in connection with the issuance of the Series A Preferred Stock; (3) bankruptcy of the Company; (4) ineligibility for listing of the Company’s common stock on a trading market; (5) change of control or fundamental transaction entered into by the Company, or other transaction entered into by the Company where more than 51% of the Company’s assets are sold; (6) failure of the Company to perform certain regulatory reporting; (7) failure to timely deliver certificates representing shares of common stock upon conversion of the shares of Series A Preferred Stock; (8) failure of the Company to maintain a sufficient number of reserved shares pursuant to the Preferred SPA; and (9) judgment is entered or filed against the Company or its subsidiaries in excess of an aggregate of $100,000 or the Company or any of its subsidiaries experiences a loss of property in excess of an aggregate of $100,000. The Company has elected not to adjust the carrying values of the Series A Preferred Stock to the liquidation preferences of such shares because it is uncertain whether or when an event would occur that would obligate the Company to pay the liquidation preferences to holders of shares and at the balance sheet date, these circumstances were not probable. Subsequent adjustments to the carrying values of the liquidation preferences will be made only when it becomes probable that such a liquidation event will occur.
Rights Upon a Subsequent Financing - So long as holders of shares of Series A Preferred Stock hold such shares with an aggregate Stated Value equal to or exceeding $250,000, upon any issuance of shares of our common stock, Common Stock Equivalents (as defined in the Preferred SPA), conventional debt or a combination of such securities and/or debt (a "Subsequent Financing"), unless the proposed terms of a Subsequent Financing shall have first been delivered to such holders in reasonable detail and such holders have first been granted the option to purchase such securities pursuant to such terms, such holders have the right to purchase all, and no less than all, of the securities offered to investors in a Subsequent Financing on the same terms, conditions and price provided for in the Subsequent Financing. In addition, so long as holders of shares of Series A Preferred Stock hold such shares with an aggregate Stated Value equal to or exceeding $500,000, if we effect a Subsequent Financing, such holders have a right to tender shares of Series A Preferred Stock for the securities offered pursuant to a Subsequent Financing.
Subsequent Equity Sales - In the event that we or any of our subsidiaries issue additional shares of common stock and/or Common Stock Equivalents in connection with a financing pursuant to which the effective price per share for such securities is less than the then conversion price of the Series A Preferred Stock, then subject to certain exceptions set forth in the Certificate of Designations, such conversion price will be reduced to such the effective price of such issued securities.
Common Stock
On January 30, 2018, the Company’s board of directors approved the establishment of the Company’s 2018 Long-Term Stock Incentive Plan (the “LTIP”) and termination of its Carve-Out Plan (the “Plan”). Under the LTIP, the aggregate maximum number of shares of common stock (including shares underlying options) that may be issued under the LTIP pursuant to awards of restricted shares or options will be limited to 15% of the outstanding shares of common stock, which calculation shall be made on the first (1st) business day of each new fiscal year; provided that for fiscal year 2018, upon approval of the LTIP by the Company’s shareholders, up to 300,000 shares of common stock were initially available for participants under the LTIP. Thereafter, the 15% evergreen provision governs the LTIP. For fiscal year 2019, up to 2,304,909 shares of common stock are available for participants under the LTIP.
In connection with the termination of the Plan, on January 31, 2018, the Company issued to its employees and directors 1,284,470 and 153,126 shares of restricted common stock (“January 2018 Restricted Stock Grant”), respectively. Such shares of restricted common stock were granted outside the LTIP’s first year share availability pool, are fully vested, and were released to the employees and directors in three tranches at the rate of 33.4%, 33.3% and 33.3% on September 1, 2018, March 1, 2019 and September 1, 2019, respectively. In the event an employee voluntarily resigns, the release dates of the shares will be extended such that only 16.5% of the shares are released every nine months, until 100% are released. In the event that a director voluntarily resigns, each of the release dates will be extended nine months.
The LTIP and January 2018 Restricted Stock Grant were approved by a majority of the Company’s stockholders on January 31, 2018. In connection with the January 2018 Restricted Stock Grant, the Company recorded stock-based compensation expense of $0 and $2,156,000 for the three and nine months ended September 30, 2018, respectively.
On September 1, 2018, the Company released its first tranche of restricted shares under the January 2018 Restricted Stock Grant. The majority of the restricted stock that were released were net-share settled such that the Company withheld shares with value equivalent to the employees’ minimum statutory obligation for the applicable income and other employment taxes, and remitted the cash to the appropriate taxing authorities. The total shares withheld were based on the value of the restricted stock on their release date as determined by our closing stock price. These net-share settlements had the effect of share repurchases as they reduced and retired the number of shares that would have otherwise been issued as a result of the release and did not represent an expense to us. For the three and nine months ended September 30, 2018, 473,091 shares of restricted stock were released with an intrinsic value of approximately $2.3 million. Of the restricted stock released, 123,255 shares were forfeited and we withheld 92,555 shares to satisfy approximately $499,000 of employees’ minimum tax obligation on the released restricted stock.
On March 1, 2019 and September 1, 2019, the Company released its second and third tranche, respectively, of restricted shares under the January 2018 Restricted Stock Grant. A portion of the restricted stock that was released were net-share settled such that the Company withheld shares with value equivalent to the employees’ minimum statutory obligation for the applicable income and other employment taxes, and remitted the cash to the appropriate taxing authorities. The total shares withheld were based on the value of the restricted stock on their release date as determined by our closing stock price. These net-share settlements had the effect of share repurchases as they reduced and retired the number of shares that would have otherwise been issued as a result of the release and did not represent an expense to us. For the three months ended September 30, 2019, 471,676 shares of restricted stock were released with an intrinsic value of approximately $481,000. Of the restricted stock released, 39,662 shares were forfeited and we withheld 21,735 shares to satisfy approximately $22,000 of employees’ minimum tax obligation on the released restricted stock. For the nine months ended September 30, 2019, 943,373 shares of restricted stock were released with an intrinsic value of approximately $1.5 million. Of the restricted stock released, 362,824 shares were forfeited and we withheld 46,422 shares to satisfy approximately $87,000 of employees’ minimum tax obligation on the released restricted stock. As of September 30, 2019, there were 21,132 shares of restricted stock remaining under the January 2018 Restricted Stock Grant to be released to a terminated employee in three equal tranches over the next 17 months.
On February 28, 2018, in connection with the extension of the maturity date of the Series C Convertible Note to August 28, 2018, the Company issued 327 shares of its common stock to the note holder. The Company recorded nominal interest expense for the three and nine months ended September 30, 2018.
On January 4, 2019, the Company awarded 400,000 deferred shares to Michael Howse, a member of the Company’s board of directors, in connection with a Deferred Shares Agreement under the LTIP. The shares vest immediately prior to a significant change in ownership, defined as a Fundamental Transaction in the agreement. In light of this performance vesting condition, the Company has not recorded any stock compensation expense for the issuance of these shares during the three and nine months ended September 30, 2019.
On September 9, 2019, the Company issued 150,000 shares of restricted common stock to George Oliva, the Company’s new Chief Financial Officer, as an inducement grant. Such shares were issued outside the Company’s LTIP. The Company will record stock compensation expense over the four-year vest period.
During the three and nine months ended September 30, 2019, the Company issued 11,250 and 172,780 common shares, respectively, in exchange for services. During the three and nine months ended September 30, 2018, the Company issued 94,160 common shares in exchange for services.
During the three and nine months ended September 30, 2019, the Company issued 70,000 common shares, to employees under the Company’s LTIP. During the three and nine months ended September 30, 2018, the Company did not issue any shares under the Company’s LTIP.
Warrants for Common Shares
The Company has issued warrants to purchase common shares to employees and consultants as compensation for services rendered, as well as in conjunction with the purchase of common shares in equity and debt transactions. A summary of the warrant activity and related information that occurred for the nine months ended September 30, 2019 and 2018 is provided in the following paragraphs.
In connection with the Series D Convertible Notes, the Company recognized the fair value of the warrants as a liability, as the warrants included a price protection provision adjusting the exercise price of the warrant in the event that the Company issued shares (i) at a price per share less than the exercise price then in effect or (ii) without consideration. Upon removal in February 2018 of the price protection provision, the Company reclassified the fair value of the warrant at that date to additional paid-in capital.
In connection with an amendment to the Series D Convertible Notes to extend the maturity date to June 30, 2018, the Company issued warrants to purchase 1,017,717 common shares at an exercise price of $5.40 per share with a five-year term during the three months ended March 31, 2018. The grant date fair value of the warrants was $210,000 which was recorded as warrant liability with the offset recorded as a discount to the Series D Convertible Notes. The fair value of the warrants was determined using the Black-Scholes Model based on the following weighted average assumptions: common share price on date of grant $1.50, expected dividend yield 0%, expected volatility 56%, risk-free interest rate 2.54% and expected life of 4 years.
In connection with an amendment to extend the various other convertible notes payable (excluding Series C, Series D and Series F Convertible Notes payable) to a maturity date of June 30, 2018, the Company issued warrants to purchase 44,408 common shares at an exercise price of $5.40 per share with a five-year term during the three months ended March 31, 2018. The grant date fair value of the warrants was $13,000 which was recorded as debt discount with the offset recorded to additional paid-in capital on the condensed consolidated balance sheet. The fair value of the warrants was determined using the Black-Scholes Model based on the following weighted average assumptions: common share price on date of grant $1.50, expected dividend yield 0%, expected volatility 57%, risk-free interest rate 2.65% and expected life of 5 years.
In connection with the Series F Convertible Notes issued during the three months ended March 31, 2018, the Company issued warrants to purchase 149,447 common shares at an exercise price of $5.40 per share with a five-year term. The grant date fair value of the warrants was $45,000 which was recorded as debt discount with the offset recorded to additional paid-in capital on the condensed consolidated balance sheet. The fair value of the warrants was determined using the Black-Scholes Model based on the following weighted average assumptions: common share price on date of grant $1.50, expected dividend yield 0%, expected volatility 57%, risk-free interest rate 2.56% and expected life of 5 years.
In connection with the Series F Convertible Notes issued during the three months ended March 31, 2018, the Company issued warrants to investment bankers to purchase 29,889 common shares at an exercise price of $5.40 per share with a five-year term. The grant date fair value of the warrants was $9,000 which was recorded as debt discount with the offset recorded to additional paid-in capital on the condensed consolidated balance sheet. The fair value of the warrants was determined using the Black- Scholes Model based on the following weighted average assumptions: common share price on date of grant $1.50, expected dividend yield 0%, expected volatility 57%, risk-free interest rate 2.56% and expected life of 5 years.
In April 2018, the Company granted warrants to purchase up to 275,000 shares of common stock to Michael Howse, a member of the Company’s board of directors in connection with a consulting agreement. The warrants have an exercise price of $5.40 per share and warrants to purchase up to 110,000 shares of common stock vest over nine months. The remaining warrants vest upon certain performance milestones. As of March 31, 2019, warrants to purchase 110,000 shares of common stock were vested. All of the warrants immediately vest upon a change of control, and the exercise price is subject to certain price protection provisions. The fair value of the warrants that vested in the three months ended March 31, 2019 was $4,000 which was recorded as consulting expense with the offset recorded to warrant liability. The fair value of the warrants was estimated using the Black-Scholes Model based on the following weighted average assumptions: common share price on date of grant $1.99, expected dividend yield 0%, expected volatility 59%, risk-free interest rate 2.22% and expected life of 4.02 years.
In connection with the Series F Convertible Notes issued during the three months ended June 30, 2018, the Company issued warrants to purchase 25,000 common shares at an exercise price of $5.40 per share with a five-year term. The grant date fair value of the warrants was $44,000 which was recorded as debt discount with the offset recorded to additional paid-in capital on the consolidated balance sheet. The fair value of the warrants was determined using the Black-Scholes Model based on the following weighted average assumptions: common share price on date of grant $4.03, expected dividend yield 0%, expected volatility 57%, risk-free interest rate 2.82% and expected life of 5 years.
In connection with the Series F Convertible Notes issued during the three months ended June 30, 2018, the Company issued warrants to investment bankers to purchase 3,222 common shares at an exercise price of $5.40 per share with a five-year term. The grant date fair value of the warrants was $5,700 which was recorded as debt discount with the offset recorded to additional paid-in capital on the consolidated balance sheet. The fair value of the warrants was determined using the Black-Scholes Model based on the following weighted average assumptions: common share price on date of grant $4.03, expected dividend yield 0%, expected volatility 57%, risk-free interest rate 2.82% and expected life of 5 years.
In connection with the Series G Notes issued during the three months ended June 30, 2018, the Company issued warrants to purchase 208,350 common shares at an exercise price of $5.40 per share with a five-year term. The grant date fair value of the warrants was $366,000 which was recorded as debt discount with the offset recorded to additional paid-in capital on the consolidated balance sheet. The fair value of the warrants was determined using the Black-Scholes Model based on the following weighted average assumptions: common share price on date of grant $4.03, expected dividend yield 0%, expected volatility 57%, risk-free interest rate 2.81% and expected life of 5 years.
In connection with the Series G Notes issued during the three months ended June 30, 2018, the Company issued warrants to investment bankers to purchase 58,334 common shares at an exercise price of $5.40 per share with a five-year term. The grant date fair value of the warrants was $102,000 which was recorded as debt discount with the offset recorded to additional paid-in capital on the consolidated balance sheet. The fair value of the warrants was determined using the Black-Scholes Model based on the following weighted average assumptions: common share price on date of grant $4.03, expected dividend yield 0%, expected volatility 57%, risk-free interest rate 2.82% and expected life of 5 years.
In connection with a settlement agreement entered into in July 2018 with the original holder of the Series E Convertible Note, the Company issued a warrant to purchase 487,864 common shares at an exercise price of $3.00 per share with a five-year term. The grant date fair value of the warrant was $1,590,095 which was recorded as interest expense with the offset recorded to additional paid-in capital on the consolidated balance sheet. The fair value of the warrant was determined using the Black-Scholes Model based on the following weighted average assumptions: common share price on date of grant $5.00, expected dividend yield 0%, expected volatility 59%, risk-free interest rate 2.82% and expected life of 5 years.
On July 25, 2018, as part of the agreement with the investment bankers in connection with the initial public offering, the Company issued warrants to purchase 72,000 common shares at an exercise price of $6.25 per share with a five-year term. The grant date fair value of the warrants was $169,000 which was recorded as issuance costs in additional paid-in capital with the offset also recorded to additional paid-in capital on the condensed consolidated balance sheet. The fair value of the warrants was determined using the Black-Scholes Model based on the following weighted average assumptions: common share price on date of grant $5.00, expected dividend yield 0%, expected volatility 59%, risk-free interest rate 2.86% and expected life of 5 years.
In August 2018, as payment for investor relations services, the Company issued a warrant to purchase 50,000 common shares at an exercise price of $4.00 per share with a three-year term to a vendor. The grant date fair value of the warrant was $117,300 which was recorded as consulting expense with the offset recorded to additional paid-in capital on the condensed consolidated balance sheet. The fair value of the warrant was determined using the Black-Scholes Model based on the following weighted average assumptions: common share price on date of grant $4.30, expected dividend yield 0%, expected volatility 60%, risk-free interest rate 2.88% and expected life of 3 years.
In connection with the Series G Notes amendment, entered into during the three months ended September 30, 2018, the Company issued warrants to purchase 625,000 common shares at an exercise price of $4.50 per share with a five-year term. The grant date fair value of the warrants was $2,506,250 which was recorded as debt discount with the offset recorded to additional paid-in capital on the consolidated balance sheet. The fair value of the warrants was determined using the Black-Scholes Model based on the following weighted average assumptions: common share price on date of grant $4.03, expected dividend yield 0%, expected volatility 59%, risk- free interest rate 2.77% and expected life of 5 years.
In April 2019, the Company granted warrants to purchase up to 225,102 shares of common stock to Ms. Walsh, holder of Series A Preferred Stock. The warrants have an exercise price of $1.98 per share and are fully vested. The fair value of the warrants at issuance was $216,000. The fair value of the warrants was estimated using the Black-Scholes Model based on the following weighted average assumptions: common share price on date of grant $2.08, expected dividend yield 0%, expected volatility 59%, risk-free interest rate 2.38% and expected life of 5.0 years. The Company determined the relative fair value of the warrant and the related Series A Preferred Stock, and recorded the warrant at $200,000, with the offset recorded to additional paid-in capital.
In April 2019, the Company agreed to grant warrants to purchase up to 40,816 shares of common stock to Alexander Capital, L.P. in connection with the issuance of the Series A Preferred Stock. The warrants have an exercise price of $2.18 per share and are fully vested but not exercisable until October 2019. The fair value of the warrants at issuance was $43,000. The fair value of the warrants was estimated using the Black-Scholes Model based on the following weighted average assumptions: common share price on date of grant $2.08, expected dividend yield 0%, expected volatility 59%, risk-free interest rate 2.38% and expected life of 5.0 years. The fair value was recorded as a cost of issuance of the Series A Preferred Stock, with the offset to additional paid-in capital.
In May 2019, the Company agreed to grant warrants to purchase up to 122,272 shares of common stock to Alexander Capital, L.P. in connection with the Public Offering. The warrants have an exercise price of $1.66 per share and are fully vested but not exercisable until May 2020. The fair value of the warrants at issuance was $70,000. The fair value of the warrants was estimated using the Black-Scholes Model based on the following weighted average assumptions: common share price on date of grant $1.36, expected dividend yield 0%, expected volatility 60%, risk-free interest rate 2.18% and expected life of 4.0 years. The fair value was recorded as a cost of issuance of the common stock, with the offset to additional paid-in capital.
In July 2019, the Company granted warrants to purchase up to 40,000 shares of common stock to Lippert/Heishorn Associates Inc. The warrants have an exercise price of $1.24 per share and are fully vested. The fair value of the warrants at issuance was $23,000. The fair value of the warrants was estimated using the Black-Scholes Model based on the following weighted average assumptions: common share price on date of grant $1.16, expected dividend yield 0%, expected volatility 58%, risk-free interest rate 1.88% and expected life of 5.0 years. The fair value was recorded as professional services with the offset to additional paid-in capital.
In August 2019, the Company granted warrants to purchase up to 50,000 shares of common stock to DFC Advisory Services, LLC. The warrants have an exercise price of $1.31 per share and are fully vested. The fair value of the warrants at issuance was $23,000. The fair value of the warrants was estimated using the Black-Scholes Model based on the following weighted average assumptions: common share price on date of grant $1.01, expected dividend yield 0%, expected volatility 58%, risk-free interest rate 1.51% and expected life of 5.0 years. The fair value was recorded as professional services with the offset to additional paid-in capital.
Between September 25 and September 30, 2019, the Company and certain holders (the “Holders”) of the Company’s common stock warrants with exercise prices between $3.00 an $5.40, (collectively, the “Original Warrants”), were offered the ability to enter into Warrant Amendment and Exercise Agreements (the “Warrant Amendment Agreements”), pursuant to which the Company would agree to reduce the exercise price of each Original Warrant exercised by a Holder to $0.80 (the “Reduced Exercise Price”) to purchase shares of common stock of the Company, and in connection with the exercise, the Company would reduce the exercise price of up to an equivalent number of remaining shares underlying the Original Warrants to $0.79 (the “Amended Exercise Price”). The Company entered into the Warrant Amendment Agreements with eight Holders, under which Original Warrants were exercised for a total of 83,520 common shares and the Company received gross proceeds of $67,000. Remaining Original Warrants for 47,547 common shares had their exercise price adjusted to the Amended Exercise Price. The Company calculated the incremental change in the fair value of the Original Warrants as a result of the Warrant Amendment Agreements and recorded a charge of $46,000 as other expense with the offset to additional paid-in capital.
Information regarding warrants for common stock outstanding and exercisable as of September 30, 2019 is as follows:
Warrants
Warrants
Exercise
Outstanding as of
Remaining
Exercisable as of
Price
September 30, 2019
Life (years)
September 30, 2019
$0.79 - $2.18
830,737
3.17
502,649
$3.00 - $4.00
5,520,409
5,520,409
$4.50 - $4.95
187,767
1.66
187,767
$5.40 - $6.25
2,366,408
2,366,408
$10.35
1,634
1.54
1,634
$3.61
8,906,955
8,578,867
Warrants exercisable as of September 30, 2019 excludes (i) warrants to purchase 165,000 common shares issued to Mr. Howse which have not yet vested and (ii) warrants to purchase 163,088 common shares issued to Alexander Capital L.P., which are fully vested, but are exercisable in the amounts of 40,816 and 122,272 after October 18, 2019 and May 24, 2020, respectively.</t>
  </si>
  <si>
    <t>Income Taxes</t>
  </si>
  <si>
    <t>8. Income Taxes
The Company recorded a provision for income taxes of $7,000 for the nine months ended September 30, 2019 and $8,000 for the nine months ended September 30, 2018. The provision for income taxes recorded for the nine months ended 2019 and 2018 was primarily due to state income tax expense.
The Company’s effective tax rate was (0.09)% for the nine months ended September 30, 2019 and (0.01)% for the nine months ended September 30, 2018. The difference between the effective tax rate and the federal statutory tax rate for the nine months ended September 30, 2019 and 2018 primarily relates to the valuation allowance on the Company’s deferred tax assets.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As of September 30, 2019, the Company retains a full valuation allowance on its deferred tax asset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
The provision for income taxes for the nine months ended September 30, 2019 and 2018 was calculated on a jurisdiction basis.</t>
  </si>
  <si>
    <t>Commitments and Contingencies</t>
  </si>
  <si>
    <t>9. Commitments and Contingencies
Operating Leases
The Company rents its Beaverton, Oregon office under an operating lease, which was set to expire in October 2018. In July 2018, the Company extended its lease through October 31, 2020. Under the terms of the lease, the Company is responsible for taxes, insurance and maintenance expense. The Company recognizes rent expense on a straight-line basis over the lease period. Rent expense for the three months ended September 30, 2019 and 2018 was $93,000 and $78,000, respectively. Rent expense for the nine months ended September 30, 2019 and 2018 was $282,000 and $257,000, respectively.
Future annual minimum lease payments under the non-cancelable operating lease as of September 30, 2019 are $90,000 and $304,000, respectively, for the years ending December 31, 2019 and 2020.
Contingencies
In the normal course of business, the Company may become involved in legal proceedings. The Company will accrue a liability for such matters when it is probable that a liability has been incurred and the amount can be reasonably estimated. When only a range of a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s management does not believe that any such matters, individually or in the aggregate, will have a materially adverse effect on the Company’s condensed consolidated financial statements.</t>
  </si>
  <si>
    <t>Related Parties</t>
  </si>
  <si>
    <t>10. Related Parties
Brett Moyer
Mr. Moyer has served as the Company’s President, Chief Executive Officer and a board member since the Company’s founding in August 2010. Effective February 28, 2018, Mr. Moyer agreed to extend the maturity date of his Series D Convertible Note to June 30, 2018, which was later amended to extend the maturity date to July 25, 2018. In connection with the maturity date extension, Mr. Moyer received a warrant to purchase 9,058 shares of common stock at an exercise price of $5.40 and which accrued an additional 10% interest on the first day of every month, beginning March 1, 2018, so long as such Series D Convertible Note remains outstanding. In April 2018, the Company issued Mr. Moyer a $63,000 Series G Note, initially due June 15, 2018, in consideration for $50,000 of expenses incurred by Mr. Moyer. In June 2018, in consideration for extending the maturity date of the Series G Note to July 15, 2018, Mr. Moyer was granted a warrant to purchase 4,630 shares of common stock at an exercise price equal to the lesser of (i) $4.50 or (ii) the price per share of common stock sold in the Company’s IPO, multiplied by 60%. In July 2018, in consideration for the extension of the Series G Note maturity date to July 25, 2018 and the agreement to make the Series G Note automatically convertible, Mr. Moyer was granted a warrant to purchase 13,889 shares of common stock at an exercise price equal to the lesser of (i) $4.50 or (ii) the price per share of common stock sold in the Company’s IPO, multiplied by 60%. On July 25, 2018, in connection with the Company’s IPO, $537,000 of principal under convertible promissory notes, and all accrued interest, was automatically converted into a total of 157,881 shares of common stock and the warrants issued in connection with the Series G Notes had their exercise price adjusted to $3.00. As of September 30, 2019 and December 31, 2018, Mr. Moyer was owed $0 of principal under convertible promissory notes and owned 1.6% and 1.5% of the outstanding shares of the Company’s common stock respectively.
Michael Fazio
Mr. Fazio is the chairman of MARCorp Financial LLC, a private equity firm located in Illinois. Mr. Fazio served as a member of the Company’s board of directors from May 2017 to June 2019. On May 17, 2017, the Company entered into a securities purchase agreement with MARCorp Signal, LLC, pursuant to which the Company borrowed a total of $5,000,000 from MARCorp Signal, LLC in consideration for the Series E Convertible Note. MARCorp Signal, LLC is a wholly-owned subsidiary of MARCorp Financial LLC. In connection with such borrowings, MARCorp Signal, LLC was issued a warrant to purchase 2,614,381 of the Company’s common units, which warrant was exercisable at $4.50 per unit and had a five-year life. On November 30, 2017, MARCorp Signal, LLC’s Series E Convertible Note was repaid by the Company in full. Pursuant to a settlement agreement that the Company entered into with MARCorp Signal, LLC on July 25, 2018, a warrant to purchase an aggregate of 487,864 shares of common stock was issued to MARCorp Signal, LLC, and following the Company’s IPO, the exercise price of the warrants issued in connection with the Series E Convertible Note became $3.00. On June 19, 2019, Mr. Fazio notified the Company of his decision to resign from the Company’s board of directors effective June 19, 2019. Mr. Fazio resigned to focus on managing MARCorp Financial LLC and not due to any disagreement between the Company and Mr. Fazio, or any matter related to the Company s operations, policies or practices. As of September 30, 2019 and December 31, 2018, Mr. Fazio was owed $0 of principal under convertible promissory notes and owned less than 1% of the outstanding shares of the Company’s common stock.
Jonathan Gazdak
Mr. Gazdak is Managing Director – Head of Investment Banking for Alexander Capital, L.P., an investment banking firm based in New York. Mr. Gazdak has been a member of the Company’s board of directors since September 2015. Alexander Capital, L.P. has acted as the lead investment bank in a number of the Company’s private financings. Effective February 28, 2018, Mr. Gazdak agreed to extend the maturity date of his Series D Convertible Note to June 30, 2018, which was later amended to extend the maturity date to July 25, 2018. In connection with the maturity date extension, Mr. Gazdak received a warrant to purchase 1,569 shares of common stock at an exercise price of $5.40 and accrued an additional 10% interest on the first day of every month, beginning March 1, 2018, so long as such Series D Convertible Note remains outstanding. On July 25, 2018, in connection with the Company’s IPO, $21,000 of principal under convertible promissory notes, and all accrued interest, were automatically converted into a total of 5,647 shares of common stock. As of September 30, 2019 and December 31, 2018, Mr. Gazdak was owed $0 of principal under convertible promissory notes and owned less than 1% of the outstanding shares of the Company’s common stock.
The Company signed an engagement letter with Alexander Capital, L.P. in August of 2014 (“August 2014 Engagement Letter”), under which Alexander Capital, L.P. earned a fee on total investments by its clients. Alexander Capital, L.P. earned fees of $200,000 and $321,000 for the three and nine months ended September 30, 2018, respectively, under the August 2014 Engagement Letter. As of September 30, 2019, Alexander Capital, L.P. has been issued warrants to purchase a total of 588,391 shares of common stock, exercisable at prices between $3.30 and $5.40 per share and for five years from the date of issuance, under the August 2014 Engagement Letter. The August 2014 Engagement Letter was terminated upon the completion of the IPO.
Pursuant to the underwriting agreement entered into between the Company and Alexander Capital, L.P. in connection with the IPO (the “Underwriting Agreement”), Alexander Capital, L.P. was paid a cash fee of $900,000, as well as a non-accountable expense allowance of $120,000 and reimbursements of $100,000. Pursuant to the Underwriting Agreement, we issued Alexander Capital, L.P. warrants to purchase 72,000 shares of common stock. Such warrants are fully vested, exercisable at a per share price of $6.25 and are exercisable at any time during the five-year period commencing 180 days from the effective date of the IPO, which period shall not exceed five years from such effective date.
The Company signed an engagement letter with Alexander Capital, L.P. in April of 2019 (“April 2019 Engagement Letter”), under which Alexander Capital, L.P. earns a fee on total investments by its clients. Alexander Capital, L.P. earned fees of $0 and $80,000 for the three and nine months ended September 30, 2019, respectively, under the April 2019 Engagement Letter. As of September 30, 2019, Alexander Capital, L.P. has been issued warrants to purchase a total of 40,816 shares of common stock at an exercise price of $2.18 per share, under the April 2019 Engagement Letter. The warrant is fully vested and exercisable after October 18, 2019 through April 18, 2024.
Pursuant to the underwriting agreement entered into between the Company and Alexander Capital, L.P. in connection with the Public Offering (the “Public Offering Underwriting Agreement”), Alexander Capital, L.P. was paid a cash fee of $406,554, as well as a non-accountable expense allowance of $54,207 and reimbursements of $100,000. Pursuant to the Underwriting Agreement, we issued Alexander Capital, L.P. warrants to purchase 122,272 shares of common stock. Such warrants are fully vested, exercisable at a per share price of $1.66 and are exercisable at any time during the five-year period commencing 365 days from the effective date of the Public Offering, which period shall not exceed five years from such effective date.
Brian Herr
Mr. Herr has been a member of the Company’s board of directors since February 2018. Mr. Herr is Chief Investment Officer and Co-Head of Structured Credit and Asset Finance for the Medalist Partners platform (f/k/a Candlewood Structured Strategy Funds) and serves as a co-portfolio manager for the Medalist Partners Harvest Master Fund, Ltd. and Medalist Partners Opportunity Master Fund A, LP (collectively, the “Medalist Funds”). Mr. Herr was granted a seat on the Company’s board of directors pursuant to a securities purchase agreement, dated as of November 30, 2017, between the Company and the Medalist Funds, pursuant to which the Company also issued to the Medalist Funds an aggregate of $2,000,000 Series F Convertible Notes, due June 30, 2018, which was later amended to extend the maturity date to July 25, 2018, and warrants to purchase an aggregate of 222,222 shares of our common stock. In addition, between April 20, 2018 and June 29, 2018, the Company issued an aggregate of $2,438,000 of Series G Notes due July 15, 2018, as amended to the Medalist Funds and warrants to purchase an aggregate of 180,570 shares of our common stock. In July 2018, in consideration for the extension of the Series G Note maturity date to July 25, 2018 and the agreement to make the Series G Note automatically convertible, the Medalist Funds were granted a warrant to purchase 541,666 shares of common stock at an exercise price equal to the lesser of (i) $4.50 or (ii) the price per share of common stock sold in the Company’s IPO, multiplied by 60%. On July 25, 2018, in connection with the Company’s IPO, $3,950,000 of principal under convertible promissory notes, and all accrued interest, were automatically converted into a total of 1,950,348 shares of common stock and the exercise price of the warrants issued in connection with the Series G Notes became $3.00. As of September 30, 2019 and December 31, 2018, the Medalist Funds were owed $0 of principal under convertible promissory notes and owned 9.6% and 12.7% of the outstanding shares of the Company’s common stock, respectively.
Michael Howse
We are party to an agreement with Michael Howse, dated April 6, 2018, as amended effective as of December 27, 2018 (the “Howse Agreement”), pursuant to which Mr. Howse was appointed interim role as chief strategy officer on an “at-will” basis in consideration for a monthly cash salary as well as (i) a warrant to purchase 110,000 shares of our common stock, exercisable at a per share price of $2.00 and which vested monthly over a nine-month period and which fully vested on January 6, 2019 and (ii) a warrant to purchase 165,000 shares of our common stock, exercisable at a per share price of $2.00, which shall vest, so long as Mr. Howse continues to serve as interim chief strategy officer and/or as a member of our board of directors, (x) as to 110,000 shares of common stock upon the achievement of a significant milestone and (y) as to 65,000 shares of common stock upon the achievement of an additional significant milestone. The foregoing exercise prices are subject to adjustment as provided in each warrant. Pursuant to the Howse Agreement, such warrants shall fully vest on the earlier of (1) immediately prior to a Fundamental Transaction, as defined in such agreement, and (2) Mr. Howse’s removal from our board of directors for any reason other than his resignation, his intentional illegal conduct or gross misconduct, or his conviction for any felony, theft, embezzlement or violent crime. In addition, pursuant to the Howse Agreement, we also agreed to appoint Mr. Howse to our board of directors, where he may only be removed for cause, or his termination or resignation.
Under the Howse Agreement, if the Company raises capital in one or more financings from certain pre-approved strategic investors, or is acquired by a third-party during the period that Mr. Howse serves as interim chief strategy officer (or within six months thereafter), he will receive a percentage cash bonus concurrently with the closing of such transaction based on the amount raised or consideration paid for the Company, as applicable, (A) which bonus doubles in the event that the Company does not incur an amount equal to 2% or more of the consideration (as defined in the Howse Agreement) in fees to any investment bank in connection with such transaction, if such transaction is a Fundamental Transaction, and (B) 50% of which bonus may be paid as a convertible note or preferred equity with the same terms as the other participants in such transaction, if such transaction is a financing. Pursuant to the Howse Agreement, we may terminate Mr. Howse at any time, with or without cause, upon 90 days’ prior written notice. Such agreement provides for Company-sponsored benefits in accordance with our policies. Pursuant to the Howse Agreement, effective November 1, 2018, Mr. Howse was placed on our payroll and is now considered a part-time Company employee.
In connection with the Howse Agreement, the Company is also party to the Deferred Shares Agreement, entered into as January 4, 2019 (the “Deferred Shares Agreement”), pursuant to which the Company granted Mr. Howse up to 400,000 deferred shares under the LTIP (the “Deferred Shares”). Pursuant to such agreement, if a Fundamental Transaction has not occurred within 180 days of the earlier of the date on which Mr. Howse no longer serves (i) as our interim chief strategy officer or (ii) on our board of directors, all of the Deferred Shares shall be forfeited and Mr. Howse will have no further rights to such shares. Pursuant to such agreement, the Deferred Shares shall vest immediately prior to a Fundamental Transaction, and the number of Deferred Shares that shall vest is based on the consideration paid for the Company in such transaction, which number of Deferred Shares that shall vest to double in the event that the Company does not incur general expenses (as defined). As of September 30, 2019, Mr. Howse has vested warrants to purchase 110,000 shares of common stock and owns 0% of the outstanding shares of the Company’s common stock.
Helge Kristensen
Mr. Kristensen has served as a member of the Company’s board of directors since 2010. Mr. Kristensen serves as vice president of Hansong Technology, an original device manufacturer of audio products based in China, president of Platin Gate Technology (Nanjing) Co. Ltd, a company with focus on service-branding in lifestyle products as well as pro line products based in China and co-founder and director of Inizio Capital, an investment company based in the Cayman Islands. Effective February 28, 2018, Inizio Capital and Hansong Technology agreed to extend the maturity dates of the Five February 2016 Note and the December 2015 Note, respectively to June 30, 2018, which was later amended to extend the maturity date to July 25, 2018. In connection with the maturity date extensions, Inizio Capital and Hansong Technology received warrants to purchase 1,341 and 942 shares of common stock, respectively, at an exercise price of $5.40. On July 25, 2018, in connection with the Company’s IPO, $50,000 of principal under convertible promissory notes, and all accrued interest, were automatically converted into a total of 27,923 shares of common stock. In August 2019, the Company issued Hansong Technology a purchase order in the amount of $360,000, to purchase wireless audio speaker systems, for delivery in the fourth quarter of 2019. As of September 30, 2019 and December 31, 2018, affiliates of Mr. Kristensen were owed $0 of principal under convertible promissory notes and owned less than 1.0% of the outstanding shares of the Company’s common stock.
Significant Shareholders
In January 2017, Carl E. Berg invested the aggregate sum of $300,000 in the Company’s Series D Convertible Note financing described in Note 5 of the Notes to the Consolidated Financial Statements and was granted a warrant to purchase 39,216 shares of common stock at an exercise price of $5.40. Effective February 28, 2018, Mr. Berg agreed to extend the maturity date of his Series D Convertible Note to June 30, 2018, which was later amended to extend the maturity date to July 25, 2018. In connection with the maturity date extension, Mr. Berg received a warrant to purchase 39,216 shares of common stock at an exercise price of $5.40 and accrued an additional 10% interest on the first day of every month, beginning March 1, 2018, so long as such Series D Convertible Note remained outstanding. In addition, Mr. Berg agreed to extend the maturity date of his various other convertibles notes to June 30, 2018, which was later amended to extend the maturity date to July 25, 2018. In connection with the maturity date extensions, Mr. Berg received warrants to purchase a total of 25,965 shares of common stock at an exercise price of $5.40. On July 25, 2018, in connection with the Company’s IPO, $1,479,000 of principal under convertible promissory notes, and all accrued interest, were automatically converted into a total of 464,687 shares of common stock. As of September 30, 2019 and December 31, 2018, Mr. Berg was owed $0 of principal under convertible promissory notes and owned 7.9% and 10.4% of the outstanding shares of the Company’s common stock, respectively.
In November 2017, Lisa Walsh invested $6,500,000 in the Company’s Series F Convertible Note financing and was issued warrants to purchase 722,222 shares of common stock at an exercise price of $5.40 per share. Effective February 28, 2018, Ms. Walsh agreed to extend the maturity date of her Series D Convertible Note to June 30, 2018, which was later amended to extend the maturity date to July 25, 2018. In connection with the maturity date extension, Ms. Walsh received a warrant to purchase 112,419 shares of common stock at an exercise price of $5.40 and accrued an additional 10% interest on the first day of every month, beginning March 1, 2018, so long as such Series D Convertible Note remained outstanding. In May 2018, the Company issued Ms. Walsh a $288,000 Series G Note, initially due June 15, 2018. In June 2018, in consideration for extending the maturity date of the Series G Note to July 15, 2018, Ms. Walsh was granted a warrant to purchase 23,150 shares of common stock at an exercise price equal to the lesser of (i) $4.50 or (ii) the price per share of common stock sold in the Company’s IPO, multiplied by 60%. In July 2018, in consideration for the extension of the Series G Note maturity date to July 25, 2018 and the agreement to make the Series G Note automatically convertible, Ms. Walsh was granted a warrant to purchase 69,444 shares of common stock at an exercise price equal to the lesser of (i) $4.50 or (ii) the price per share of common stock sold in the Company’s IPO, multiplied by 60%. On July 25, 2018, in connection with the Company’s IPO, $8,330,000 of principal under convertible promissory notes, and all accrued interest, were automatically converted into a total of 2,938,650 shares of common stock and the exercise price of the warrants issued in connection with the Series G Notes became $3.00. On April 18, 2019, Ms. Walsh agreed to purchase 250,000 shares of our Series A Preferred Stock in consideration for $1,000,000. Ms. Walsh was granted a warrant to purchase 255,102 shares of our common stock at an exercise price of $1.98 per share. As of September 30, 2019 and December 31, 2018, Ms. Walsh was owed $0 of principal under convertible promissory notes and owned 20.0% and 26.4% of the outstanding shares of the Company’s common stock, respectively. In addition, Ms. Walsh owns 100% of the Company's Series A Preferred Stock.</t>
  </si>
  <si>
    <t>Segment Information</t>
  </si>
  <si>
    <t>11. Segment Information
The Company operates in one business segment, wireless audio products. Our chief decision-maker, the President and Chief Executive Officer, evaluates our performance based on company-wide consolidated results.
Net revenue from customers is designated based on the geographic region to which the product is delivered. Net revenue by geographic region for the three and nine months ended September 30, 2019 and 2018 was as follows:
For the three months ended
For the nine months ended
September 30,
September 30,
(in thousands)
2019
2018
2019
2018
United States
$
—
$
5
$
3
$
7
Europe
94
178
381
354
Asia Pacific
325
202
852
685
Total
$
419
$
385
$
1,236
$
1,046
Substantially all of our long-lived assets are located in the United States.</t>
  </si>
  <si>
    <t>Subsequent Events</t>
  </si>
  <si>
    <t>12. Subsequent Events
Warrant Amendment and Exercise Agreements
Between October 2 and October 8, 2019, the Company and certain holders (the “Holders”) of the Original Warrants, including the Company’s Series D common stock warrants, Series F common stock warrants (the "Series F Warrants") and Series G common stock warrants (the "Series G Warrants”), entered into Warrant Amendment Agreements, pursuant to which the Company agreed to reduce the exercise price of each Original Warrant to $0.80 (the “Reduced Exercise Price "), and for each Original Warrant exercised by a Holder at the Reduced Exercise Price, the Company agreed to reduce the exercise price of Original Warrants to purchase up to an equivalent number of shares of common stock (the "Amended Warrants") to $0.79 (the “Amended Exercise Price”). The Company entered into Warrant Amendment Agreements with 24 Holders, under which Original Warrants were exercised for a total of 1,044,861 shares of common stock and the Company received gross proceeds of $836,000. Remaining Original Warrants for 1,333,860 shares of common stock had their exercise price adjusted to the Amended Exercise Price of $0.79.
In connection with the Warrant Amendment Agreement entered into with the Medalist Funds, the Company also executed Amendment No. 1 to the Series F Warrants held by the Medalist Funds (the "Series F Warrant Amendment"), pursuant to which each such Series F Warrant was further amended to add, among other things, fundamental transaction and subsequent rights offerings provisions as well as a 9.99% beneficial ownership limitation (the "Beneficial Ownership Limitation").
Pursuant to Warrant Amendment Agreements entered into with the Medalist Funds, with respect to the Series F Warrants and Series G Warrants, if the exercise of an Original Warrant at the Reduced Exercise Price would cause each of the Medalist Funds to exceed the Beneficial Ownership Limitation, in lieu of receiving such number of shares of common stock in excess of the Beneficial Ownership Limitation, the Company will only issue such number of shares of common stock to each of the Medalist Funds as would not cause each of the Medalist Funds to exceed the maximum number of shares of common stock permitted under the Beneficial Ownership Limitation, and each of the Medalist Funds shall be issued, at an exercise price equal to the Reduced Exercise Price less $0.01 per share, pre-funded common stock warrants covering such number of shares of common stock as would otherwise have been in excess of the Beneficial Ownership Limitation (the “Pre-Funded Warrants"). In connection with such exercises, the Medalist Funds were issued Pre-Funded Warrants to purchase an aggregate of 414,364 shares of common stock. The Company received aggregate gross proceeds of approximately $327,000 in connection with the Pre-Funded Warrants.
Additionally, pursuant to the Warrant Amendment Agreements, the Company agreed to prepare and file with the SEC, as soon as practicable, but in no event later than November 4, 2019, a registration statement on Form S-3 to register all shares of common stock received by the Holders upon exercise of any Warrant (as defined in the Warrant Amendment Agreements) and all shares of common stock underlying the Original Warrants (as defined in the Warrant Amendment Agreements).
From November 3, 2019 to November 6, 2019, the Company entered into settlement agreements (the "Settlement Agreements") with (i) each of the Holders, other than the Medalist Funds, pursuant to which it agreed to issue such Holders an aggregate of 152,944 additional shares of common stock, and (ii) the Medalist Funds, pursuant to which it agreed to pay the Medalist Funds an aggregate of $47,223 in cash, with such shares and cash meant to compensate such Holders for the difference between the Amended Exercise price and the lower priced shares that were offered to investors in connection with the Registered Direct Offering (as defined below). In addition, pursuant to the Settlement Agreements, the Company and the Holders agreed to extend the date by which the Company would file a registration statement on Form S-3 to register all shares of common stock received by the Holders upon exercise of any Warrant (as defined in the Warrant Amendment Agreements) and all shares of common stock underlying the Original Warrants (as defined in the Warrant Amendment Agreements) from November 4, 2019 to November 18, 2019.
Registered Direct Offering and Underwriting Agreement
On October 16, 2019, the Company closed a registered direct offering with certain institutional investors for 2,500,000 registered common shares (the "Shares") priced at $0.70 per share (the “Registered Direct Offering”). The Registered Direct Offering was registered and the Shares were issued pursuant to the Company’s effective shelf registration statement on Form S-3 (File No. 333-233433) (the “Registration Statement”), which was initially filed with the SEC on August 23, 2019, and was declared effective on September 6, 2019, and the related base prospectus included in the Registration Statement, as supplemented by the preliminary prospectus supplement dated October 16, 2019 (the “Prospectus Supplement”). In connection with the Registered Direct Offering, the Company issued its shares of common stock for gross proceeds of approximately $1,800,000. The Company intends to use the net proceeds of approximately $1,400,000 from the offering for working capital purposes.
Nasdaq Notification
On October 16, 2019, the Company received a written notification (the “Notice”) from the Nasdaq Stock Market LLC (“Nasdaq”) indicating that the Company was not in compliance with Nasdaq Listing Rule 5550(a)(2), as the closing bid price of the Company’s common stock was below $1.00 per share for the previous thirty (30) consecutive business days. Pursuant to Nasdaq Listing Rule 5810(c)(3)(A), the Company has been granted a 180 calendar day compliance period, or until April 13, 2020, to regain compliance with Nasdaq’s minimum bid price requirements. During the compliance period, the Company’s shares of common stock will continue to be listed and traded on Nasdaq. To regain compliance, the closing bid of the common stock must meet or exceed $1.00 per share for at least ten (10) consecutive business days during such 180 calendar day grace period. If the Company is not in compliance by April 13, 2020, the Company may be afforded a second 180 calendar day grace period. To qualify, the Company would be required to meet the continued listing requirement for market value of publicly held shares and all other initial listing standards for Nasdaq, with the exception of the minimum bid price requirements. In addition, the Company would be required to notify Nasdaq of its intent to cure such minimum bid price deficiency by effecting a reverse stock split, if necessary. If the Company does not regain compliance within the allotted compliance period(s), including any extensions that may be granted by Nasdaq, Nasdaq will provide notice that the Company’s shares of common stock will be subject to delisting. The Company intends to monitor the closing bid price for its common stock between now and April 13, 2020, and will consider available options to resolve the Company’s noncompliance with Nasdaq’s minimum bid price requirement, as may be necessary. There can be no assurance that the Company will be able to regain compliance with such minimum bid price requirement or will otherwise be in compliance with other Nasdaq listing criteria.</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pursuant to Article 10 of Regulation S-X of the Securities Act of 1933, as amended (“Securities Act”). Accordingly, they do not include all of the information and notes required by U.S. GAAP for complete financial statements. These unaudited condensed consolidated financial statements include all normal and recurring adjustments that the Company believes are necessary to fairly state the Company’s financial position and the results of operations and cash flows. Interim period results are not necessarily indicative of results of operations or cash flows for a full year or any subsequent interim period. The condensed consolidated balance sheet as of December 31, 2018 has been derived from audited consolidated financial statements at that date, but does not include all disclosures required by U.S. GAAP for complete financial statements.</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ose estimates.</t>
  </si>
  <si>
    <t>Deferred Offering Costs</t>
  </si>
  <si>
    <t>Deferred Offering Costs
Deferred offering costs, consisting of legal, accounting and filing fees relating to public offerings, are capitalized. The deferred offering costs will be offset against public offering proceeds upon the effectiveness of an offering. In the event that an offering is terminated, deferred offering costs will be expensed. As of September 30, 2019 and December 31, 2018, the Company had capitalized $21,000 and $41,000, respectively, of deferred offering costs in prepaid expenses and other current assets on the condensed consolidated balance sheet.</t>
  </si>
  <si>
    <t>Reclassification</t>
  </si>
  <si>
    <t>Reclassification
Certain reclassifications have been made to prior periods’ financial statements to conform to the current period presentation. These reclassifications did not result in any change in previously reported net loss, total assets or shareholders’ equity.</t>
  </si>
  <si>
    <t>Concentration of Credit Risk and Other Risks and Uncertainties</t>
  </si>
  <si>
    <t>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sometimes requires partial payment in advance of shipping. As of September 30, 2019, the Company had two customers accounting for 48% and 45% of accounts receivable. As of December 31, 2018, the Company had two customers accounting for 47% and 42% of accounts receivable. The Company had three customers accounting for 56%, 20% and 17% of its net revenue for the three months ended September 30, 2019. The Company had three customers accounting for 54%, 28% and 11% of its net revenue for the nine months ended September 30, 2019. The Company had two customers accounting for 51% and 45% of its net revenue for the three months ended September 30, 2018. The Company had two customers accounting for 59% and 32% of its net revenue for the nine months ended September 30, 2018.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t>
  </si>
  <si>
    <t>Convertible Financial Instruments</t>
  </si>
  <si>
    <t>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t>
  </si>
  <si>
    <t>Warrants for Common Shares and Derivative Financial Instruments</t>
  </si>
  <si>
    <t>Warrants for Common Shares and Derivative Financial Instruments
Warrants for common share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common shares and other derivatives at each reporting date to determine whether a change in classification between equity and liabilities is required.
The issuance of the convertible notes payable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common shares, resulting in a discount on the convertible debt.</t>
  </si>
  <si>
    <t>Revenue Recognition</t>
  </si>
  <si>
    <t>Revenue Recognition
Revenue is recognized when control of the promised goods or services is transferred to customers, in an amount that reflects the consideration that we expect to be entitled to in exchange for those goods or services. Sales of products with alternative uses account for the majority of our revenue and are recognized at a point in tim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deferred income/advances received from customers which are included in other current liabilities when the payment is made or it is due, whichever is earlier.</t>
  </si>
  <si>
    <t>Comprehensive Loss</t>
  </si>
  <si>
    <t>Comprehensive Loss
Comprehensive loss includes all changes within stockholders’ equity that are not the result of transactions with stockholders. Accumulated other comprehensive loss includes the foreign currency translation adjustments arising from the consolidation of the Company’s foreign subsidiary.</t>
  </si>
  <si>
    <t>Foreign Currency</t>
  </si>
  <si>
    <t>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densed consolidated statement of operations in other income (expense), net and were not material for the three and nine months ended September 30, 2019 and 2018.</t>
  </si>
  <si>
    <t>Advertising Costs</t>
  </si>
  <si>
    <t>Advertising Costs
Advertising costs are charged to sales and marketing expenses as incurred. Advertising costs for the three and nine months ended September 30, 2019 and 2018 were not material.</t>
  </si>
  <si>
    <t>Net Loss per Common Share</t>
  </si>
  <si>
    <t>Net Loss per Common Share
Basic net loss per common share is calculated by dividing the net loss attributable to common stockholders by the weighted average number of common shares outstanding during the period, without consideration for potentially dilutive securities. Diluted net loss per common share is computed by dividing the net loss attributable to common stockholders by the weighted average number of common shares and potentially dilutive common share equivalents outstanding for the period determined using the treasury-stock and if-converted methods. For purposes of the diluted net loss per common share calculation, preferred stock, warrants for common stock, restricted stock units and shares issuable upon the conversion of convertible notes payable are considered to be potentially dilutive securities.
For the three and nine months ended September 30, 2019, warrants to purchase 8,906,955 shares of common stock, 250,000 shares of preferred stock and 241,132 shares of restricted stock have been excluded from the calculation of net loss per common share because the inclusion would be antidilutive. For the three and nine months ended September 30, 2018, warrants to purchase 8,601,813 shares of common stock, and 943,352 shares of restricted stock have been excluded from the calculation of net loss per common share because the inclusion would be antidilutive.</t>
  </si>
  <si>
    <t>Recently Issued and Adopted Accounting Pronouncements</t>
  </si>
  <si>
    <t>Recently Issued and Adopted Accounting Pronouncements
In June 2018, the Financial Accounting Standards Board (“FASB”) issued an Accounting Standards Update (“ASU”) No. 2018‑07, “Compensation—Stock Compensation (Topic 718): Improvements to Nonemployee Share-Based Payment Accounting”. ASU 2018‑07 applies to all entities that enter into share-based payment transactions for acquiring goods and services from nonemployees. The amendments in ASU 2018‑07 expand the scope of Topic 718, Compensation - Stock Compensation, to include share-based payments transactions to nonemployees. Changes to the accounting for nonemployee awards as a result of ASU 2018‑07 include: 1) equity-classified nonemployee share-based payment awards are measured at the grant date, instead of the previous requirement to remeasure the awards through the performance completion date, 2) for awards with performance conditions, compensation cost is recognized when the achievement of the performance condition is probable, rather than upon achievement, and 3) the current requirement to reassess the classification (equity or liability) for nonemployee awards upon vesting is eliminated. ASU 2018‑07 clarifies that Topic 718 does not apply to financing transactions or awards granted to customers as part of a contract accounted for under Topic 606, Revenue from Contracts with Customers. The amendments in ASU 2018‑07 are effective for public business entities for fiscal years beginning after December 15, 2018. The Company adopted this guidance as of January 1, 2019 and the adoption did not have a significant impact on the condensed consolidated financial statements.</t>
  </si>
  <si>
    <t>Recently Issued and Not Yet Adopted Accounting Pronouncements</t>
  </si>
  <si>
    <t>Recently Issued and Not Yet Adopted Accounting Pronouncements
In February 2016, the FASB issued ASU 2016‑02, “Leases”. The objective of the update is to increase transparency and comparability among organizations by recognizing lease assets and liabilities on the balance sheet for leases with a lease term of more than 12 months. In addition, the update will require additional disclosures regarding key information about leasing arrangements. Under existing guidance, operating leases are not recorded as lease assets and lease liabilities on the balance sheet. In October 2019, the FASB decided to defer the mandatory effective date of ASU 2016-02 to fiscal years beginning after December 15, 2020 for certain entities, including private companies. As an emerging growth company, the Company is allowed to adopt accounting pronouncements at the same time as non-public business entities. As a result, we will adopt the update for our fiscal year beginning after December 15, 2020. The Company does not expect the adoption of this standard to significantly impact the condensed consolidated financial statements.
In August 2018, the FASB issued ASU 2018‑13, “Fair Value Measurement (Topic 820)”. The FASB developed the amendments to Accounting Standards Codification 820 as part of its broader disclosure framework project, which aims to improve the effectiveness of disclosures in the notes to financial statements by focusing on requirements that clearly communicate the most important information to users of the financial statements. This update eliminates certain disclosure requirements for fair value measurements for all entities, requires public entities to disclose certain new information and modifies some of the existing disclosure requirements. The standard will be effective for fiscal years beginning after December 15, 2019, including interim periods within such fiscal years, with early adoption permitted. The Company is evaluating the impact of ASU 2018‑13 on its condensed consolidated financial statements.
We have reviewed other recent accounting pronouncements and concluded they are either not applicable to the business, or no material effect is expected on the condensed consolidated financial statements as a result of future adoption.</t>
  </si>
  <si>
    <t>Balance Sheet Components (Tables)</t>
  </si>
  <si>
    <t>Schedule of Inventories</t>
  </si>
  <si>
    <t>Inventories (in thousands):
September 30,
December 31,
2019
2018
Work in progress
$
242
$
191
Finished goods
1,794
1,192
Total inventories
$
2,036
$
1,383</t>
  </si>
  <si>
    <t>Schedule of Property, Plant and Equipment</t>
  </si>
  <si>
    <t>Property and equipment, net (in thousands):
September 30,
December 31,
2019
2018
Machinery and equipment
$
771
$
746
Tooling
11
7
Computer software
89
89
Furniture and fixtures
15
15
Leasehold improvements
11
11
897
868
Less: Accumulated depreciation and amortization
(799)
(758)
Property and equipment, net
$
98
$
110</t>
  </si>
  <si>
    <t>Schedule of Accrued Liabilities</t>
  </si>
  <si>
    <t>Accrued liabilities (in thousands):
September 30,
December 31,
2019
2018
Accrued vacation
$
258
$
238
Accrued compensation
108
17
Accrued bonus
—
158
Customer advances
147
186
Accrued audit fees
137
126
Accrued other
383
121
Total accrued liabilities
$
1,033
$
846</t>
  </si>
  <si>
    <t>Fair Value Measurements (Tables)</t>
  </si>
  <si>
    <t>Schedule of Company's financial assets and liabilities that are measured at fair value on a recurring basis</t>
  </si>
  <si>
    <t>The Company’s financial assets and liabilities that are measured at fair value on a recurring basis as of September 30, 2019 and December 31, 2018 by level within the fair value hierarchy, are as follows:
September 30, 2019
Quoted
Significant
prices
other
Significant
in active
observable
unobservable
markets
inputs
inputs
(in thousands)
(Level 1)
(Level 2)
(Level 3)
Liabilities:
Derivative liability
$
—
$
—
$
387
Warrant liability
$
—
$
—
$
21
December 31, 2018
Quoted
Significant
prices
other
Significant
in active
observable
unobservable
markets
inputs
inputs
(in thousands)
(Level 1)
(Level 2)
(Level 3)
Liabilities:
Warrant liability
$
—
$
—
$
210</t>
  </si>
  <si>
    <t>Schedule of changes in fair value of the Company's warrant liability and derivative liability measured at fair value using significant unobservable inputs (Level 3)</t>
  </si>
  <si>
    <t>The following table includes a summary of changes in fair value of the Company’s derivative liability measured at fair value using significant unobservable inputs (Level 3) for the three and nine months ended September 30, 2019 and 2018:
For The Three Months Ended
For The Nine Months Ended
(in thousands)
September 30,
September 30, 2018
September 30, 2019
September 30, 2018
Beginning balance
$
$
25,776
$
—
$
20,832
Additions
—
6,328
7,886
Change in fair value
—
10,908
171
14,294
Reclassification to equity at initial public offering
—
(43,012)
—
(43,012)
Ending balance
$
$
—
$
$
—</t>
  </si>
  <si>
    <t>Warrant [Member]</t>
  </si>
  <si>
    <t>The following table includes a summary of changes in fair value of the Company’s warrant liability measured at fair value using significant unobservable inputs (Level 3) for the three and nine months ended September 30, 2019 and 2018:
For the three months ended
For the nine months ended
(in thousands)
September 30, 2019
September 30, 2018
September 30, 2019
September 30, 2018
Beginning balance
$
5,350
$
1,228
Additions
—
111
4
176
Change in fair value
(18)
3,878
(193)
8,127
Reclass to additional paid-in capital
—
(9,118)
—
(9,310)
Ending balance
$
$
221
$
$
221</t>
  </si>
  <si>
    <t>Schedule of the weighted average significant unobservable inputs (Level 3 inputs) used in measuring the Company's warrant liability that is categorized within Level 3 of the fair value hierarchy</t>
  </si>
  <si>
    <t>A summary of the weighted average significant unobservable inputs (Level 3 inputs) used in measuring the Company’s warrant liability that is categorized within Level 3 of the fair value hierarchy as of September 30, 2019 and December 31, 2018 is as follows:
September 30, 2019
December 31, 2018
Common Stock Price
$
0.90
$
3.42
Term (Years)
3.52
4.27
Volatility
58
%
58
%
Risk-free rate of interest
1.56
%
2.58
%
Dividend Yield
0.0
%
0.0
%</t>
  </si>
  <si>
    <t>Preferred Stock and Stockholders' Equity (Tables)</t>
  </si>
  <si>
    <t>Schedule of series A Preferred Stock and liquidation preferences</t>
  </si>
  <si>
    <t>The authorized, issued and outstanding shares of Series A Preferred Stock and liquidation preferences as of September 30, 2019, were as follows:
Number
Proceeds
Number
of Shares
Net of
Conversion
of Shares
Issued and
Issuance
Price per
Liquidation
Authorized
Outstanding
Costs
Share
Preference
Series A 8 % Senior Convertible Preferred Stock
250,000
$
920,000
$
4.00
$
1,036,000</t>
  </si>
  <si>
    <t>Schedule of Information regarding warrants for common stock outstanding and exercisable</t>
  </si>
  <si>
    <t>Information regarding warrants for common stock outstanding and exercisable as of September 30, 2019 is as follows:
Warrants
Warrants
Exercise
Outstanding as of
Remaining
Exercisable as of
Price
September 30, 2019
Life (years)
September 30, 2019
$0.79 - $2.18
830,737
3.17
502,649
$3.00 - $4.00
5,520,409
5,520,409
$4.50 - $4.95
187,767
1.66
187,767
$5.40 - $6.25
2,366,408
2,366,408
$10.35
1,634
1.54
1,634
$3.61
8,906,955
8,578,867</t>
  </si>
  <si>
    <t>Segment Information (Tables)</t>
  </si>
  <si>
    <t>Schedule of net revenue by geographic region</t>
  </si>
  <si>
    <t>Net revenue from customers is designated based on the geographic region to which the product is delivered. Net revenue by geographic region for the three and nine months ended September 30, 2019 and 2018 was as follows:
For the three months ended
For the nine months ended
September 30,
September 30,
(in thousands)
2019
2018
2019
2018
United States
$
—
$
5
$
3
$
7
Europe
94
178
381
354
Asia Pacific
325
202
852
685
Total
$
419
$
385
$
1,236
$
1,046</t>
  </si>
  <si>
    <t>Business and Viability of Operations (Details)</t>
  </si>
  <si>
    <t>May 24, 2019USD ($)$ / sharesshares</t>
  </si>
  <si>
    <t>Apr. 18, 2019USD ($)$ / sharesshares</t>
  </si>
  <si>
    <t>Jul. 26, 2018USD ($)$ / sharesshares</t>
  </si>
  <si>
    <t>Jun. 30, 2019USD ($)</t>
  </si>
  <si>
    <t>Sep. 30, 2018USD ($)</t>
  </si>
  <si>
    <t>Sep. 30, 2019USD ($)$ / sharesshares</t>
  </si>
  <si>
    <t>Dec. 31, 2018USD ($)$ / sharesshares</t>
  </si>
  <si>
    <t>Dec. 31, 2017shares</t>
  </si>
  <si>
    <t>Jun. 15, 2018shares</t>
  </si>
  <si>
    <t>Jul. 23, 2010shares</t>
  </si>
  <si>
    <t>Stockholders' Equity, Reverse Stock Split</t>
  </si>
  <si>
    <t>15-for-1</t>
  </si>
  <si>
    <t>Preferred Stock, Shares Authorized | shares</t>
  </si>
  <si>
    <t>Common Stock, Shares Authorized | shares</t>
  </si>
  <si>
    <t>Common Stock, Shares, Issued | shares</t>
  </si>
  <si>
    <t>Preferred Stock, Shares Issued | shares</t>
  </si>
  <si>
    <t>Retained Earnings (Accumulated Deficit)</t>
  </si>
  <si>
    <t>Cash and Cash Equivalents, at Carrying Value</t>
  </si>
  <si>
    <t>Proceeds from Issuance of Common Stock</t>
  </si>
  <si>
    <t>Stock Issued During Period, Value, New Issues</t>
  </si>
  <si>
    <t>Convertible Preferred Stock, Shares Issued upon Conversion | shares</t>
  </si>
  <si>
    <t>Debt Instrument, Convertible, Number of Equity Instruments</t>
  </si>
  <si>
    <t>Repayments of Notes Payable</t>
  </si>
  <si>
    <t>Temporary Equity, Par or Stated Value Per Share | $ / shares</t>
  </si>
  <si>
    <t>Class of Warrant or Right, Number of Securities Called by Warrants or Rights | shares</t>
  </si>
  <si>
    <t>Series A Preferred Stock [Member]</t>
  </si>
  <si>
    <t>Shares, Issued | shares</t>
  </si>
  <si>
    <t>Temporary Equity, Par Value Per Share | $ / shares</t>
  </si>
  <si>
    <t>Temporary Equity, Stated Value Per Share | $ / shares</t>
  </si>
  <si>
    <t>Convertible Preferred Stock Conversion Price | $ / shares</t>
  </si>
  <si>
    <t>Convertible Preferred Stock Floor Price Per Share | $ / shares</t>
  </si>
  <si>
    <t>Proceeds from Issuance of Convertible Preferred Stock</t>
  </si>
  <si>
    <t>Series A Preferred Stock [Member] | Minimum [Member]</t>
  </si>
  <si>
    <t>Series A Preferred Stock [Member] | Maximum [Member]</t>
  </si>
  <si>
    <t>IPO [Member]</t>
  </si>
  <si>
    <t>Shares Issued, Price Per Share | $ / shares</t>
  </si>
  <si>
    <t>Stock Issued During Period, Shares, New Issues | shares</t>
  </si>
  <si>
    <t>Payments for Underwriters Discounts and Commissions</t>
  </si>
  <si>
    <t>Payments for Underwriters Accountable and Nonaccountable Expenses</t>
  </si>
  <si>
    <t>Payments of Stock Issuance Costs</t>
  </si>
  <si>
    <t>Summary of Significant Accounting Policies (Details) - USD ($)</t>
  </si>
  <si>
    <t>Antidilutive Securities Excluded from Computation of Earnings Per Share, Amount</t>
  </si>
  <si>
    <t>Antidilutive Securities Preferred Stock [Member]</t>
  </si>
  <si>
    <t>Restricted Stock Units (RSUs) [Member]</t>
  </si>
  <si>
    <t>Accounts Receivable [Member] | Customer Concentration Risk One [Member]</t>
  </si>
  <si>
    <t>Concentration Risk, Percentage</t>
  </si>
  <si>
    <t>48.00%</t>
  </si>
  <si>
    <t>47.00%</t>
  </si>
  <si>
    <t>Accounts Receivable [Member] | Customer Concentration Risk Two [Member]</t>
  </si>
  <si>
    <t>45.00%</t>
  </si>
  <si>
    <t>42.00%</t>
  </si>
  <si>
    <t>Sales Revenue, Net [Member] | Customer Concentration Risk One [Member]</t>
  </si>
  <si>
    <t>56.00%</t>
  </si>
  <si>
    <t>51.00%</t>
  </si>
  <si>
    <t>54.00%</t>
  </si>
  <si>
    <t>59.00%</t>
  </si>
  <si>
    <t>Sales Revenue, Net [Member] | Customer Concentration Risk Two [Member]</t>
  </si>
  <si>
    <t>20.00%</t>
  </si>
  <si>
    <t>28.00%</t>
  </si>
  <si>
    <t>32.00%</t>
  </si>
  <si>
    <t>Sales Revenue, Net [Member] | Customer Concentration Risk Three [Member]</t>
  </si>
  <si>
    <t>17.00%</t>
  </si>
  <si>
    <t>11.00%</t>
  </si>
  <si>
    <t>Balance Sheet Components - Inventories (Details) - USD ($) $ in Thousands</t>
  </si>
  <si>
    <t>Work in progress</t>
  </si>
  <si>
    <t>Finished goods</t>
  </si>
  <si>
    <t>Total inventories</t>
  </si>
  <si>
    <t>Balance Sheet Components - Property and equipment (Details) - USD ($) $ in Thousands</t>
  </si>
  <si>
    <t>Property, Plant and Equipment, Gross</t>
  </si>
  <si>
    <t>Less: Accumulated depreciation and amortization</t>
  </si>
  <si>
    <t>Machinery and equipment [Member]</t>
  </si>
  <si>
    <t>Tooling [Member]</t>
  </si>
  <si>
    <t>Computer software [Memebr]</t>
  </si>
  <si>
    <t>Furniture and fixtures [Member]</t>
  </si>
  <si>
    <t>Leasehold improvements [Member]</t>
  </si>
  <si>
    <t>Balance Sheet Components - Accrued liabilities (Details) - USD ($) $ in Thousands</t>
  </si>
  <si>
    <t>Accrued vacation</t>
  </si>
  <si>
    <t>Accrued compensation</t>
  </si>
  <si>
    <t>Accrued bonus</t>
  </si>
  <si>
    <t>Customer advances</t>
  </si>
  <si>
    <t>Accrued audit fees</t>
  </si>
  <si>
    <t>Accrued other</t>
  </si>
  <si>
    <t>Total accrued liabilities</t>
  </si>
  <si>
    <t>Balance Sheet Components - Additional Information (Details) - USD ($) $ in Thousands</t>
  </si>
  <si>
    <t>Depreciation, Depletion and Amortization</t>
  </si>
  <si>
    <t>Promissory Notes (Details) - USD ($)</t>
  </si>
  <si>
    <t>Apr. 04, 2015</t>
  </si>
  <si>
    <t>Jan. 05, 2015</t>
  </si>
  <si>
    <t>Jul. 26, 2018</t>
  </si>
  <si>
    <t>Jul. 25, 2018</t>
  </si>
  <si>
    <t>Feb. 28, 2018</t>
  </si>
  <si>
    <t>Nov. 30, 2016</t>
  </si>
  <si>
    <t>Feb. 29, 2016</t>
  </si>
  <si>
    <t>Dec. 22, 2015</t>
  </si>
  <si>
    <t>Sep. 18, 2015</t>
  </si>
  <si>
    <t>Apr. 30, 2014</t>
  </si>
  <si>
    <t>Dec. 31, 2016</t>
  </si>
  <si>
    <t>Apr. 18, 2019</t>
  </si>
  <si>
    <t>Jun. 15, 2018</t>
  </si>
  <si>
    <t>Nov. 30, 2017</t>
  </si>
  <si>
    <t>Jan. 31, 2017</t>
  </si>
  <si>
    <t>Dec. 31, 2011</t>
  </si>
  <si>
    <t>Oct. 31, 2010</t>
  </si>
  <si>
    <t>Short-term Debt [Line Items]</t>
  </si>
  <si>
    <t>Royalty Guarantees, Commitments, Amount</t>
  </si>
  <si>
    <t>Accrued Royalties</t>
  </si>
  <si>
    <t>Debt Instrument, Face Amount</t>
  </si>
  <si>
    <t>Repayments of Bank Debt</t>
  </si>
  <si>
    <t>Class of Warrant or Right, Number of Securities Called by Warrants or Rights</t>
  </si>
  <si>
    <t>Debt Conversion, Converted Instrument, Shares Issued</t>
  </si>
  <si>
    <t>Hallo Note [Member]</t>
  </si>
  <si>
    <t>Debt Conversion, Original Debt, Amount</t>
  </si>
  <si>
    <t>Debt Instrument, Interest Rate, Stated Percentage</t>
  </si>
  <si>
    <t>18.00%</t>
  </si>
  <si>
    <t>Debt Instrument, Maturity Date</t>
  </si>
  <si>
    <t>Jun. 30,
		2018</t>
  </si>
  <si>
    <t>Dec. 31,
		2015</t>
  </si>
  <si>
    <t>Debt Instrument, Payment Terms</t>
  </si>
  <si>
    <t>In December 2016, following a principal reduction payment of $38,000, the Hallo Note was amended as follows: (i) the maturity date was changed to "five days following an IPO", (ii) following a debt or equity financing in excess of $4,000,000, the Company would make a principal reduction payment of $13,000, (iii) on the maturity date, the Company would make a principal reduction payment of $95,000, and (iv) the remaining unpaid principal and accrued interest, after the payments described in (ii) and (iii) above, would automatically convert to shares in connection with an initial public offering, at a conversion price equal to the average of the highest and the lowest price of the related stock that the Company sold on the maturity date</t>
  </si>
  <si>
    <t>Debt Instrument Convertible Conversion Price Description</t>
  </si>
  <si>
    <t>the Hallo Note holders agreed to amend the conversion price language in their respective convertible notes to be the lower of (i) $4.50 or (ii) the initial price of the Company's common stock sold pursuant to an IPO</t>
  </si>
  <si>
    <t>Interest Expense, Debt</t>
  </si>
  <si>
    <t>January 2015 Note [Member]</t>
  </si>
  <si>
    <t>15.00%</t>
  </si>
  <si>
    <t>10.00%</t>
  </si>
  <si>
    <t>Jul. 5,
		2015</t>
  </si>
  <si>
    <t>Sep. 1,
		2017</t>
  </si>
  <si>
    <t>In December 2016, following a principal reduction payment of $23,000, the January 2015 Note was amended as follows: (i) the maturity date was changed to "five days following an IPO", (ii) following a debt or equity financing in excess of $4,000,000 prior to an IPO, the Company would make a principal reduction payment of $13,000, (iii) on the maturity date, the Company would make a principal reduction payment of $95,000, and (iv) the remaining unpaid principal and accrued interest, after the payments described in (ii) and (iii) above, would automatically convert to shares in connection with the IPO, at a conversion price equal to the average of the highest and the lowest price of the related stock that the Company sold on the maturity date</t>
  </si>
  <si>
    <t>the January 2015 Note holders agreed to amend the conversion price language in their respective convertible notes to be the lower of (i) $4.50 or (ii) the initial price of the Company's common stock sold pursuant to an IPO</t>
  </si>
  <si>
    <t>Debt Instrument, Periodic Payment, Principal</t>
  </si>
  <si>
    <t>April 2015 Note [Member]</t>
  </si>
  <si>
    <t>Jan. 31,
		2017</t>
  </si>
  <si>
    <t>Interest accrued at a rate 5.0% per year during the first twelve months and increased to 10.0% per year through maturity</t>
  </si>
  <si>
    <t>The conversion price was the lesser of $4.50 or the highest price per common share sold in the IPO or paid by a buyer upon a change in control multiplied by 75%</t>
  </si>
  <si>
    <t>September 2015 Note [Member]</t>
  </si>
  <si>
    <t>December 2015 Note [Member]</t>
  </si>
  <si>
    <t>12.00%</t>
  </si>
  <si>
    <t>Sep. 22,
		2016</t>
  </si>
  <si>
    <t>The conversion price was the lesser of $4.50 or the highest price per common share sold in an initial public offering or paid by a buyer upon a change in control multiplied by 75%.</t>
  </si>
  <si>
    <t>February 2016 Notes [Member]</t>
  </si>
  <si>
    <t>Feb. 1,
		2017</t>
  </si>
  <si>
    <t>The conversion price was the lesser of $4.50 or the highest price per common share sold in the IPO or paid by a buyer upon a change in control multiplied by 75%.</t>
  </si>
  <si>
    <t>Amortization of Debt Discount (Premium)</t>
  </si>
  <si>
    <t>Interest Payable</t>
  </si>
  <si>
    <t>February 2016 Notes [Member] | Warrant [Member]</t>
  </si>
  <si>
    <t>Convertible Notes Payable (Details) - USD ($)</t>
  </si>
  <si>
    <t>Jul. 15, 2018</t>
  </si>
  <si>
    <t>May 11, 2016</t>
  </si>
  <si>
    <t>Feb. 12, 2016</t>
  </si>
  <si>
    <t>Jun. 30, 2018</t>
  </si>
  <si>
    <t>Jun. 29, 2018</t>
  </si>
  <si>
    <t>Jul. 31, 2016</t>
  </si>
  <si>
    <t>May 25, 2018</t>
  </si>
  <si>
    <t>Mar. 31, 2018</t>
  </si>
  <si>
    <t>Sep. 30, 2017</t>
  </si>
  <si>
    <t>Oct. 31, 2016</t>
  </si>
  <si>
    <t>Dec. 31, 2017</t>
  </si>
  <si>
    <t>Aug. 31, 2018</t>
  </si>
  <si>
    <t>Proceeds from Convertible Debt</t>
  </si>
  <si>
    <t>Repayments of Convertible Debt</t>
  </si>
  <si>
    <t>Interest Expense</t>
  </si>
  <si>
    <t>General and Administrative Expense</t>
  </si>
  <si>
    <t>Class of Warrant or Right, Exercise Price of Warrants or Rights</t>
  </si>
  <si>
    <t>Debt Instrument, Debt Default, Amount</t>
  </si>
  <si>
    <t>Investment Bankers [Member]</t>
  </si>
  <si>
    <t>Number of Warrants Issued</t>
  </si>
  <si>
    <t>Lender [Member]</t>
  </si>
  <si>
    <t>Mr Moyer [Member]</t>
  </si>
  <si>
    <t>Reimbursable Expenses</t>
  </si>
  <si>
    <t>Mr Jonathan Gadzak [Member]</t>
  </si>
  <si>
    <t>Certain Expenses to be converted</t>
  </si>
  <si>
    <t>Series C Convertible Notes [Member]</t>
  </si>
  <si>
    <t>Aug. 28,
		2018</t>
  </si>
  <si>
    <t>The conversion price in effect upon an initial public offering was the lesser of $9.00 or the price per common share in the pre-money valuation immediately prior to the initial public offering multiplied by 80%. The conversion price at any other conversion event was $9.00.</t>
  </si>
  <si>
    <t>Debt Instrument, Unamortized Discount, Current</t>
  </si>
  <si>
    <t>Extinguishment of Debt, Amount</t>
  </si>
  <si>
    <t>Promissory Notes [Member]</t>
  </si>
  <si>
    <t>Series D Convertible Notes [Member]</t>
  </si>
  <si>
    <t>The conversion price in effect upon the initial public offering was the lesser of $4.50 or the highest price per common share sold in the initial public offering multiplied by 75%. The conversion price at any other conversion event was $4.50.</t>
  </si>
  <si>
    <t>Debt Instrument, Convertible, Conversion Price</t>
  </si>
  <si>
    <t>Debt Instrument, Interest Rate, Increase (Decrease)</t>
  </si>
  <si>
    <t>Series D Convertible Notes [Member] | Investor [Member]</t>
  </si>
  <si>
    <t>Series E Convertible Notes [Member]</t>
  </si>
  <si>
    <t>The conversion price at any other conversion event was the lessor of $4.50 or the price per share issued by the Company in connection with any sale involving substantially all the assets of the Company</t>
  </si>
  <si>
    <t>Default Interest And Penalties</t>
  </si>
  <si>
    <t>Reimbursement Of Legal Fees</t>
  </si>
  <si>
    <t>Reimbursement Of Consulting Travel And Lodging Fees</t>
  </si>
  <si>
    <t>Repayments of Debt</t>
  </si>
  <si>
    <t>Legal Fees</t>
  </si>
  <si>
    <t>Consulting Expenses</t>
  </si>
  <si>
    <t>Warrants Issuable In Connection With Default Notice</t>
  </si>
  <si>
    <t>Series F Convertible Notes [Member]</t>
  </si>
  <si>
    <t>The conversion price in effect upon on an initial public offering was the lesser of $4.50 or the highest price per common share sold in the initial public offering multiplied by 60%.</t>
  </si>
  <si>
    <t>Convertible Notes Payable [Member]</t>
  </si>
  <si>
    <t>Series G Convertible Notes [Member]</t>
  </si>
  <si>
    <t>Jul. 15,
		2018</t>
  </si>
  <si>
    <t>Cancellation of Reimbursement Payable</t>
  </si>
  <si>
    <t>Debt Instrument Original Issue Discount</t>
  </si>
  <si>
    <t>Increase in Debt Instrument Original Issue Discount</t>
  </si>
  <si>
    <t>Debt Conversion, Description</t>
  </si>
  <si>
    <t>(i) extend the maturity date of such notes from July 15, 2018 to July 25, 2018 and (ii) agreed to make the Series G Notes automatically convertible in connection with an initial public offering at a conversion price of the lesser of $4.50 or 60% of the highest price of the common stock sold in an initial public offering.</t>
  </si>
  <si>
    <t>Warrant [Member] | Investment Bankers [Member]</t>
  </si>
  <si>
    <t>Warrant [Member] | Series C Convertible Notes [Member] | Investment Bankers [Member]</t>
  </si>
  <si>
    <t>Warrant [Member] | Series C Convertible Notes [Member] | Investor [Member]</t>
  </si>
  <si>
    <t>Warrant [Member] | Series D Convertible Notes [Member]</t>
  </si>
  <si>
    <t>Class of Warrant or Right, Outstanding</t>
  </si>
  <si>
    <t>Warrant [Member] | Series D Convertible Notes [Member] | Investment Bankers [Member]</t>
  </si>
  <si>
    <t>Warrant [Member] | Series D Convertible Notes [Member] | Investor [Member]</t>
  </si>
  <si>
    <t>Warrant [Member] | Series E Convertible Notes [Member]</t>
  </si>
  <si>
    <t>Warrant [Member] | Series E Convertible Notes [Member] | Investment Bankers [Member]</t>
  </si>
  <si>
    <t>Warrant [Member] | Series E Convertible Notes [Member] | Investor [Member]</t>
  </si>
  <si>
    <t>Warrant [Member] | Series F Convertible Notes [Member] | Investment Bankers [Member]</t>
  </si>
  <si>
    <t>Warrant [Member] | Series F Convertible Notes [Member] | Lender [Member]</t>
  </si>
  <si>
    <t>Warrant [Member] | Series G Convertible Notes [Member] | Investment Bankers [Member]</t>
  </si>
  <si>
    <t>Warrant [Member] | Series G Convertible Notes [Member] | Lender [Member]</t>
  </si>
  <si>
    <t>February 2016 Note [Member]</t>
  </si>
  <si>
    <t>February 2016 Note [Member] | Warrant [Member]</t>
  </si>
  <si>
    <t>May 2016 Note [Member]</t>
  </si>
  <si>
    <t>Proceeds from Collection of Advance from Significant Shareholder</t>
  </si>
  <si>
    <t>Minimum Investments to be Received</t>
  </si>
  <si>
    <t>Proceeds from Collection of Additional Investments from Significant Shareholder</t>
  </si>
  <si>
    <t>May 2016 Note [Member] | Preferred Stock [Member]</t>
  </si>
  <si>
    <t>Fair Value Measurements (Details) - USD ($) $ in Thousands</t>
  </si>
  <si>
    <t>Quoted prices in active markets (Level 1) [Member]</t>
  </si>
  <si>
    <t>Liabilities:</t>
  </si>
  <si>
    <t>Significant other observable inputs (Level 2) [Member]</t>
  </si>
  <si>
    <t>Significant unobservable inputs (Level 3) [Member]</t>
  </si>
  <si>
    <t>Fair Value Measurements - Summary of changes in fair value of the Company's warrant liability measured at fair value using significant unobservable inputs (Level 3) (Details) - Warrant [Member] - USD ($) $ in Thousands</t>
  </si>
  <si>
    <t>Beginning balance</t>
  </si>
  <si>
    <t>Additions</t>
  </si>
  <si>
    <t>Change in fair value</t>
  </si>
  <si>
    <t>Reclass to additional paid-in capital</t>
  </si>
  <si>
    <t>Ending balance</t>
  </si>
  <si>
    <t>Fair Value Measurements - Summary of the weighted average significant unobservable inputs (Level 3 inputs) used in measuring the Company's warrant liability that is categorized within Level 3 of the fair value hierarchy (Details) - Warrant [Member]</t>
  </si>
  <si>
    <t>Sep. 30, 2019$ / shares</t>
  </si>
  <si>
    <t>Dec. 31, 2018$ / shares</t>
  </si>
  <si>
    <t>Aug. 31, 2018Y$ / shares</t>
  </si>
  <si>
    <t>Common Stock Price</t>
  </si>
  <si>
    <t>Measurement Input, Expected Term [Member]</t>
  </si>
  <si>
    <t>Warrants and Rights Outstanding, Measurement Input | Y</t>
  </si>
  <si>
    <t>Measurement Input, Price Volatility [Member]</t>
  </si>
  <si>
    <t>Warrants and Rights Outstanding, Measurement Input</t>
  </si>
  <si>
    <t>Measurement Input, Risk Free Interest Rate [Member]</t>
  </si>
  <si>
    <t>Measurement Input, Expected Dividend Rate [Member]</t>
  </si>
  <si>
    <t>Significant unobservable inputs (Level 3) [Member] | Measurement Input, Expected Term [Member]</t>
  </si>
  <si>
    <t>Significant unobservable inputs (Level 3) [Member] | Measurement Input, Price Volatility [Member]</t>
  </si>
  <si>
    <t>Significant unobservable inputs (Level 3) [Member] | Measurement Input, Risk Free Interest Rate [Member]</t>
  </si>
  <si>
    <t>Significant unobservable inputs (Level 3) [Member] | Measurement Input, Expected Dividend Rate [Member]</t>
  </si>
  <si>
    <t>Fair Value Measurements - Summary of changes in fair value of the Company's derivative liability measured at fair value using significant unobservable inputs (Level 3) (Details) - Derivative [Member] - USD ($) $ in Thousands</t>
  </si>
  <si>
    <t>Reclassification to equity at initial public offering</t>
  </si>
  <si>
    <t>Fair Value Measurements - Additional Information (Details) - $ / shares</t>
  </si>
  <si>
    <t>Estimating Fair Value Offering Price</t>
  </si>
  <si>
    <t>95.00%</t>
  </si>
  <si>
    <t>Preferred Stock and Stockholders' Equity - (Details) - USD ($)</t>
  </si>
  <si>
    <t>Class of Stock [Line Items]</t>
  </si>
  <si>
    <t>Liquidation preference</t>
  </si>
  <si>
    <t>Preferred Stock, Shares Issued and Outstanding</t>
  </si>
  <si>
    <t>Proceeds from the issuance of preferred stock, net of issuance costs</t>
  </si>
  <si>
    <t>Conversion price per share</t>
  </si>
  <si>
    <t>Preferred Stock and Stockholders' Equity - Warrants for common stock outstanding and exercisable (Details) - Warrant [Member]</t>
  </si>
  <si>
    <t>Sep. 30, 2019$ / sharesshares</t>
  </si>
  <si>
    <t>Exercise Price | $ / shares</t>
  </si>
  <si>
    <t>Warrants Outstanding</t>
  </si>
  <si>
    <t>Remaining Life (years)</t>
  </si>
  <si>
    <t>3 years 2 months 9 days</t>
  </si>
  <si>
    <t>Warrants Exercisable</t>
  </si>
  <si>
    <t>Exercise Price Range One [Member]</t>
  </si>
  <si>
    <t>4 years 3 days</t>
  </si>
  <si>
    <t>Exercise Price Range One [Member] | Minimum [Member]</t>
  </si>
  <si>
    <t>Exercise Price Range One [Member] | Maximum [Member]</t>
  </si>
  <si>
    <t>Exercise Price Range Two [Member]</t>
  </si>
  <si>
    <t>3 years 4 months 28 days</t>
  </si>
  <si>
    <t>Exercise Price Range Two [Member] | Minimum [Member]</t>
  </si>
  <si>
    <t>Exercise Price Range Two [Member] | Maximum [Member]</t>
  </si>
  <si>
    <t>Exercise Price Range Three [Member]</t>
  </si>
  <si>
    <t>2 years 5 months 26 days</t>
  </si>
  <si>
    <t>Exercise Price Range Three [Member] | Minimum [Member]</t>
  </si>
  <si>
    <t>Exercise Price Range Three [Member] | Maximum [Member]</t>
  </si>
  <si>
    <t>Exercise Price Range Four Member [Member]</t>
  </si>
  <si>
    <t>2 years 10 months 10 days</t>
  </si>
  <si>
    <t>Exercise Price Range Four Member [Member] | Minimum [Member]</t>
  </si>
  <si>
    <t>Exercise Price Range Four Member [Member] | Maximum [Member]</t>
  </si>
  <si>
    <t>Exercise Price Range Five Member [Member]</t>
  </si>
  <si>
    <t>2 years 14 days</t>
  </si>
  <si>
    <t>Preferred Stock and Stockholders' Equity - Additional Information (Details)</t>
  </si>
  <si>
    <t>Oct. 08, 2019USD ($)item$ / sharesshares</t>
  </si>
  <si>
    <t>Sep. 30, 2019USD ($)Yitem$ / sharesshares</t>
  </si>
  <si>
    <t>Sep. 09, 2019shares</t>
  </si>
  <si>
    <t>Jan. 04, 2019shares</t>
  </si>
  <si>
    <t>Jul. 25, 2018USD ($)$ / sharesshares</t>
  </si>
  <si>
    <t>Aug. 31, 2019USD ($)Y$ / sharesshares</t>
  </si>
  <si>
    <t>Jul. 31, 2019USD ($)Y$ / sharesshares</t>
  </si>
  <si>
    <t>May 31, 2019USD ($)$ / sharesshares</t>
  </si>
  <si>
    <t>Apr. 30, 2019USD ($)$ / sharesshares</t>
  </si>
  <si>
    <t>Aug. 31, 2018USD ($)Y$ / sharesshares</t>
  </si>
  <si>
    <t>Jul. 31, 2018USD ($)Y$ / sharesshares</t>
  </si>
  <si>
    <t>Jul. 25, 2018$ / sharesshares</t>
  </si>
  <si>
    <t>Apr. 30, 2018$ / sharesshares</t>
  </si>
  <si>
    <t>Feb. 28, 2018shares</t>
  </si>
  <si>
    <t>Jan. 31, 2018shares</t>
  </si>
  <si>
    <t>Jun. 30, 2019shares</t>
  </si>
  <si>
    <t>Mar. 31, 2019USD ($)shares</t>
  </si>
  <si>
    <t>Sep. 30, 2018USD ($)Y$ / sharesshares</t>
  </si>
  <si>
    <t>Jun. 30, 2018USD ($)Y$ / sharesshares</t>
  </si>
  <si>
    <t>Mar. 31, 2018USD ($)Y$ / sharesshares</t>
  </si>
  <si>
    <t>Dec. 31, 2018$ / sharesshares</t>
  </si>
  <si>
    <t>May 24, 2020shares</t>
  </si>
  <si>
    <t>Oct. 18, 2019shares</t>
  </si>
  <si>
    <t>Jul. 26, 2018shares</t>
  </si>
  <si>
    <t>Jan. 31, 2017$ / shares</t>
  </si>
  <si>
    <t>Preferred Stock, Shares Issued</t>
  </si>
  <si>
    <t>Class of Warrant or Right, Exercise Price of Warrants or Rights | $ / shares</t>
  </si>
  <si>
    <t>Proceeds from Warrant Exercises | $</t>
  </si>
  <si>
    <t>Rights upon a subsequent financing given to holder to purchase all, and no less than all, of the securities offered to investors | $</t>
  </si>
  <si>
    <t>Rights upon a subsequent financing given to holder to tender shares of Series A Preferred Stock for the securities offered | $</t>
  </si>
  <si>
    <t>Fair Value Adjustment of Warrants | $</t>
  </si>
  <si>
    <t>Share-based Compensation Arrangement by Share-based Payment Award, Award Vesting Rights</t>
  </si>
  <si>
    <t>In the event an employee voluntarily resigns, the release dates of the shares will be extended such that only 16.5% of the shares are released every nine months, until 100% are released. In the event that a director voluntarily resigns, each of the release dates will be extended nine months</t>
  </si>
  <si>
    <t>Stock Issued During Period, Value, Restricted Stock Award, Gross | $</t>
  </si>
  <si>
    <t>Payments Related to Tax Withholding for Share-based Compensation | $</t>
  </si>
  <si>
    <t>Share-based Compensation Arrangement by Share-based Payment Award, Number of Shares Available for Grant</t>
  </si>
  <si>
    <t>Deferred Compensation Arrangement with Individual, Shares Issued</t>
  </si>
  <si>
    <t>Series C Convertible Note [Member]</t>
  </si>
  <si>
    <t>Warrant Term</t>
  </si>
  <si>
    <t>3 years</t>
  </si>
  <si>
    <t>Share Price | $ / shares</t>
  </si>
  <si>
    <t>Share-based Compensation, Shares Authorized under Stock Option Plans, Exercise Price Range, Number of Exercisable Options</t>
  </si>
  <si>
    <t>5 years</t>
  </si>
  <si>
    <t>Warrant [Member] | Series D Convertible Note [Member]</t>
  </si>
  <si>
    <t>Warrant [Member] | Series F Convertible Note [Member]</t>
  </si>
  <si>
    <t>Warrant [Member] | Series F Convertible Note [Member] | Investment Bankers [Member]</t>
  </si>
  <si>
    <t>Warrant [Member] | Series E Convertible Note [Member]</t>
  </si>
  <si>
    <t>Warrant [Member] | Series G Convertible Note [Member]</t>
  </si>
  <si>
    <t>Warrant [Member] | Series G Convertible Note [Member] | Investment Bankers [Member]</t>
  </si>
  <si>
    <t>Warrant [Member] | Series C, Series D and Series F Convertible Note [Member]</t>
  </si>
  <si>
    <t>Warrant [Member] | Measurement Input, Expected Dividend Rate [Member]</t>
  </si>
  <si>
    <t>Warrant [Member] | Measurement Input, Expected Dividend Rate [Member] | Investment Bankers [Member]</t>
  </si>
  <si>
    <t>Warrant [Member] | Measurement Input, Expected Dividend Rate [Member] | Series D Convertible Note [Member]</t>
  </si>
  <si>
    <t>Warrant [Member] | Measurement Input, Expected Dividend Rate [Member] | Series F Convertible Note [Member]</t>
  </si>
  <si>
    <t>Warrant [Member] | Measurement Input, Expected Dividend Rate [Member] | Series F Convertible Note [Member] | Investment Bankers [Member]</t>
  </si>
  <si>
    <t>Warrant [Member] | Measurement Input, Expected Dividend Rate [Member] | Series E Convertible Note [Member]</t>
  </si>
  <si>
    <t>Warrant [Member] | Measurement Input, Expected Dividend Rate [Member] | Series G Convertible Note [Member]</t>
  </si>
  <si>
    <t>Warrant [Member] | Measurement Input, Expected Dividend Rate [Member] | Series G Convertible Note [Member] | Investment Bankers [Member]</t>
  </si>
  <si>
    <t>Warrant [Member] | Measurement Input, Expected Dividend Rate [Member] | Series C, Series D and Series F Convertible Note [Member]</t>
  </si>
  <si>
    <t>Warrant [Member] | Measurement Input, Price Volatility [Member]</t>
  </si>
  <si>
    <t>Warrant [Member] | Measurement Input, Price Volatility [Member] | Investment Bankers [Member]</t>
  </si>
  <si>
    <t>Warrant [Member] | Measurement Input, Price Volatility [Member] | Series D Convertible Note [Member]</t>
  </si>
  <si>
    <t>Warrant [Member] | Measurement Input, Price Volatility [Member] | Series F Convertible Note [Member]</t>
  </si>
  <si>
    <t>Warrant [Member] | Measurement Input, Price Volatility [Member] | Series F Convertible Note [Member] | Investment Bankers [Member]</t>
  </si>
  <si>
    <t>Warrant [Member] | Measurement Input, Price Volatility [Member] | Series E Convertible Note [Member]</t>
  </si>
  <si>
    <t>Warrant [Member] | Measurement Input, Price Volatility [Member] | Series G Convertible Note [Member]</t>
  </si>
  <si>
    <t>Warrant [Member] | Measurement Input, Price Volatility [Member] | Series G Convertible Note [Member] | Investment Bankers [Member]</t>
  </si>
  <si>
    <t>Warrant [Member] | Measurement Input, Price Volatility [Member] | Series C, Series D and Series F Convertible Note [Member]</t>
  </si>
  <si>
    <t>Warrant [Member] | Measurement Input, Risk Free Interest Rate [Member]</t>
  </si>
  <si>
    <t>Warrant [Member] | Measurement Input, Risk Free Interest Rate [Member] | Investment Bankers [Member]</t>
  </si>
  <si>
    <t>Warrant [Member] | Measurement Input, Risk Free Interest Rate [Member] | Series D Convertible Note [Member]</t>
  </si>
  <si>
    <t>Warrant [Member] | Measurement Input, Risk Free Interest Rate [Member] | Series F Convertible Note [Member]</t>
  </si>
  <si>
    <t>Warrant [Member] | Measurement Input, Risk Free Interest Rate [Member] | Series F Convertible Note [Member] | Investment Bankers [Member]</t>
  </si>
  <si>
    <t>Warrant [Member] | Measurement Input, Risk Free Interest Rate [Member] | Series E Convertible Note [Member]</t>
  </si>
  <si>
    <t>Warrant [Member] | Measurement Input, Risk Free Interest Rate [Member] | Series G Convertible Note [Member]</t>
  </si>
  <si>
    <t>Warrant [Member] | Measurement Input, Risk Free Interest Rate [Member] | Series G Convertible Note [Member] | Investment Bankers [Member]</t>
  </si>
  <si>
    <t>Warrant [Member] | Measurement Input, Risk Free Interest Rate [Member] | Series C, Series D and Series F Convertible Note [Member]</t>
  </si>
  <si>
    <t>Warrant [Member] | Measurement Input, Expected Term [Member]</t>
  </si>
  <si>
    <t>Warrant [Member] | Measurement Input, Expected Term [Member] | Series D Convertible Note [Member]</t>
  </si>
  <si>
    <t>Warrant [Member] | Measurement Input, Expected Term [Member] | Series F Convertible Note [Member]</t>
  </si>
  <si>
    <t>Warrant [Member] | Measurement Input, Expected Term [Member] | Series F Convertible Note [Member] | Investment Bankers [Member]</t>
  </si>
  <si>
    <t>Warrant [Member] | Measurement Input, Expected Term [Member] | Series E Convertible Note [Member]</t>
  </si>
  <si>
    <t>Warrant [Member] | Measurement Input, Expected Term [Member] | Series G Convertible Note [Member]</t>
  </si>
  <si>
    <t>Warrant [Member] | Measurement Input, Expected Term [Member] | Series G Convertible Note [Member] | Investment Bankers [Member]</t>
  </si>
  <si>
    <t>Warrant [Member] | Measurement Input, Expected Term [Member] | Series C, Series D and Series F Convertible Note [Member]</t>
  </si>
  <si>
    <t>Original Warrants | Warrant Amendment Agreement</t>
  </si>
  <si>
    <t>Class of Warrant or Right, Reduced Exercise Price of Warrants or Rights | $ / shares</t>
  </si>
  <si>
    <t>Class of Warrant or Right, Amended Exercise Price of Warrants or Rights | $ / shares</t>
  </si>
  <si>
    <t>Number Of Warrant Holders, With Whom Amendment Agreement Was Entered | item</t>
  </si>
  <si>
    <t>Share Based Compensation Arrangement By Share Based Payment Award Equity Instruments Other Than Options Exercises In Period | $</t>
  </si>
  <si>
    <t>Original Warrants | Subsequent Event [Member] | Warrant Amendment Agreement</t>
  </si>
  <si>
    <t>Restricted Stock [Member]</t>
  </si>
  <si>
    <t>Allocated Share-based Compensation Expense | $</t>
  </si>
  <si>
    <t>Share-based Compensation Award, Tranche One [Member]</t>
  </si>
  <si>
    <t>Share-based Compensation Arrangement by Share-based Payment Award, Award Vesting Rights, Percentage</t>
  </si>
  <si>
    <t>33.40%</t>
  </si>
  <si>
    <t>Share-based Compensation Award, Tranche Two [Member]</t>
  </si>
  <si>
    <t>33.30%</t>
  </si>
  <si>
    <t>Share-based Compensation Award, Tranche Three [Member]</t>
  </si>
  <si>
    <t>Employees [Member]</t>
  </si>
  <si>
    <t>Stock Issued During Period, Shares, Restricted Stock Award, Net of Forfeitures</t>
  </si>
  <si>
    <t>Director [Member]</t>
  </si>
  <si>
    <t>Mr Michael Howse [Member] | Warrant [Member]</t>
  </si>
  <si>
    <t>Share-based Compensation Arrangement by Share-based Payment Award, Equity Instruments Other than Options, Vested in Period</t>
  </si>
  <si>
    <t>Share-based Compensation Arrangement by Share-based Payment Award, Equity Instruments Other than Options, Nonvested, Number</t>
  </si>
  <si>
    <t>Mr Michael Howse [Member] | Warrant [Member] | Measurement Input, Expected Dividend Rate [Member]</t>
  </si>
  <si>
    <t>Mr Michael Howse [Member] | Warrant [Member] | Measurement Input, Price Volatility [Member]</t>
  </si>
  <si>
    <t>Mr Michael Howse [Member] | Warrant [Member] | Measurement Input, Risk Free Interest Rate [Member]</t>
  </si>
  <si>
    <t>Mr Michael Howse [Member] | Warrant [Member] | Measurement Input, Expected Term [Member]</t>
  </si>
  <si>
    <t>Walsh [Member] | Warrant [Member]</t>
  </si>
  <si>
    <t>Walsh [Member] | Warrant [Member] | Measurement Input, Expected Dividend Rate [Member]</t>
  </si>
  <si>
    <t>Walsh [Member] | Warrant [Member] | Measurement Input, Price Volatility [Member]</t>
  </si>
  <si>
    <t>Walsh [Member] | Warrant [Member] | Measurement Input, Risk Free Interest Rate [Member]</t>
  </si>
  <si>
    <t>Walsh [Member] | Warrant [Member] | Measurement Input, Expected Term [Member]</t>
  </si>
  <si>
    <t>Alexander Capital [Member] | Warrant [Member]</t>
  </si>
  <si>
    <t>Share-based Compensation Arrangement by Share-based Payment Award, Options, Vested and Expected to Vest, Exercisable, Number</t>
  </si>
  <si>
    <t>Alexander Capital [Member] | Warrant [Member] | Measurement Input, Expected Dividend Rate [Member]</t>
  </si>
  <si>
    <t>Alexander Capital [Member] | Warrant [Member] | Measurement Input, Price Volatility [Member]</t>
  </si>
  <si>
    <t>Alexander Capital [Member] | Warrant [Member] | Measurement Input, Risk Free Interest Rate [Member]</t>
  </si>
  <si>
    <t>Alexander Capital [Member] | Warrant [Member] | Measurement Input, Expected Term [Member]</t>
  </si>
  <si>
    <t>4 years</t>
  </si>
  <si>
    <t>Alexander Capital [Member] | Forecast [Member] | Warrant [Member]</t>
  </si>
  <si>
    <t>George Oliva [Member]</t>
  </si>
  <si>
    <t>Lippert Heishorn Associates Inc [Member] | Warrant [Member]</t>
  </si>
  <si>
    <t>Lippert Heishorn Associates Inc [Member] | Warrant [Member] | Measurement Input, Expected Dividend Rate [Member]</t>
  </si>
  <si>
    <t>Lippert Heishorn Associates Inc [Member] | Warrant [Member] | Measurement Input, Price Volatility [Member]</t>
  </si>
  <si>
    <t>Lippert Heishorn Associates Inc [Member] | Warrant [Member] | Measurement Input, Risk Free Interest Rate [Member]</t>
  </si>
  <si>
    <t>Lippert Heishorn Associates Inc [Member] | Warrant [Member] | Measurement Input, Expected Term [Member]</t>
  </si>
  <si>
    <t>DFC Advisory Services, LLC [Member] | Warrant [Member]</t>
  </si>
  <si>
    <t>DFC Advisory Services, LLC [Member] | Warrant [Member] | Measurement Input, Expected Dividend Rate [Member]</t>
  </si>
  <si>
    <t>DFC Advisory Services, LLC [Member] | Warrant [Member] | Measurement Input, Price Volatility [Member]</t>
  </si>
  <si>
    <t>DFC Advisory Services, LLC [Member] | Warrant [Member] | Measurement Input, Risk Free Interest Rate [Member]</t>
  </si>
  <si>
    <t>DFC Advisory Services, LLC [Member] | Warrant [Member] | Measurement Input, Expected Term [Member]</t>
  </si>
  <si>
    <t>LongTerm Stock Incentive Plan [Member]</t>
  </si>
  <si>
    <t>Share-based Compensation Arrangement by Share-based Payment Award Maximum Percentage of Shares Authorized</t>
  </si>
  <si>
    <t>Share-based Compensation Arrangement by Share-based Payment Award, Number of Shares Authorized</t>
  </si>
  <si>
    <t>Stock Issued During Period, Shares, Restricted Stock Award, Gross</t>
  </si>
  <si>
    <t>Stock Issued During Period, Value, Restricted Stock Award, Forfeitures | $</t>
  </si>
  <si>
    <t>Restricted Stock Shares Withheld</t>
  </si>
  <si>
    <t>Stock Issued During Period, Shares, Issued for Services</t>
  </si>
  <si>
    <t>Stock Issued During Period, Shares, New Issues</t>
  </si>
  <si>
    <t>Common Shares [Member] | Warrant [Member]</t>
  </si>
  <si>
    <t>Common Shares [Member] | Warrant [Member] | Investment Bankers [Member]</t>
  </si>
  <si>
    <t>Common Shares [Member] | Warrant [Member] | Series F Convertible Note [Member]</t>
  </si>
  <si>
    <t>Common Shares [Member] | Warrant [Member] | Series F Convertible Note [Member] | Investment Bankers [Member]</t>
  </si>
  <si>
    <t>Common Shares [Member] | Warrant [Member] | Series E Convertible Note [Member]</t>
  </si>
  <si>
    <t>Common Shares [Member] | Warrant [Member] | Series G Convertible Note [Member]</t>
  </si>
  <si>
    <t>Common Shares [Member] | Warrant [Member] | Series G Convertible Note [Member] | Investment Bankers [Member]</t>
  </si>
  <si>
    <t>Common Shares [Member] | Warrant [Member] | Series C, Series D and Series F Convertible Note [Member]</t>
  </si>
  <si>
    <t>Common Shares [Member] | Employees [Member]</t>
  </si>
  <si>
    <t>Common Shares [Member] | Mr Michael Howse [Member] | Warrant [Member]</t>
  </si>
  <si>
    <t>Common Shares [Member] | Lippert Heishorn Associates Inc [Member] | Warrant [Member]</t>
  </si>
  <si>
    <t>Common Shares [Member] | DFC Advisory Services, LLC [Member] | Warrant [Member]</t>
  </si>
  <si>
    <t>Minimum [Member] | Original Warrants</t>
  </si>
  <si>
    <t>Maximum [Member] | Original Warrants</t>
  </si>
  <si>
    <t>Convertible Preferred Stock, Convertible, Issue of Shares, Threshold Percentage</t>
  </si>
  <si>
    <t>Proceeds from Issuance of Convertible Preferred Stock | $</t>
  </si>
  <si>
    <t>Embedded Derivative, Fair Value of Embedded Derivative Liability | $</t>
  </si>
  <si>
    <t>Preferred Stock, Convertible, Threshold Trading Days</t>
  </si>
  <si>
    <t>5 days</t>
  </si>
  <si>
    <t>Dividends | $</t>
  </si>
  <si>
    <t>Preferred stock, Redemption Value Percentage</t>
  </si>
  <si>
    <t>120.00%</t>
  </si>
  <si>
    <t>Series A Preferred Stock [Member] | Warrant [Member]</t>
  </si>
  <si>
    <t>Fair value of warrant | $</t>
  </si>
  <si>
    <t>Preferred stock, Redemption Basis, Amount Sought or Declared | $</t>
  </si>
  <si>
    <t>Preferred stock, Redemption Basis, Gain or Loss on Property | $</t>
  </si>
  <si>
    <t>Income Taxes (Details) - USD ($) $ in Thousands</t>
  </si>
  <si>
    <t>Income Tax Expense (Benefit)</t>
  </si>
  <si>
    <t>Effective Income Tax Rate Reconciliation, Percent</t>
  </si>
  <si>
    <t>(0.09%)</t>
  </si>
  <si>
    <t>(0.01%)</t>
  </si>
  <si>
    <t>Commitments and Contingencies (Details) - USD ($)</t>
  </si>
  <si>
    <t>1 Months Ended</t>
  </si>
  <si>
    <t>Jul. 31, 2018</t>
  </si>
  <si>
    <t>Operating Leases, Rent Expense</t>
  </si>
  <si>
    <t>Lease Expiration Date</t>
  </si>
  <si>
    <t>Oct. 31,
		2020</t>
  </si>
  <si>
    <t>Operating Leases, Future Minimum Payments</t>
  </si>
  <si>
    <t>Operating Leases, 2019</t>
  </si>
  <si>
    <t>Operating Leases, 2020</t>
  </si>
  <si>
    <t>Related Parties (Details) - USD ($)</t>
  </si>
  <si>
    <t>Jan. 04, 2019</t>
  </si>
  <si>
    <t>Aug. 31, 2019</t>
  </si>
  <si>
    <t>Apr. 30, 2018</t>
  </si>
  <si>
    <t>May 31, 2019</t>
  </si>
  <si>
    <t>Apr. 06, 2018</t>
  </si>
  <si>
    <t>May 17, 2017</t>
  </si>
  <si>
    <t>Class of Warrant or Right, Number of Securities Called by Each Warrant or Right</t>
  </si>
  <si>
    <t>Debt Conversion, Converted Instrument, Amount</t>
  </si>
  <si>
    <t>Minimum [Member] | Series A Preferred Stock [Member]</t>
  </si>
  <si>
    <t>Maximum [Member] | Series A Preferred Stock [Member]</t>
  </si>
  <si>
    <t>Alexander Capital [Member]</t>
  </si>
  <si>
    <t>Apr. 18,
		2024</t>
  </si>
  <si>
    <t>Financial Service [Member] | Alexander Capital [Member]</t>
  </si>
  <si>
    <t>Investment Income, Net</t>
  </si>
  <si>
    <t>Series G Notes [Member] | Medalist Funds [Member]</t>
  </si>
  <si>
    <t>Convertible Notes Payable, Current</t>
  </si>
  <si>
    <t>Series F Convertible Notes [Member] | Medalist Funds [Member]</t>
  </si>
  <si>
    <t>Warrant [Member] | Medalist Funds [Member]</t>
  </si>
  <si>
    <t>Warrant [Member] | February 2016 Note [Member]</t>
  </si>
  <si>
    <t>Brett Moyer [Member]</t>
  </si>
  <si>
    <t>Other Expenses</t>
  </si>
  <si>
    <t>Debt Conversion Converted Instrument Percentage of Shares Held</t>
  </si>
  <si>
    <t>1.60%</t>
  </si>
  <si>
    <t>1.50%</t>
  </si>
  <si>
    <t>Brett Moyer [Member] | Series G Notes [Member]</t>
  </si>
  <si>
    <t>Brett Moyer [Member] | Series D Convertible Note [Member]</t>
  </si>
  <si>
    <t>Brett Moyer [Member] | Warrant [Member]</t>
  </si>
  <si>
    <t>Jonathan Gazdak [Member]</t>
  </si>
  <si>
    <t>1.00%</t>
  </si>
  <si>
    <t>Jonathan Gazdak [Member] | Series D Convertible Note [Member]</t>
  </si>
  <si>
    <t>Jonathan Gazdak [Member] | Warrant [Member]</t>
  </si>
  <si>
    <t>Jonathan Gazdak [Member] | Warrant [Member] | Minimum [Member]</t>
  </si>
  <si>
    <t>Jonathan Gazdak [Member] | Warrant [Member] | Maximum [Member]</t>
  </si>
  <si>
    <t>Brian Herr [Member]</t>
  </si>
  <si>
    <t>9.60%</t>
  </si>
  <si>
    <t>12.70%</t>
  </si>
  <si>
    <t>Brian Herr [Member] | Series G Notes [Member]</t>
  </si>
  <si>
    <t>Michael Howse [Member]</t>
  </si>
  <si>
    <t>0.00%</t>
  </si>
  <si>
    <t>Michael Howse [Member] | Achievement of significant milestone [Member]</t>
  </si>
  <si>
    <t>Michael Howse [Member] | Achievement additional significant milestone [Member]</t>
  </si>
  <si>
    <t>Michael Howse [Member] | Share-based Compensation Award, Tranche One [Member] | Chief Strategy Officer [Member]</t>
  </si>
  <si>
    <t>Michael Howse [Member] | Share-based Compensation Award, Tranche Two [Member]</t>
  </si>
  <si>
    <t>Michael Howse [Member] | Share-based Compensation Award, Tranche Two [Member] | Chief Strategy Officer [Member]</t>
  </si>
  <si>
    <t>Michael Howse [Member] | Warrant [Member] | Share-based Compensation Award, Tranche One [Member]</t>
  </si>
  <si>
    <t>Helge Kristensen [Member]</t>
  </si>
  <si>
    <t>Purchase of wireless audio speaker systems from related party</t>
  </si>
  <si>
    <t>Helge Kristensen [Member] | Warrant [Member]</t>
  </si>
  <si>
    <t>Helge Kristensen [Member] | Warrant [Member] | Inizio Capital [Member]</t>
  </si>
  <si>
    <t>Helge Kristensen [Member] | Warrant [Member] | Hansong Technology [Member]</t>
  </si>
  <si>
    <t>Carl E Berg [Member]</t>
  </si>
  <si>
    <t>7.90%</t>
  </si>
  <si>
    <t>10.40%</t>
  </si>
  <si>
    <t>Carl E Berg [Member] | Other Convertible Notes [Member]</t>
  </si>
  <si>
    <t>Carl E Berg [Member] | Series D Convertible Note [Member]</t>
  </si>
  <si>
    <t>Carl E Berg [Member] | Warrant [Member] | Other Convertible Notes [Member]</t>
  </si>
  <si>
    <t>Carl E Berg [Member] | Warrant [Member] | Series D Convertible Note [Member]</t>
  </si>
  <si>
    <t>Lisa Walsh [Member]</t>
  </si>
  <si>
    <t>Lisa Walsh [Member] | Series A Preferred Stock [Member]</t>
  </si>
  <si>
    <t>Ownership percentage</t>
  </si>
  <si>
    <t>100.00%</t>
  </si>
  <si>
    <t>Lisa Walsh [Member] | Series G Notes [Member]</t>
  </si>
  <si>
    <t>Lisa Walsh [Member] | Series D Convertible Note [Member]</t>
  </si>
  <si>
    <t>Lisa Walsh [Member] | Warrant [Member]</t>
  </si>
  <si>
    <t>Walsh [Member]</t>
  </si>
  <si>
    <t>26.40%</t>
  </si>
  <si>
    <t>Walsh [Member] | Series A Preferred Stock [Member]</t>
  </si>
  <si>
    <t>Walsh [Member] | Series G Notes [Member]</t>
  </si>
  <si>
    <t>Michael Fazio [Member]</t>
  </si>
  <si>
    <t>Michael Fazio [Member] | Series E Convertible Notes [Member]</t>
  </si>
  <si>
    <t>Underwriting Agreement [Member] | Alexander Capital [Member]</t>
  </si>
  <si>
    <t>Underwriting Agreement [Member] | Alexander Capital [Member] | Non Accountable Expense Allowance [Member]</t>
  </si>
  <si>
    <t>Underwriting Agreement [Member] | Alexander Capital [Member] | Reimbursements [Member]</t>
  </si>
  <si>
    <t>Underwriting Agreement [Member] | Jonathan Gazdak [Member]</t>
  </si>
  <si>
    <t>Warrants and Rights Outstanding, Term</t>
  </si>
  <si>
    <t>180 days</t>
  </si>
  <si>
    <t>Engagement Letter [Member] | Alexander Capital [Member]</t>
  </si>
  <si>
    <t>Public Offering Underwriting Agreement [Member] | Alexander Capital [Member]</t>
  </si>
  <si>
    <t>Public Offering Underwriting Agreement [Member] | Alexander Capital [Member] | Non Accountable Expense Allowance [Member]</t>
  </si>
  <si>
    <t>Public Offering Underwriting Agreement [Member] | Alexander Capital [Member] | Reimbursements [Member]</t>
  </si>
  <si>
    <t>Public Offering Underwriting Agreement [Member] | Jonathan Gazdak [Member]</t>
  </si>
  <si>
    <t>365 days</t>
  </si>
  <si>
    <t>Segment Information (Details) - USD ($) $ in Thousands</t>
  </si>
  <si>
    <t>Revenues</t>
  </si>
  <si>
    <t>United States [Member]</t>
  </si>
  <si>
    <t>Europe [Member]</t>
  </si>
  <si>
    <t>Asia Pacific [Member]</t>
  </si>
  <si>
    <t>Subsequent Events (Details Textual)</t>
  </si>
  <si>
    <t>Nov. 06, 2019USD ($)shares</t>
  </si>
  <si>
    <t>Oct. 16, 2019USD ($)$ / sharesshares</t>
  </si>
  <si>
    <t>Sep. 30, 2019USD ($)item$ / sharesshares</t>
  </si>
  <si>
    <t>Apr. 18, 2019shares</t>
  </si>
  <si>
    <t>Aug. 31, 2018$ / shares</t>
  </si>
  <si>
    <t>Subsequent Event [Line Items]</t>
  </si>
  <si>
    <t>Exercise price of warrants</t>
  </si>
  <si>
    <t>Warrants to purchase shares of common stock | shares</t>
  </si>
  <si>
    <t>Gross proceeds from exercise of warrants | $</t>
  </si>
  <si>
    <t>Original Warrants | Maximum [Member]</t>
  </si>
  <si>
    <t>Original Warrants | Minimum [Member]</t>
  </si>
  <si>
    <t>Subsequent Event [Member]</t>
  </si>
  <si>
    <t>Number of additional shares of common stock agreed to be issued | shares</t>
  </si>
  <si>
    <t>Agreed settlement amount to be paid in cash | $</t>
  </si>
  <si>
    <t>Subsequent Event [Member] | Series F Warrant [Member]</t>
  </si>
  <si>
    <t>Beneficial ownership limitation</t>
  </si>
  <si>
    <t>9.99%</t>
  </si>
  <si>
    <t>Subsequent Event [Member] | Registered Direct Offering</t>
  </si>
  <si>
    <t>Number of aggregate common shares issued | shares</t>
  </si>
  <si>
    <t>Public offering price</t>
  </si>
  <si>
    <t>Warrant Amendment Agreement | Original Warrants</t>
  </si>
  <si>
    <t>Reduced Exercise price</t>
  </si>
  <si>
    <t>Amended Exercise Price</t>
  </si>
  <si>
    <t>Number of holders with whom the amendment agreement was entered into | item</t>
  </si>
  <si>
    <t>Number of warrants exercised | $</t>
  </si>
  <si>
    <t>Remaining warrants outstanding | shares</t>
  </si>
  <si>
    <t>Warrant Amendment Agreement | Subsequent Event [Member] | Original Warrants</t>
  </si>
  <si>
    <t>Value to be reduced from the Reduced Exercise Price to arrive at the exercise price (per share)</t>
  </si>
  <si>
    <t>Proceeds from issuance of warrants | $</t>
  </si>
  <si>
    <t>Prospectus Supplement [Member] | Subsequent Event [Member] | Registered Direct Offering</t>
  </si>
  <si>
    <t>Proceeds from offering used for working capital purposes | $</t>
  </si>
  <si>
    <t>Gross proceeds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4570247</v>
      </c>
    </row>
    <row r="15" spans="1:3">
      <c r="A15" s="4" t="s">
        <v>26</v>
      </c>
      <c r="B15" s="4" t="s">
        <v>27</v>
      </c>
    </row>
    <row r="16" spans="1:3">
      <c r="A16" s="4" t="s">
        <v>28</v>
      </c>
      <c r="B16" s="4" t="s">
        <v>29</v>
      </c>
    </row>
    <row r="17" spans="1:3">
      <c r="A17" s="4" t="s">
        <v>30</v>
      </c>
      <c r="B17" s="4" t="s">
        <v>8</v>
      </c>
    </row>
    <row r="18" spans="1:3">
      <c r="A18" s="4" t="s">
        <v>31</v>
      </c>
      <c r="B18" s="4" t="s">
        <v>29</v>
      </c>
    </row>
    <row r="19" spans="1:3">
      <c r="A19" s="4" t="s">
        <v>32</v>
      </c>
      <c r="B19" s="4" t="s">
        <v>27</v>
      </c>
    </row>
    <row r="20" spans="1:3">
      <c r="A20" s="4" t="s">
        <v>33</v>
      </c>
      <c r="B20"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v>
      </c>
      <c r="B1" s="2" t="s">
        <v>2</v>
      </c>
      <c r="C1" s="2" t="s">
        <v>35</v>
      </c>
      <c r="D1" s="2" t="s">
        <v>36</v>
      </c>
    </row>
    <row r="2" spans="1:4">
      <c r="A2" s="3" t="s">
        <v>37</v>
      </c>
    </row>
    <row r="3" spans="1:4">
      <c r="A3" s="4" t="s">
        <v>38</v>
      </c>
      <c r="B3" s="6" t="n">
        <v>284</v>
      </c>
      <c r="C3" s="6" t="n">
        <v>3218</v>
      </c>
    </row>
    <row r="4" spans="1:4">
      <c r="A4" s="4" t="s">
        <v>39</v>
      </c>
      <c r="B4" s="5" t="n">
        <v>84</v>
      </c>
      <c r="C4" s="5" t="n">
        <v>112</v>
      </c>
    </row>
    <row r="5" spans="1:4">
      <c r="A5" s="4" t="s">
        <v>40</v>
      </c>
      <c r="B5" s="5" t="n">
        <v>2036</v>
      </c>
      <c r="C5" s="5" t="n">
        <v>1383</v>
      </c>
    </row>
    <row r="6" spans="1:4">
      <c r="A6" s="4" t="s">
        <v>41</v>
      </c>
      <c r="B6" s="5" t="n">
        <v>909</v>
      </c>
      <c r="C6" s="5" t="n">
        <v>428</v>
      </c>
    </row>
    <row r="7" spans="1:4">
      <c r="A7" s="4" t="s">
        <v>42</v>
      </c>
      <c r="B7" s="5" t="n">
        <v>3313</v>
      </c>
      <c r="C7" s="5" t="n">
        <v>5141</v>
      </c>
    </row>
    <row r="8" spans="1:4">
      <c r="A8" s="4" t="s">
        <v>43</v>
      </c>
      <c r="B8" s="5" t="n">
        <v>98</v>
      </c>
      <c r="C8" s="5" t="n">
        <v>110</v>
      </c>
    </row>
    <row r="9" spans="1:4">
      <c r="A9" s="4" t="s">
        <v>44</v>
      </c>
      <c r="B9" s="5" t="n">
        <v>36</v>
      </c>
      <c r="C9" s="5" t="n">
        <v>61</v>
      </c>
    </row>
    <row r="10" spans="1:4">
      <c r="A10" s="4" t="s">
        <v>45</v>
      </c>
      <c r="B10" s="5" t="n">
        <v>94</v>
      </c>
      <c r="C10" s="5" t="n">
        <v>94</v>
      </c>
    </row>
    <row r="11" spans="1:4">
      <c r="A11" s="4" t="s">
        <v>46</v>
      </c>
      <c r="B11" s="5" t="n">
        <v>3541</v>
      </c>
      <c r="C11" s="5" t="n">
        <v>5406</v>
      </c>
    </row>
    <row r="12" spans="1:4">
      <c r="A12" s="3" t="s">
        <v>47</v>
      </c>
    </row>
    <row r="13" spans="1:4">
      <c r="A13" s="4" t="s">
        <v>48</v>
      </c>
      <c r="B13" s="5" t="n">
        <v>696</v>
      </c>
      <c r="C13" s="5" t="n">
        <v>532</v>
      </c>
    </row>
    <row r="14" spans="1:4">
      <c r="A14" s="4" t="s">
        <v>49</v>
      </c>
      <c r="B14" s="5" t="n">
        <v>1033</v>
      </c>
      <c r="C14" s="5" t="n">
        <v>846</v>
      </c>
    </row>
    <row r="15" spans="1:4">
      <c r="A15" s="4" t="s">
        <v>50</v>
      </c>
      <c r="B15" s="5" t="n">
        <v>1729</v>
      </c>
      <c r="C15" s="5" t="n">
        <v>1378</v>
      </c>
    </row>
    <row r="16" spans="1:4">
      <c r="A16" s="4" t="s">
        <v>51</v>
      </c>
      <c r="B16" s="5" t="n">
        <v>387</v>
      </c>
      <c r="C16" s="5" t="n">
        <v>0</v>
      </c>
    </row>
    <row r="17" spans="1:4">
      <c r="A17" s="4" t="s">
        <v>52</v>
      </c>
      <c r="B17" s="5" t="n">
        <v>21</v>
      </c>
      <c r="C17" s="5" t="n">
        <v>210</v>
      </c>
    </row>
    <row r="18" spans="1:4">
      <c r="A18" s="4" t="s">
        <v>53</v>
      </c>
      <c r="B18" s="5" t="n">
        <v>2137</v>
      </c>
      <c r="C18" s="5" t="n">
        <v>1588</v>
      </c>
    </row>
    <row r="19" spans="1:4">
      <c r="A19" s="4" t="s">
        <v>54</v>
      </c>
      <c r="B19" s="4" t="s">
        <v>55</v>
      </c>
      <c r="C19" s="4" t="s">
        <v>55</v>
      </c>
    </row>
    <row r="20" spans="1:4">
      <c r="A20" s="4" t="s">
        <v>56</v>
      </c>
      <c r="B20" s="5" t="n">
        <v>497</v>
      </c>
      <c r="C20" s="5" t="n">
        <v>0</v>
      </c>
    </row>
    <row r="21" spans="1:4">
      <c r="A21" s="3" t="s">
        <v>57</v>
      </c>
    </row>
    <row r="22" spans="1:4">
      <c r="A22" s="4" t="s">
        <v>58</v>
      </c>
      <c r="B22" s="5" t="n">
        <v>2</v>
      </c>
      <c r="C22" s="5" t="n">
        <v>2</v>
      </c>
    </row>
    <row r="23" spans="1:4">
      <c r="A23" s="4" t="s">
        <v>59</v>
      </c>
      <c r="B23" s="5" t="n">
        <v>184700</v>
      </c>
      <c r="C23" s="5" t="n">
        <v>179501</v>
      </c>
    </row>
    <row r="24" spans="1:4">
      <c r="A24" s="4" t="s">
        <v>60</v>
      </c>
      <c r="B24" s="5" t="n">
        <v>-58</v>
      </c>
      <c r="C24" s="5" t="n">
        <v>-45</v>
      </c>
    </row>
    <row r="25" spans="1:4">
      <c r="A25" s="4" t="s">
        <v>61</v>
      </c>
      <c r="B25" s="5" t="n">
        <v>-183737</v>
      </c>
      <c r="C25" s="5" t="n">
        <v>-175640</v>
      </c>
    </row>
    <row r="26" spans="1:4">
      <c r="A26" s="4" t="s">
        <v>62</v>
      </c>
      <c r="B26" s="5" t="n">
        <v>907</v>
      </c>
      <c r="C26" s="5" t="n">
        <v>3818</v>
      </c>
    </row>
    <row r="27" spans="1:4">
      <c r="A27" s="4" t="s">
        <v>63</v>
      </c>
      <c r="B27" s="6" t="n">
        <v>3541</v>
      </c>
      <c r="C27" s="6" t="n">
        <v>5406</v>
      </c>
    </row>
    <row r="28" spans="1:4"/>
    <row r="29" spans="1:4">
      <c r="A29" s="4" t="s">
        <v>36</v>
      </c>
      <c r="B29" s="4" t="s">
        <v>64</v>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211</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13</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row>
    <row r="6" spans="1:2">
      <c r="A6" s="4" t="s">
        <v>272</v>
      </c>
      <c r="B6" s="4" t="s">
        <v>275</v>
      </c>
    </row>
    <row r="7" spans="1:2">
      <c r="A7" s="4" t="s">
        <v>276</v>
      </c>
      <c r="B7"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229</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21"/>
    <col customWidth="1" max="6" min="6" width="21"/>
    <col customWidth="1" max="7" min="7" width="37"/>
    <col customWidth="1" max="8" min="8" width="21"/>
    <col customWidth="1" max="9" min="9" width="37"/>
    <col customWidth="1" max="10" min="10" width="4"/>
    <col customWidth="1" max="11" min="11" width="20"/>
    <col customWidth="1" max="12" min="12" width="20"/>
    <col customWidth="1" max="13" min="13" width="20"/>
  </cols>
  <sheetData>
    <row r="1" spans="1:13">
      <c r="A1" s="1" t="s">
        <v>286</v>
      </c>
      <c r="B1" s="2" t="s">
        <v>287</v>
      </c>
      <c r="C1" s="2" t="s">
        <v>288</v>
      </c>
      <c r="D1" s="2" t="s">
        <v>289</v>
      </c>
      <c r="E1" s="2" t="s">
        <v>290</v>
      </c>
      <c r="F1" s="2" t="s">
        <v>291</v>
      </c>
      <c r="G1" s="2" t="s">
        <v>292</v>
      </c>
      <c r="H1" s="2" t="s">
        <v>291</v>
      </c>
      <c r="I1" s="2" t="s">
        <v>293</v>
      </c>
      <c r="K1" s="2" t="s">
        <v>294</v>
      </c>
      <c r="L1" s="2" t="s">
        <v>295</v>
      </c>
      <c r="M1" s="2" t="s">
        <v>296</v>
      </c>
    </row>
    <row r="2" spans="1:13">
      <c r="A2" s="4" t="s">
        <v>297</v>
      </c>
      <c r="K2" s="4" t="s">
        <v>298</v>
      </c>
    </row>
    <row r="3" spans="1:13">
      <c r="A3" s="4" t="s">
        <v>299</v>
      </c>
      <c r="K3" s="5" t="n">
        <v>20000000</v>
      </c>
    </row>
    <row r="4" spans="1:13">
      <c r="A4" s="4" t="s">
        <v>300</v>
      </c>
      <c r="G4" s="5" t="n">
        <v>200000000</v>
      </c>
      <c r="I4" s="5" t="n">
        <v>200000000</v>
      </c>
      <c r="K4" s="5" t="n">
        <v>200000000</v>
      </c>
    </row>
    <row r="5" spans="1:13">
      <c r="A5" s="4" t="s">
        <v>301</v>
      </c>
      <c r="G5" s="5" t="n">
        <v>20452480</v>
      </c>
      <c r="I5" s="5" t="n">
        <v>15366327</v>
      </c>
      <c r="K5" s="5" t="n">
        <v>324821</v>
      </c>
      <c r="M5" s="5" t="n">
        <v>4872221</v>
      </c>
    </row>
    <row r="6" spans="1:13">
      <c r="A6" s="4" t="s">
        <v>302</v>
      </c>
      <c r="D6" s="5" t="n">
        <v>2762594</v>
      </c>
      <c r="K6" s="5" t="n">
        <v>2762594</v>
      </c>
      <c r="M6" s="5" t="n">
        <v>41438818</v>
      </c>
    </row>
    <row r="7" spans="1:13">
      <c r="A7" s="4" t="s">
        <v>303</v>
      </c>
      <c r="G7" s="6" t="n">
        <v>-183737000</v>
      </c>
      <c r="I7" s="6" t="n">
        <v>-175640000</v>
      </c>
      <c r="J7" s="4" t="s">
        <v>36</v>
      </c>
    </row>
    <row r="8" spans="1:13">
      <c r="A8" s="4" t="s">
        <v>304</v>
      </c>
      <c r="G8" s="5" t="n">
        <v>284000</v>
      </c>
      <c r="I8" s="6" t="n">
        <v>3218000</v>
      </c>
      <c r="J8" s="4" t="s">
        <v>36</v>
      </c>
    </row>
    <row r="9" spans="1:13">
      <c r="A9" s="4" t="s">
        <v>305</v>
      </c>
      <c r="G9" s="6" t="n">
        <v>4664000</v>
      </c>
      <c r="H9" s="6" t="n">
        <v>10273000</v>
      </c>
    </row>
    <row r="10" spans="1:13">
      <c r="A10" s="4" t="s">
        <v>306</v>
      </c>
      <c r="E10" s="6" t="n">
        <v>4664000</v>
      </c>
      <c r="F10" s="6" t="n">
        <v>10272000</v>
      </c>
    </row>
    <row r="11" spans="1:13">
      <c r="A11" s="4" t="s">
        <v>307</v>
      </c>
      <c r="D11" s="5" t="n">
        <v>2762594</v>
      </c>
    </row>
    <row r="12" spans="1:13">
      <c r="A12" s="4" t="s">
        <v>308</v>
      </c>
      <c r="D12" s="5" t="n">
        <v>9527144</v>
      </c>
    </row>
    <row r="13" spans="1:13">
      <c r="A13" s="4" t="s">
        <v>309</v>
      </c>
      <c r="D13" s="6" t="n">
        <v>200000</v>
      </c>
    </row>
    <row r="14" spans="1:13">
      <c r="A14" s="4" t="s">
        <v>310</v>
      </c>
      <c r="G14" s="7" t="n">
        <v>0.0001</v>
      </c>
      <c r="I14" s="7" t="n">
        <v>0.0001</v>
      </c>
    </row>
    <row r="15" spans="1:13">
      <c r="A15" s="4" t="s">
        <v>68</v>
      </c>
      <c r="G15" s="4" t="s">
        <v>69</v>
      </c>
      <c r="I15" s="4" t="s">
        <v>69</v>
      </c>
    </row>
    <row r="16" spans="1:13">
      <c r="A16" s="4" t="s">
        <v>311</v>
      </c>
      <c r="C16" s="5" t="n">
        <v>255102</v>
      </c>
      <c r="L16" s="5" t="n">
        <v>208350</v>
      </c>
    </row>
    <row r="17" spans="1:13">
      <c r="A17" s="4" t="s">
        <v>312</v>
      </c>
    </row>
    <row r="18" spans="1:13">
      <c r="A18" s="4" t="s">
        <v>313</v>
      </c>
      <c r="C18" s="5" t="n">
        <v>250000</v>
      </c>
    </row>
    <row r="19" spans="1:13">
      <c r="A19" s="4" t="s">
        <v>314</v>
      </c>
      <c r="C19" s="7" t="n">
        <v>0.0001</v>
      </c>
    </row>
    <row r="20" spans="1:13">
      <c r="A20" s="4" t="s">
        <v>315</v>
      </c>
      <c r="C20" s="6" t="n">
        <v>4</v>
      </c>
    </row>
    <row r="21" spans="1:13">
      <c r="A21" s="4" t="s">
        <v>68</v>
      </c>
      <c r="C21" s="4" t="s">
        <v>69</v>
      </c>
    </row>
    <row r="22" spans="1:13">
      <c r="A22" s="4" t="s">
        <v>316</v>
      </c>
      <c r="C22" s="6" t="n">
        <v>4</v>
      </c>
      <c r="G22" s="6" t="n">
        <v>4</v>
      </c>
    </row>
    <row r="23" spans="1:13">
      <c r="A23" s="4" t="s">
        <v>317</v>
      </c>
      <c r="C23" s="8" t="n">
        <v>1.5</v>
      </c>
    </row>
    <row r="24" spans="1:13">
      <c r="A24" s="4" t="s">
        <v>318</v>
      </c>
      <c r="C24" s="6" t="n">
        <v>1000000</v>
      </c>
      <c r="G24" s="6" t="n">
        <v>920000</v>
      </c>
    </row>
    <row r="25" spans="1:13">
      <c r="A25" s="4" t="s">
        <v>319</v>
      </c>
    </row>
    <row r="26" spans="1:13">
      <c r="A26" s="4" t="s">
        <v>316</v>
      </c>
      <c r="C26" s="8" t="n">
        <v>1.5</v>
      </c>
    </row>
    <row r="27" spans="1:13">
      <c r="A27" s="4" t="s">
        <v>318</v>
      </c>
      <c r="C27" s="6" t="n">
        <v>500000</v>
      </c>
    </row>
    <row r="28" spans="1:13">
      <c r="A28" s="4" t="s">
        <v>320</v>
      </c>
    </row>
    <row r="29" spans="1:13">
      <c r="A29" s="4" t="s">
        <v>318</v>
      </c>
      <c r="C29" s="6" t="n">
        <v>5000000</v>
      </c>
    </row>
    <row r="30" spans="1:13">
      <c r="A30" s="4" t="s">
        <v>321</v>
      </c>
    </row>
    <row r="31" spans="1:13">
      <c r="A31" s="4" t="s">
        <v>322</v>
      </c>
      <c r="B31" s="8" t="n">
        <v>1.33</v>
      </c>
      <c r="D31" s="6" t="n">
        <v>5</v>
      </c>
    </row>
    <row r="32" spans="1:13">
      <c r="A32" s="4" t="s">
        <v>305</v>
      </c>
      <c r="B32" s="6" t="n">
        <v>4664000</v>
      </c>
      <c r="D32" s="6" t="n">
        <v>10273000</v>
      </c>
    </row>
    <row r="33" spans="1:13">
      <c r="A33" s="4" t="s">
        <v>306</v>
      </c>
      <c r="B33" s="6" t="n">
        <v>5420000</v>
      </c>
      <c r="D33" s="6" t="n">
        <v>12000000</v>
      </c>
    </row>
    <row r="34" spans="1:13">
      <c r="A34" s="4" t="s">
        <v>323</v>
      </c>
      <c r="B34" s="5" t="n">
        <v>4075726</v>
      </c>
      <c r="D34" s="5" t="n">
        <v>2400000</v>
      </c>
    </row>
    <row r="35" spans="1:13">
      <c r="A35" s="4" t="s">
        <v>324</v>
      </c>
      <c r="D35" s="6" t="n">
        <v>900000</v>
      </c>
    </row>
    <row r="36" spans="1:13">
      <c r="A36" s="4" t="s">
        <v>325</v>
      </c>
      <c r="D36" s="5" t="n">
        <v>220000</v>
      </c>
    </row>
    <row r="37" spans="1:13">
      <c r="A37" s="4" t="s">
        <v>326</v>
      </c>
      <c r="D37" s="6" t="n">
        <v>607000</v>
      </c>
    </row>
    <row r="38" spans="1:13"/>
    <row r="39" spans="1:13">
      <c r="A39" s="4" t="s">
        <v>36</v>
      </c>
      <c r="B39" s="4" t="s">
        <v>64</v>
      </c>
    </row>
  </sheetData>
  <mergeCells count="3">
    <mergeCell ref="I1:J1"/>
    <mergeCell ref="A38:M38"/>
    <mergeCell ref="B39:M3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7</v>
      </c>
      <c r="B1" s="2" t="s">
        <v>80</v>
      </c>
      <c r="D1" s="2" t="s">
        <v>1</v>
      </c>
      <c r="F1" s="2" t="s">
        <v>66</v>
      </c>
    </row>
    <row r="2" spans="1:6">
      <c r="B2" s="2" t="s">
        <v>2</v>
      </c>
      <c r="C2" s="2" t="s">
        <v>81</v>
      </c>
      <c r="D2" s="2" t="s">
        <v>2</v>
      </c>
      <c r="E2" s="2" t="s">
        <v>81</v>
      </c>
      <c r="F2" s="2" t="s">
        <v>35</v>
      </c>
    </row>
    <row r="3" spans="1:6">
      <c r="A3" s="4" t="s">
        <v>238</v>
      </c>
      <c r="B3" s="6" t="n">
        <v>21000</v>
      </c>
      <c r="D3" s="6" t="n">
        <v>21000</v>
      </c>
      <c r="F3" s="6" t="n">
        <v>41000</v>
      </c>
    </row>
    <row r="4" spans="1:6">
      <c r="A4" s="4" t="s">
        <v>274</v>
      </c>
    </row>
    <row r="5" spans="1:6">
      <c r="A5" s="4" t="s">
        <v>328</v>
      </c>
      <c r="B5" s="5" t="n">
        <v>8906955</v>
      </c>
      <c r="C5" s="5" t="n">
        <v>8601813</v>
      </c>
      <c r="D5" s="5" t="n">
        <v>8906955</v>
      </c>
      <c r="E5" s="5" t="n">
        <v>8601813</v>
      </c>
    </row>
    <row r="6" spans="1:6">
      <c r="A6" s="4" t="s">
        <v>329</v>
      </c>
    </row>
    <row r="7" spans="1:6">
      <c r="A7" s="4" t="s">
        <v>328</v>
      </c>
      <c r="B7" s="5" t="n">
        <v>250000</v>
      </c>
      <c r="D7" s="5" t="n">
        <v>250000</v>
      </c>
    </row>
    <row r="8" spans="1:6">
      <c r="A8" s="4" t="s">
        <v>330</v>
      </c>
    </row>
    <row r="9" spans="1:6">
      <c r="A9" s="4" t="s">
        <v>328</v>
      </c>
      <c r="B9" s="5" t="n">
        <v>241132</v>
      </c>
      <c r="C9" s="5" t="n">
        <v>943352</v>
      </c>
      <c r="D9" s="5" t="n">
        <v>241132</v>
      </c>
      <c r="E9" s="5" t="n">
        <v>943352</v>
      </c>
    </row>
    <row r="10" spans="1:6">
      <c r="A10" s="4" t="s">
        <v>331</v>
      </c>
    </row>
    <row r="11" spans="1:6">
      <c r="A11" s="4" t="s">
        <v>332</v>
      </c>
      <c r="D11" s="4" t="s">
        <v>333</v>
      </c>
      <c r="F11" s="4" t="s">
        <v>334</v>
      </c>
    </row>
    <row r="12" spans="1:6">
      <c r="A12" s="4" t="s">
        <v>335</v>
      </c>
    </row>
    <row r="13" spans="1:6">
      <c r="A13" s="4" t="s">
        <v>332</v>
      </c>
      <c r="D13" s="4" t="s">
        <v>336</v>
      </c>
      <c r="F13" s="4" t="s">
        <v>337</v>
      </c>
    </row>
    <row r="14" spans="1:6">
      <c r="A14" s="4" t="s">
        <v>338</v>
      </c>
    </row>
    <row r="15" spans="1:6">
      <c r="A15" s="4" t="s">
        <v>332</v>
      </c>
      <c r="B15" s="4" t="s">
        <v>339</v>
      </c>
      <c r="C15" s="4" t="s">
        <v>340</v>
      </c>
      <c r="D15" s="4" t="s">
        <v>341</v>
      </c>
      <c r="E15" s="4" t="s">
        <v>342</v>
      </c>
    </row>
    <row r="16" spans="1:6">
      <c r="A16" s="4" t="s">
        <v>343</v>
      </c>
    </row>
    <row r="17" spans="1:6">
      <c r="A17" s="4" t="s">
        <v>332</v>
      </c>
      <c r="B17" s="4" t="s">
        <v>344</v>
      </c>
      <c r="C17" s="4" t="s">
        <v>336</v>
      </c>
      <c r="D17" s="4" t="s">
        <v>345</v>
      </c>
      <c r="E17" s="4" t="s">
        <v>346</v>
      </c>
    </row>
    <row r="18" spans="1:6">
      <c r="A18" s="4" t="s">
        <v>347</v>
      </c>
    </row>
    <row r="19" spans="1:6">
      <c r="A19" s="4" t="s">
        <v>332</v>
      </c>
      <c r="B19" s="4" t="s">
        <v>348</v>
      </c>
      <c r="D19" s="4" t="s">
        <v>34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s>
  <sheetData>
    <row r="1" spans="1:4">
      <c r="A1" s="1" t="s">
        <v>350</v>
      </c>
      <c r="B1" s="2" t="s">
        <v>2</v>
      </c>
      <c r="C1" s="2" t="s">
        <v>35</v>
      </c>
    </row>
    <row r="2" spans="1:4">
      <c r="A2" s="3" t="s">
        <v>213</v>
      </c>
    </row>
    <row r="3" spans="1:4">
      <c r="A3" s="4" t="s">
        <v>351</v>
      </c>
      <c r="B3" s="6" t="n">
        <v>242</v>
      </c>
      <c r="C3" s="6" t="n">
        <v>191</v>
      </c>
    </row>
    <row r="4" spans="1:4">
      <c r="A4" s="4" t="s">
        <v>352</v>
      </c>
      <c r="B4" s="5" t="n">
        <v>1794</v>
      </c>
      <c r="C4" s="5" t="n">
        <v>1192</v>
      </c>
    </row>
    <row r="5" spans="1:4">
      <c r="A5" s="4" t="s">
        <v>353</v>
      </c>
      <c r="B5" s="6" t="n">
        <v>2036</v>
      </c>
      <c r="C5" s="6" t="n">
        <v>1383</v>
      </c>
      <c r="D5" s="4" t="s">
        <v>36</v>
      </c>
    </row>
    <row r="6" spans="1:4"/>
    <row r="7" spans="1:4">
      <c r="A7" s="4" t="s">
        <v>36</v>
      </c>
      <c r="B7" s="4" t="s">
        <v>64</v>
      </c>
    </row>
  </sheetData>
  <mergeCells count="3">
    <mergeCell ref="C1:D1"/>
    <mergeCell ref="A6:D6"/>
    <mergeCell ref="B7:D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4</v>
      </c>
      <c r="B1" s="2" t="s">
        <v>2</v>
      </c>
      <c r="C1" s="2" t="s">
        <v>35</v>
      </c>
    </row>
    <row r="2" spans="1:4">
      <c r="A2" s="4" t="s">
        <v>355</v>
      </c>
      <c r="B2" s="6" t="n">
        <v>897</v>
      </c>
      <c r="C2" s="6" t="n">
        <v>868</v>
      </c>
    </row>
    <row r="3" spans="1:4">
      <c r="A3" s="4" t="s">
        <v>356</v>
      </c>
      <c r="B3" s="5" t="n">
        <v>-799</v>
      </c>
      <c r="C3" s="5" t="n">
        <v>-758</v>
      </c>
    </row>
    <row r="4" spans="1:4">
      <c r="A4" s="4" t="s">
        <v>43</v>
      </c>
      <c r="B4" s="5" t="n">
        <v>98</v>
      </c>
      <c r="C4" s="5" t="n">
        <v>110</v>
      </c>
      <c r="D4" s="4" t="s">
        <v>36</v>
      </c>
    </row>
    <row r="5" spans="1:4">
      <c r="A5" s="4" t="s">
        <v>357</v>
      </c>
    </row>
    <row r="6" spans="1:4">
      <c r="A6" s="4" t="s">
        <v>355</v>
      </c>
      <c r="B6" s="5" t="n">
        <v>771</v>
      </c>
      <c r="C6" s="5" t="n">
        <v>746</v>
      </c>
    </row>
    <row r="7" spans="1:4">
      <c r="A7" s="4" t="s">
        <v>358</v>
      </c>
    </row>
    <row r="8" spans="1:4">
      <c r="A8" s="4" t="s">
        <v>355</v>
      </c>
      <c r="B8" s="5" t="n">
        <v>11</v>
      </c>
      <c r="C8" s="5" t="n">
        <v>7</v>
      </c>
    </row>
    <row r="9" spans="1:4">
      <c r="A9" s="4" t="s">
        <v>359</v>
      </c>
    </row>
    <row r="10" spans="1:4">
      <c r="A10" s="4" t="s">
        <v>355</v>
      </c>
      <c r="B10" s="5" t="n">
        <v>89</v>
      </c>
      <c r="C10" s="5" t="n">
        <v>89</v>
      </c>
    </row>
    <row r="11" spans="1:4">
      <c r="A11" s="4" t="s">
        <v>360</v>
      </c>
    </row>
    <row r="12" spans="1:4">
      <c r="A12" s="4" t="s">
        <v>355</v>
      </c>
      <c r="B12" s="5" t="n">
        <v>15</v>
      </c>
      <c r="C12" s="5" t="n">
        <v>15</v>
      </c>
    </row>
    <row r="13" spans="1:4">
      <c r="A13" s="4" t="s">
        <v>361</v>
      </c>
    </row>
    <row r="14" spans="1:4">
      <c r="A14" s="4" t="s">
        <v>355</v>
      </c>
      <c r="B14" s="6" t="n">
        <v>11</v>
      </c>
      <c r="C14" s="6" t="n">
        <v>11</v>
      </c>
    </row>
    <row r="15" spans="1:4"/>
    <row r="16" spans="1:4">
      <c r="A16" s="4" t="s">
        <v>36</v>
      </c>
      <c r="B16" s="4" t="s">
        <v>64</v>
      </c>
    </row>
  </sheetData>
  <mergeCells count="3">
    <mergeCell ref="C1:D1"/>
    <mergeCell ref="A15:D15"/>
    <mergeCell ref="B16:D1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2</v>
      </c>
      <c r="B1" s="2" t="s">
        <v>2</v>
      </c>
      <c r="C1" s="2" t="s">
        <v>35</v>
      </c>
    </row>
    <row r="2" spans="1:4">
      <c r="A2" s="3" t="s">
        <v>213</v>
      </c>
    </row>
    <row r="3" spans="1:4">
      <c r="A3" s="4" t="s">
        <v>363</v>
      </c>
      <c r="B3" s="6" t="n">
        <v>258</v>
      </c>
      <c r="C3" s="6" t="n">
        <v>238</v>
      </c>
    </row>
    <row r="4" spans="1:4">
      <c r="A4" s="4" t="s">
        <v>364</v>
      </c>
      <c r="B4" s="5" t="n">
        <v>108</v>
      </c>
      <c r="C4" s="5" t="n">
        <v>17</v>
      </c>
    </row>
    <row r="5" spans="1:4">
      <c r="A5" s="4" t="s">
        <v>365</v>
      </c>
      <c r="C5" s="5" t="n">
        <v>158</v>
      </c>
    </row>
    <row r="6" spans="1:4">
      <c r="A6" s="4" t="s">
        <v>366</v>
      </c>
      <c r="B6" s="5" t="n">
        <v>147</v>
      </c>
      <c r="C6" s="5" t="n">
        <v>186</v>
      </c>
    </row>
    <row r="7" spans="1:4">
      <c r="A7" s="4" t="s">
        <v>367</v>
      </c>
      <c r="B7" s="5" t="n">
        <v>137</v>
      </c>
      <c r="C7" s="5" t="n">
        <v>126</v>
      </c>
    </row>
    <row r="8" spans="1:4">
      <c r="A8" s="4" t="s">
        <v>368</v>
      </c>
      <c r="B8" s="5" t="n">
        <v>383</v>
      </c>
      <c r="C8" s="5" t="n">
        <v>121</v>
      </c>
    </row>
    <row r="9" spans="1:4">
      <c r="A9" s="4" t="s">
        <v>369</v>
      </c>
      <c r="B9" s="6" t="n">
        <v>1033</v>
      </c>
      <c r="C9" s="6" t="n">
        <v>846</v>
      </c>
      <c r="D9" s="4" t="s">
        <v>36</v>
      </c>
    </row>
    <row r="10" spans="1:4"/>
    <row r="11" spans="1:4">
      <c r="A11" s="4" t="s">
        <v>36</v>
      </c>
      <c r="B11" s="4" t="s">
        <v>64</v>
      </c>
    </row>
  </sheetData>
  <mergeCells count="3">
    <mergeCell ref="C1:D1"/>
    <mergeCell ref="A10:D10"/>
    <mergeCell ref="B11:D1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5</v>
      </c>
      <c r="B1" s="2" t="s">
        <v>1</v>
      </c>
      <c r="C1" s="2" t="s">
        <v>66</v>
      </c>
    </row>
    <row r="2" spans="1:3">
      <c r="B2" s="2" t="s">
        <v>2</v>
      </c>
      <c r="C2" s="2" t="s">
        <v>35</v>
      </c>
    </row>
    <row r="3" spans="1:3">
      <c r="A3" s="3" t="s">
        <v>67</v>
      </c>
    </row>
    <row r="4" spans="1:3">
      <c r="A4" s="4" t="s">
        <v>68</v>
      </c>
      <c r="B4" s="4" t="s">
        <v>69</v>
      </c>
      <c r="C4" s="4" t="s">
        <v>69</v>
      </c>
    </row>
    <row r="5" spans="1:3">
      <c r="A5" s="4" t="s">
        <v>70</v>
      </c>
      <c r="B5" s="7" t="n">
        <v>0.0001</v>
      </c>
      <c r="C5" s="7" t="n">
        <v>0.0001</v>
      </c>
    </row>
    <row r="6" spans="1:3">
      <c r="A6" s="4" t="s">
        <v>71</v>
      </c>
      <c r="B6" s="5" t="n">
        <v>1250000</v>
      </c>
      <c r="C6" s="5" t="n">
        <v>1250000</v>
      </c>
    </row>
    <row r="7" spans="1:3">
      <c r="A7" s="4" t="s">
        <v>72</v>
      </c>
      <c r="B7" s="5" t="n">
        <v>250000</v>
      </c>
      <c r="C7" s="5" t="n">
        <v>0</v>
      </c>
    </row>
    <row r="8" spans="1:3">
      <c r="A8" s="4" t="s">
        <v>73</v>
      </c>
      <c r="B8" s="5" t="n">
        <v>250000</v>
      </c>
      <c r="C8" s="5" t="n">
        <v>0</v>
      </c>
    </row>
    <row r="9" spans="1:3">
      <c r="A9" s="4" t="s">
        <v>74</v>
      </c>
      <c r="B9" s="6" t="n">
        <v>1036000</v>
      </c>
      <c r="C9" s="6" t="n">
        <v>0</v>
      </c>
    </row>
    <row r="10" spans="1:3">
      <c r="A10" s="4" t="s">
        <v>75</v>
      </c>
      <c r="B10" s="7" t="n">
        <v>0.0001</v>
      </c>
      <c r="C10" s="7" t="n">
        <v>0.0001</v>
      </c>
    </row>
    <row r="11" spans="1:3">
      <c r="A11" s="4" t="s">
        <v>76</v>
      </c>
      <c r="B11" s="5" t="n">
        <v>200000000</v>
      </c>
      <c r="C11" s="5" t="n">
        <v>200000000</v>
      </c>
    </row>
    <row r="12" spans="1:3">
      <c r="A12" s="4" t="s">
        <v>77</v>
      </c>
      <c r="B12" s="5" t="n">
        <v>20452480</v>
      </c>
      <c r="C12" s="5" t="n">
        <v>15366327</v>
      </c>
    </row>
    <row r="13" spans="1:3">
      <c r="A13" s="4" t="s">
        <v>78</v>
      </c>
      <c r="B13" s="5" t="n">
        <v>20452480</v>
      </c>
      <c r="C13" s="5" t="n">
        <v>1536632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80</v>
      </c>
      <c r="D1" s="2" t="s">
        <v>1</v>
      </c>
    </row>
    <row r="2" spans="1:5">
      <c r="B2" s="2" t="s">
        <v>2</v>
      </c>
      <c r="C2" s="2" t="s">
        <v>81</v>
      </c>
      <c r="D2" s="2" t="s">
        <v>2</v>
      </c>
      <c r="E2" s="2" t="s">
        <v>81</v>
      </c>
    </row>
    <row r="3" spans="1:5">
      <c r="A3" s="3" t="s">
        <v>213</v>
      </c>
    </row>
    <row r="4" spans="1:5">
      <c r="A4" s="4" t="s">
        <v>371</v>
      </c>
      <c r="B4" s="6" t="n">
        <v>15000</v>
      </c>
      <c r="C4" s="6" t="n">
        <v>10000</v>
      </c>
      <c r="D4" s="6" t="n">
        <v>43</v>
      </c>
      <c r="E4" s="6" t="n">
        <v>3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U66"/>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80"/>
    <col customWidth="1" max="7" min="7" width="80"/>
    <col customWidth="1" max="8" min="8" width="80"/>
    <col customWidth="1" max="9" min="9" width="16"/>
    <col customWidth="1" max="10" min="10" width="16"/>
    <col customWidth="1" max="11" min="11" width="16"/>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372</v>
      </c>
      <c r="B1" s="2" t="s">
        <v>373</v>
      </c>
      <c r="C1" s="2" t="s">
        <v>374</v>
      </c>
      <c r="D1" s="2" t="s">
        <v>375</v>
      </c>
      <c r="E1" s="2" t="s">
        <v>376</v>
      </c>
      <c r="F1" s="2" t="s">
        <v>377</v>
      </c>
      <c r="G1" s="2" t="s">
        <v>378</v>
      </c>
      <c r="H1" s="2" t="s">
        <v>379</v>
      </c>
      <c r="I1" s="2" t="s">
        <v>380</v>
      </c>
      <c r="J1" s="2" t="s">
        <v>381</v>
      </c>
      <c r="K1" s="2" t="s">
        <v>382</v>
      </c>
      <c r="L1" s="2" t="s">
        <v>81</v>
      </c>
      <c r="M1" s="2" t="s">
        <v>81</v>
      </c>
      <c r="N1" s="2" t="s">
        <v>383</v>
      </c>
      <c r="O1" s="2" t="s">
        <v>2</v>
      </c>
      <c r="P1" s="2" t="s">
        <v>384</v>
      </c>
      <c r="Q1" s="2" t="s">
        <v>385</v>
      </c>
      <c r="R1" s="2" t="s">
        <v>386</v>
      </c>
      <c r="S1" s="2" t="s">
        <v>387</v>
      </c>
      <c r="T1" s="2" t="s">
        <v>388</v>
      </c>
      <c r="U1" s="2" t="s">
        <v>389</v>
      </c>
    </row>
    <row r="2" spans="1:21">
      <c r="A2" s="3" t="s">
        <v>390</v>
      </c>
    </row>
    <row r="3" spans="1:21">
      <c r="A3" s="4" t="s">
        <v>391</v>
      </c>
      <c r="U3" s="6" t="n">
        <v>900000</v>
      </c>
    </row>
    <row r="4" spans="1:21">
      <c r="A4" s="4" t="s">
        <v>392</v>
      </c>
      <c r="T4" s="6" t="n">
        <v>900000</v>
      </c>
    </row>
    <row r="5" spans="1:21">
      <c r="A5" s="4" t="s">
        <v>393</v>
      </c>
      <c r="R5" s="6" t="n">
        <v>6500000</v>
      </c>
      <c r="S5" s="6" t="n">
        <v>300000</v>
      </c>
    </row>
    <row r="6" spans="1:21">
      <c r="A6" s="4" t="s">
        <v>394</v>
      </c>
      <c r="B6" s="6" t="n">
        <v>450000</v>
      </c>
    </row>
    <row r="7" spans="1:21">
      <c r="A7" s="4" t="s">
        <v>309</v>
      </c>
      <c r="D7" s="6" t="n">
        <v>200000</v>
      </c>
    </row>
    <row r="8" spans="1:21">
      <c r="A8" s="4" t="s">
        <v>395</v>
      </c>
      <c r="P8" s="5" t="n">
        <v>255102</v>
      </c>
      <c r="Q8" s="5" t="n">
        <v>208350</v>
      </c>
    </row>
    <row r="9" spans="1:21">
      <c r="A9" s="4" t="s">
        <v>396</v>
      </c>
      <c r="E9" s="5" t="n">
        <v>99594</v>
      </c>
    </row>
    <row r="10" spans="1:21">
      <c r="A10" s="4" t="s">
        <v>397</v>
      </c>
    </row>
    <row r="11" spans="1:21">
      <c r="A11" s="3" t="s">
        <v>390</v>
      </c>
    </row>
    <row r="12" spans="1:21">
      <c r="A12" s="4" t="s">
        <v>398</v>
      </c>
      <c r="K12" s="6" t="n">
        <v>358000</v>
      </c>
    </row>
    <row r="13" spans="1:21">
      <c r="A13" s="4" t="s">
        <v>399</v>
      </c>
      <c r="K13" s="4" t="s">
        <v>400</v>
      </c>
    </row>
    <row r="14" spans="1:21">
      <c r="A14" s="4" t="s">
        <v>401</v>
      </c>
      <c r="F14" s="4" t="s">
        <v>402</v>
      </c>
      <c r="K14" s="4" t="s">
        <v>403</v>
      </c>
    </row>
    <row r="15" spans="1:21">
      <c r="A15" s="4" t="s">
        <v>404</v>
      </c>
      <c r="N15" s="4" t="s">
        <v>405</v>
      </c>
    </row>
    <row r="16" spans="1:21">
      <c r="A16" s="4" t="s">
        <v>406</v>
      </c>
      <c r="F16" s="4" t="s">
        <v>407</v>
      </c>
    </row>
    <row r="17" spans="1:21">
      <c r="A17" s="4" t="s">
        <v>408</v>
      </c>
      <c r="L17" s="6" t="n">
        <v>4000</v>
      </c>
      <c r="M17" s="6" t="n">
        <v>24000</v>
      </c>
    </row>
    <row r="18" spans="1:21">
      <c r="A18" s="4" t="s">
        <v>309</v>
      </c>
      <c r="M18" s="5" t="n">
        <v>100000</v>
      </c>
    </row>
    <row r="19" spans="1:21">
      <c r="A19" s="4" t="s">
        <v>396</v>
      </c>
      <c r="E19" s="5" t="n">
        <v>56723</v>
      </c>
    </row>
    <row r="20" spans="1:21">
      <c r="A20" s="4" t="s">
        <v>409</v>
      </c>
    </row>
    <row r="21" spans="1:21">
      <c r="A21" s="3" t="s">
        <v>390</v>
      </c>
    </row>
    <row r="22" spans="1:21">
      <c r="A22" s="4" t="s">
        <v>399</v>
      </c>
      <c r="C22" s="4" t="s">
        <v>410</v>
      </c>
      <c r="H22" s="4" t="s">
        <v>411</v>
      </c>
    </row>
    <row r="23" spans="1:21">
      <c r="A23" s="4" t="s">
        <v>401</v>
      </c>
      <c r="C23" s="4" t="s">
        <v>412</v>
      </c>
      <c r="F23" s="4" t="s">
        <v>402</v>
      </c>
      <c r="H23" s="4" t="s">
        <v>413</v>
      </c>
    </row>
    <row r="24" spans="1:21">
      <c r="A24" s="4" t="s">
        <v>404</v>
      </c>
      <c r="N24" s="4" t="s">
        <v>414</v>
      </c>
    </row>
    <row r="25" spans="1:21">
      <c r="A25" s="4" t="s">
        <v>406</v>
      </c>
      <c r="F25" s="4" t="s">
        <v>415</v>
      </c>
    </row>
    <row r="26" spans="1:21">
      <c r="A26" s="4" t="s">
        <v>408</v>
      </c>
      <c r="L26" s="5" t="n">
        <v>1000</v>
      </c>
      <c r="M26" s="5" t="n">
        <v>11000</v>
      </c>
    </row>
    <row r="27" spans="1:21">
      <c r="A27" s="4" t="s">
        <v>393</v>
      </c>
      <c r="C27" s="6" t="n">
        <v>500000</v>
      </c>
    </row>
    <row r="28" spans="1:21">
      <c r="A28" s="4" t="s">
        <v>416</v>
      </c>
      <c r="H28" s="6" t="n">
        <v>225000</v>
      </c>
    </row>
    <row r="29" spans="1:21">
      <c r="A29" s="4" t="s">
        <v>309</v>
      </c>
      <c r="M29" s="5" t="n">
        <v>100000</v>
      </c>
    </row>
    <row r="30" spans="1:21">
      <c r="A30" s="4" t="s">
        <v>396</v>
      </c>
      <c r="E30" s="5" t="n">
        <v>39653</v>
      </c>
    </row>
    <row r="31" spans="1:21">
      <c r="A31" s="4" t="s">
        <v>417</v>
      </c>
    </row>
    <row r="32" spans="1:21">
      <c r="A32" s="3" t="s">
        <v>390</v>
      </c>
    </row>
    <row r="33" spans="1:21">
      <c r="A33" s="4" t="s">
        <v>401</v>
      </c>
      <c r="B33" s="4" t="s">
        <v>418</v>
      </c>
      <c r="F33" s="4" t="s">
        <v>402</v>
      </c>
      <c r="G33" s="4" t="s">
        <v>413</v>
      </c>
    </row>
    <row r="34" spans="1:21">
      <c r="A34" s="4" t="s">
        <v>404</v>
      </c>
      <c r="B34" s="4" t="s">
        <v>419</v>
      </c>
    </row>
    <row r="35" spans="1:21">
      <c r="A35" s="4" t="s">
        <v>406</v>
      </c>
      <c r="G35" s="4" t="s">
        <v>420</v>
      </c>
    </row>
    <row r="36" spans="1:21">
      <c r="A36" s="4" t="s">
        <v>408</v>
      </c>
      <c r="L36" s="5" t="n">
        <v>3000</v>
      </c>
      <c r="M36" s="5" t="n">
        <v>25000</v>
      </c>
    </row>
    <row r="37" spans="1:21">
      <c r="A37" s="4" t="s">
        <v>393</v>
      </c>
      <c r="B37" s="6" t="n">
        <v>450000</v>
      </c>
    </row>
    <row r="38" spans="1:21">
      <c r="A38" s="4" t="s">
        <v>396</v>
      </c>
      <c r="E38" s="5" t="n">
        <v>155373</v>
      </c>
    </row>
    <row r="39" spans="1:21">
      <c r="A39" s="4" t="s">
        <v>421</v>
      </c>
    </row>
    <row r="40" spans="1:21">
      <c r="A40" s="3" t="s">
        <v>390</v>
      </c>
    </row>
    <row r="41" spans="1:21">
      <c r="A41" s="4" t="s">
        <v>399</v>
      </c>
      <c r="J41" s="4" t="s">
        <v>411</v>
      </c>
    </row>
    <row r="42" spans="1:21">
      <c r="A42" s="4" t="s">
        <v>401</v>
      </c>
      <c r="F42" s="4" t="s">
        <v>402</v>
      </c>
      <c r="G42" s="4" t="s">
        <v>413</v>
      </c>
      <c r="J42" s="4" t="s">
        <v>418</v>
      </c>
    </row>
    <row r="43" spans="1:21">
      <c r="A43" s="4" t="s">
        <v>406</v>
      </c>
      <c r="G43" s="4" t="s">
        <v>420</v>
      </c>
    </row>
    <row r="44" spans="1:21">
      <c r="A44" s="4" t="s">
        <v>408</v>
      </c>
      <c r="L44" s="5" t="n">
        <v>1000</v>
      </c>
      <c r="M44" s="5" t="n">
        <v>11000</v>
      </c>
    </row>
    <row r="45" spans="1:21">
      <c r="A45" s="4" t="s">
        <v>393</v>
      </c>
      <c r="J45" s="6" t="n">
        <v>200000</v>
      </c>
    </row>
    <row r="46" spans="1:21">
      <c r="A46" s="4" t="s">
        <v>396</v>
      </c>
      <c r="E46" s="5" t="n">
        <v>68544</v>
      </c>
    </row>
    <row r="47" spans="1:21">
      <c r="A47" s="4" t="s">
        <v>422</v>
      </c>
    </row>
    <row r="48" spans="1:21">
      <c r="A48" s="3" t="s">
        <v>390</v>
      </c>
    </row>
    <row r="49" spans="1:21">
      <c r="A49" s="4" t="s">
        <v>399</v>
      </c>
      <c r="I49" s="4" t="s">
        <v>423</v>
      </c>
    </row>
    <row r="50" spans="1:21">
      <c r="A50" s="4" t="s">
        <v>401</v>
      </c>
      <c r="I50" s="4" t="s">
        <v>424</v>
      </c>
      <c r="N50" s="4" t="s">
        <v>413</v>
      </c>
    </row>
    <row r="51" spans="1:21">
      <c r="A51" s="4" t="s">
        <v>406</v>
      </c>
      <c r="N51" s="4" t="s">
        <v>425</v>
      </c>
    </row>
    <row r="52" spans="1:21">
      <c r="A52" s="4" t="s">
        <v>393</v>
      </c>
      <c r="I52" s="6" t="n">
        <v>353000</v>
      </c>
    </row>
    <row r="53" spans="1:21">
      <c r="A53" s="4" t="s">
        <v>396</v>
      </c>
      <c r="E53" s="5" t="n">
        <v>11295</v>
      </c>
    </row>
    <row r="54" spans="1:21">
      <c r="A54" s="4" t="s">
        <v>426</v>
      </c>
    </row>
    <row r="55" spans="1:21">
      <c r="A55" s="3" t="s">
        <v>390</v>
      </c>
    </row>
    <row r="56" spans="1:21">
      <c r="A56" s="4" t="s">
        <v>399</v>
      </c>
      <c r="H56" s="4" t="s">
        <v>411</v>
      </c>
    </row>
    <row r="57" spans="1:21">
      <c r="A57" s="4" t="s">
        <v>401</v>
      </c>
      <c r="H57" s="4" t="s">
        <v>427</v>
      </c>
    </row>
    <row r="58" spans="1:21">
      <c r="A58" s="4" t="s">
        <v>406</v>
      </c>
      <c r="H58" s="4" t="s">
        <v>428</v>
      </c>
    </row>
    <row r="59" spans="1:21">
      <c r="A59" s="4" t="s">
        <v>408</v>
      </c>
      <c r="L59" s="5" t="n">
        <v>1000</v>
      </c>
      <c r="M59" s="5" t="n">
        <v>8000</v>
      </c>
    </row>
    <row r="60" spans="1:21">
      <c r="A60" s="4" t="s">
        <v>393</v>
      </c>
      <c r="H60" s="6" t="n">
        <v>250000</v>
      </c>
      <c r="N60" s="6" t="n">
        <v>100000</v>
      </c>
    </row>
    <row r="61" spans="1:21">
      <c r="A61" s="4" t="s">
        <v>429</v>
      </c>
      <c r="L61" s="6" t="n">
        <v>0</v>
      </c>
      <c r="M61" s="6" t="n">
        <v>0</v>
      </c>
    </row>
    <row r="62" spans="1:21">
      <c r="A62" s="4" t="s">
        <v>430</v>
      </c>
      <c r="N62" s="6" t="n">
        <v>9000</v>
      </c>
    </row>
    <row r="63" spans="1:21">
      <c r="A63" s="4" t="s">
        <v>396</v>
      </c>
      <c r="E63" s="5" t="n">
        <v>49815</v>
      </c>
    </row>
    <row r="64" spans="1:21">
      <c r="A64" s="4" t="s">
        <v>431</v>
      </c>
    </row>
    <row r="65" spans="1:21">
      <c r="A65" s="3" t="s">
        <v>390</v>
      </c>
    </row>
    <row r="66" spans="1:21">
      <c r="A66" s="4" t="s">
        <v>395</v>
      </c>
      <c r="O66" s="5" t="n">
        <v>1111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D12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6"/>
    <col customWidth="1" max="5" min="5" width="80"/>
    <col customWidth="1" max="6" min="6" width="14"/>
    <col customWidth="1" max="7" min="7" width="80"/>
    <col customWidth="1" max="8" min="8" width="14"/>
    <col customWidth="1" max="9" min="9" width="16"/>
    <col customWidth="1" max="10" min="10" width="80"/>
    <col customWidth="1" max="11" min="11" width="14"/>
    <col customWidth="1" max="12" min="12" width="80"/>
    <col customWidth="1" max="13" min="13" width="14"/>
    <col customWidth="1" max="14" min="14" width="80"/>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r="1" spans="1:30">
      <c r="A1" s="1" t="s">
        <v>432</v>
      </c>
      <c r="B1" s="2" t="s">
        <v>433</v>
      </c>
      <c r="C1" s="2" t="s">
        <v>434</v>
      </c>
      <c r="D1" s="2" t="s">
        <v>435</v>
      </c>
      <c r="E1" s="2" t="s">
        <v>81</v>
      </c>
      <c r="F1" s="2" t="s">
        <v>376</v>
      </c>
      <c r="G1" s="2" t="s">
        <v>436</v>
      </c>
      <c r="H1" s="2" t="s">
        <v>437</v>
      </c>
      <c r="I1" s="2" t="s">
        <v>385</v>
      </c>
      <c r="J1" s="2" t="s">
        <v>377</v>
      </c>
      <c r="K1" s="2" t="s">
        <v>386</v>
      </c>
      <c r="L1" s="2" t="s">
        <v>378</v>
      </c>
      <c r="M1" s="2" t="s">
        <v>438</v>
      </c>
      <c r="N1" s="2" t="s">
        <v>381</v>
      </c>
      <c r="O1" s="2" t="s">
        <v>439</v>
      </c>
      <c r="P1" s="2" t="s">
        <v>2</v>
      </c>
      <c r="Q1" s="2" t="s">
        <v>81</v>
      </c>
      <c r="R1" s="2" t="s">
        <v>440</v>
      </c>
      <c r="S1" s="2" t="s">
        <v>441</v>
      </c>
      <c r="T1" s="2" t="s">
        <v>2</v>
      </c>
      <c r="U1" s="2" t="s">
        <v>81</v>
      </c>
      <c r="V1" s="2" t="s">
        <v>442</v>
      </c>
      <c r="W1" s="2" t="s">
        <v>443</v>
      </c>
      <c r="X1" s="2" t="s">
        <v>443</v>
      </c>
      <c r="Y1" s="2" t="s">
        <v>384</v>
      </c>
      <c r="Z1" s="2" t="s">
        <v>35</v>
      </c>
      <c r="AA1" s="2" t="s">
        <v>444</v>
      </c>
      <c r="AB1" s="2" t="s">
        <v>387</v>
      </c>
      <c r="AC1" s="2" t="s">
        <v>383</v>
      </c>
      <c r="AD1" s="2" t="s">
        <v>379</v>
      </c>
    </row>
    <row r="2" spans="1:30">
      <c r="A2" s="4" t="s">
        <v>393</v>
      </c>
      <c r="K2" s="6" t="n">
        <v>6500000</v>
      </c>
      <c r="AB2" s="6" t="n">
        <v>300000</v>
      </c>
    </row>
    <row r="3" spans="1:30">
      <c r="A3" s="4" t="s">
        <v>395</v>
      </c>
      <c r="I3" s="5" t="n">
        <v>208350</v>
      </c>
      <c r="Y3" s="5" t="n">
        <v>255102</v>
      </c>
    </row>
    <row r="4" spans="1:30">
      <c r="A4" s="4" t="s">
        <v>396</v>
      </c>
      <c r="F4" s="5" t="n">
        <v>99594</v>
      </c>
    </row>
    <row r="5" spans="1:30">
      <c r="A5" s="4" t="s">
        <v>445</v>
      </c>
      <c r="T5" s="6" t="n">
        <v>0</v>
      </c>
      <c r="U5" s="6" t="n">
        <v>1435000</v>
      </c>
    </row>
    <row r="6" spans="1:30">
      <c r="A6" s="4" t="s">
        <v>446</v>
      </c>
      <c r="T6" s="5" t="n">
        <v>0</v>
      </c>
      <c r="U6" s="5" t="n">
        <v>200000</v>
      </c>
    </row>
    <row r="7" spans="1:30">
      <c r="A7" s="4" t="s">
        <v>447</v>
      </c>
      <c r="P7" s="6" t="n">
        <v>0</v>
      </c>
      <c r="Q7" s="6" t="n">
        <v>14171000</v>
      </c>
      <c r="T7" s="5" t="n">
        <v>0</v>
      </c>
      <c r="U7" s="5" t="n">
        <v>33502000</v>
      </c>
    </row>
    <row r="8" spans="1:30">
      <c r="A8" s="4" t="s">
        <v>448</v>
      </c>
      <c r="P8" s="6" t="n">
        <v>588000</v>
      </c>
      <c r="Q8" s="5" t="n">
        <v>1212000</v>
      </c>
      <c r="T8" s="6" t="n">
        <v>1860000</v>
      </c>
      <c r="U8" s="5" t="n">
        <v>2860000</v>
      </c>
    </row>
    <row r="9" spans="1:30">
      <c r="A9" s="4" t="s">
        <v>449</v>
      </c>
      <c r="AB9" s="8" t="n">
        <v>5.4</v>
      </c>
    </row>
    <row r="10" spans="1:30">
      <c r="A10" s="4" t="s">
        <v>450</v>
      </c>
      <c r="G10" s="6" t="n">
        <v>26400000</v>
      </c>
      <c r="I10" s="6" t="n">
        <v>1725000</v>
      </c>
    </row>
    <row r="11" spans="1:30">
      <c r="A11" s="4" t="s">
        <v>451</v>
      </c>
    </row>
    <row r="12" spans="1:30">
      <c r="A12" s="4" t="s">
        <v>452</v>
      </c>
      <c r="T12" s="5" t="n">
        <v>5000</v>
      </c>
    </row>
    <row r="13" spans="1:30">
      <c r="A13" s="4" t="s">
        <v>453</v>
      </c>
    </row>
    <row r="14" spans="1:30">
      <c r="A14" s="4" t="s">
        <v>452</v>
      </c>
      <c r="T14" s="5" t="n">
        <v>25000</v>
      </c>
    </row>
    <row r="15" spans="1:30">
      <c r="A15" s="4" t="s">
        <v>454</v>
      </c>
    </row>
    <row r="16" spans="1:30">
      <c r="A16" s="4" t="s">
        <v>455</v>
      </c>
      <c r="X16" s="6" t="n">
        <v>69000</v>
      </c>
    </row>
    <row r="17" spans="1:30">
      <c r="A17" s="4" t="s">
        <v>456</v>
      </c>
    </row>
    <row r="18" spans="1:30">
      <c r="A18" s="4" t="s">
        <v>457</v>
      </c>
      <c r="X18" s="5" t="n">
        <v>12000</v>
      </c>
    </row>
    <row r="19" spans="1:30">
      <c r="A19" s="4" t="s">
        <v>458</v>
      </c>
    </row>
    <row r="20" spans="1:30">
      <c r="A20" s="4" t="s">
        <v>401</v>
      </c>
      <c r="J20" s="4" t="s">
        <v>459</v>
      </c>
    </row>
    <row r="21" spans="1:30">
      <c r="A21" s="4" t="s">
        <v>406</v>
      </c>
      <c r="J21" s="4" t="s">
        <v>460</v>
      </c>
    </row>
    <row r="22" spans="1:30">
      <c r="A22" s="4" t="s">
        <v>429</v>
      </c>
      <c r="Q22" s="5" t="n">
        <v>0</v>
      </c>
      <c r="U22" s="5" t="n">
        <v>0</v>
      </c>
    </row>
    <row r="23" spans="1:30">
      <c r="A23" s="4" t="s">
        <v>396</v>
      </c>
      <c r="F23" s="5" t="n">
        <v>7353</v>
      </c>
      <c r="J23" s="5" t="n">
        <v>327</v>
      </c>
    </row>
    <row r="24" spans="1:30">
      <c r="A24" s="4" t="s">
        <v>445</v>
      </c>
      <c r="V24" s="6" t="n">
        <v>2880000</v>
      </c>
    </row>
    <row r="25" spans="1:30">
      <c r="A25" s="4" t="s">
        <v>461</v>
      </c>
      <c r="J25" s="6" t="n">
        <v>209000</v>
      </c>
    </row>
    <row r="26" spans="1:30">
      <c r="A26" s="4" t="s">
        <v>462</v>
      </c>
      <c r="X26" s="5" t="n">
        <v>2855000</v>
      </c>
    </row>
    <row r="27" spans="1:30">
      <c r="A27" s="4" t="s">
        <v>430</v>
      </c>
      <c r="W27" s="6" t="n">
        <v>172000</v>
      </c>
      <c r="X27" s="5" t="n">
        <v>172000</v>
      </c>
      <c r="AC27" s="6" t="n">
        <v>25000</v>
      </c>
    </row>
    <row r="28" spans="1:30">
      <c r="A28" s="4" t="s">
        <v>447</v>
      </c>
      <c r="Q28" s="5" t="n">
        <v>0</v>
      </c>
      <c r="U28" s="5" t="n">
        <v>0</v>
      </c>
    </row>
    <row r="29" spans="1:30">
      <c r="A29" s="4" t="s">
        <v>463</v>
      </c>
    </row>
    <row r="30" spans="1:30">
      <c r="A30" s="4" t="s">
        <v>462</v>
      </c>
      <c r="X30" s="5" t="n">
        <v>236000</v>
      </c>
    </row>
    <row r="31" spans="1:30">
      <c r="A31" s="4" t="s">
        <v>430</v>
      </c>
      <c r="W31" s="5" t="n">
        <v>19000</v>
      </c>
      <c r="X31" s="5" t="n">
        <v>19000</v>
      </c>
    </row>
    <row r="32" spans="1:30">
      <c r="A32" s="4" t="s">
        <v>464</v>
      </c>
    </row>
    <row r="33" spans="1:30">
      <c r="A33" s="4" t="s">
        <v>401</v>
      </c>
      <c r="J33" s="4" t="s">
        <v>402</v>
      </c>
    </row>
    <row r="34" spans="1:30">
      <c r="A34" s="4" t="s">
        <v>406</v>
      </c>
      <c r="E34" s="4" t="s">
        <v>465</v>
      </c>
    </row>
    <row r="35" spans="1:30">
      <c r="A35" s="4" t="s">
        <v>408</v>
      </c>
      <c r="Q35" s="5" t="n">
        <v>946000</v>
      </c>
      <c r="U35" s="5" t="n">
        <v>4791000</v>
      </c>
    </row>
    <row r="36" spans="1:30">
      <c r="A36" s="4" t="s">
        <v>429</v>
      </c>
      <c r="Q36" s="5" t="n">
        <v>393000</v>
      </c>
      <c r="U36" s="5" t="n">
        <v>3268000</v>
      </c>
    </row>
    <row r="37" spans="1:30">
      <c r="A37" s="4" t="s">
        <v>396</v>
      </c>
      <c r="F37" s="5" t="n">
        <v>3783334</v>
      </c>
    </row>
    <row r="38" spans="1:30">
      <c r="A38" s="4" t="s">
        <v>466</v>
      </c>
      <c r="Z38" s="8" t="n">
        <v>4.5</v>
      </c>
    </row>
    <row r="39" spans="1:30">
      <c r="A39" s="4" t="s">
        <v>461</v>
      </c>
      <c r="W39" s="5" t="n">
        <v>386000</v>
      </c>
      <c r="X39" s="5" t="n">
        <v>386000</v>
      </c>
    </row>
    <row r="40" spans="1:30">
      <c r="A40" s="4" t="s">
        <v>467</v>
      </c>
      <c r="J40" s="4" t="s">
        <v>411</v>
      </c>
    </row>
    <row r="41" spans="1:30">
      <c r="A41" s="4" t="s">
        <v>468</v>
      </c>
    </row>
    <row r="42" spans="1:30">
      <c r="A42" s="4" t="s">
        <v>445</v>
      </c>
      <c r="X42" s="6" t="n">
        <v>4717000</v>
      </c>
    </row>
    <row r="43" spans="1:30">
      <c r="A43" s="4" t="s">
        <v>469</v>
      </c>
    </row>
    <row r="44" spans="1:30">
      <c r="A44" s="4" t="s">
        <v>406</v>
      </c>
      <c r="N44" s="4" t="s">
        <v>470</v>
      </c>
    </row>
    <row r="45" spans="1:30">
      <c r="A45" s="4" t="s">
        <v>395</v>
      </c>
      <c r="F45" s="5" t="n">
        <v>487864</v>
      </c>
    </row>
    <row r="46" spans="1:30">
      <c r="A46" s="4" t="s">
        <v>429</v>
      </c>
      <c r="Q46" s="6" t="n">
        <v>0</v>
      </c>
      <c r="U46" s="6" t="n">
        <v>70000</v>
      </c>
    </row>
    <row r="47" spans="1:30">
      <c r="A47" s="4" t="s">
        <v>466</v>
      </c>
      <c r="Z47" s="8" t="n">
        <v>4.5</v>
      </c>
    </row>
    <row r="48" spans="1:30">
      <c r="A48" s="4" t="s">
        <v>445</v>
      </c>
      <c r="S48" s="6" t="n">
        <v>5000000</v>
      </c>
    </row>
    <row r="49" spans="1:30">
      <c r="A49" s="4" t="s">
        <v>461</v>
      </c>
      <c r="Z49" s="6" t="n">
        <v>275000</v>
      </c>
    </row>
    <row r="50" spans="1:30">
      <c r="A50" s="4" t="s">
        <v>446</v>
      </c>
      <c r="K50" s="5" t="n">
        <v>5882000</v>
      </c>
    </row>
    <row r="51" spans="1:30">
      <c r="A51" s="4" t="s">
        <v>471</v>
      </c>
      <c r="K51" s="5" t="n">
        <v>1098000</v>
      </c>
    </row>
    <row r="52" spans="1:30">
      <c r="A52" s="4" t="s">
        <v>472</v>
      </c>
      <c r="K52" s="5" t="n">
        <v>179000</v>
      </c>
    </row>
    <row r="53" spans="1:30">
      <c r="A53" s="4" t="s">
        <v>473</v>
      </c>
      <c r="K53" s="5" t="n">
        <v>102000</v>
      </c>
    </row>
    <row r="54" spans="1:30">
      <c r="A54" s="4" t="s">
        <v>474</v>
      </c>
      <c r="K54" s="6" t="n">
        <v>7261000</v>
      </c>
    </row>
    <row r="55" spans="1:30">
      <c r="A55" s="4" t="s">
        <v>447</v>
      </c>
      <c r="W55" s="5" t="n">
        <v>1980000</v>
      </c>
    </row>
    <row r="56" spans="1:30">
      <c r="A56" s="4" t="s">
        <v>448</v>
      </c>
      <c r="W56" s="5" t="n">
        <v>281000</v>
      </c>
    </row>
    <row r="57" spans="1:30">
      <c r="A57" s="4" t="s">
        <v>475</v>
      </c>
      <c r="W57" s="5" t="n">
        <v>179000</v>
      </c>
    </row>
    <row r="58" spans="1:30">
      <c r="A58" s="4" t="s">
        <v>476</v>
      </c>
      <c r="W58" s="6" t="n">
        <v>102000</v>
      </c>
    </row>
    <row r="59" spans="1:30">
      <c r="A59" s="4" t="s">
        <v>477</v>
      </c>
      <c r="K59" s="5" t="n">
        <v>487865</v>
      </c>
    </row>
    <row r="60" spans="1:30">
      <c r="A60" s="4" t="s">
        <v>478</v>
      </c>
    </row>
    <row r="61" spans="1:30">
      <c r="A61" s="4" t="s">
        <v>399</v>
      </c>
      <c r="E61" s="4" t="s">
        <v>410</v>
      </c>
      <c r="Q61" s="4" t="s">
        <v>410</v>
      </c>
      <c r="U61" s="4" t="s">
        <v>410</v>
      </c>
    </row>
    <row r="62" spans="1:30">
      <c r="A62" s="4" t="s">
        <v>406</v>
      </c>
      <c r="G62" s="4" t="s">
        <v>479</v>
      </c>
    </row>
    <row r="63" spans="1:30">
      <c r="A63" s="4" t="s">
        <v>408</v>
      </c>
      <c r="Q63" s="6" t="n">
        <v>109000</v>
      </c>
      <c r="U63" s="6" t="n">
        <v>865000</v>
      </c>
    </row>
    <row r="64" spans="1:30">
      <c r="A64" s="4" t="s">
        <v>429</v>
      </c>
      <c r="Q64" s="6" t="n">
        <v>1327000</v>
      </c>
      <c r="U64" s="6" t="n">
        <v>11996000</v>
      </c>
    </row>
    <row r="65" spans="1:30">
      <c r="A65" s="4" t="s">
        <v>396</v>
      </c>
      <c r="F65" s="5" t="n">
        <v>3849210</v>
      </c>
    </row>
    <row r="66" spans="1:30">
      <c r="A66" s="4" t="s">
        <v>466</v>
      </c>
      <c r="E66" s="8" t="n">
        <v>4.5</v>
      </c>
      <c r="Q66" s="8" t="n">
        <v>4.5</v>
      </c>
      <c r="R66" s="8" t="n">
        <v>4.5</v>
      </c>
      <c r="U66" s="8" t="n">
        <v>4.5</v>
      </c>
    </row>
    <row r="67" spans="1:30">
      <c r="A67" s="4" t="s">
        <v>445</v>
      </c>
      <c r="O67" s="6" t="n">
        <v>225000</v>
      </c>
      <c r="R67" s="6" t="n">
        <v>10345000</v>
      </c>
    </row>
    <row r="68" spans="1:30">
      <c r="A68" s="4" t="s">
        <v>461</v>
      </c>
      <c r="R68" s="6" t="n">
        <v>135000</v>
      </c>
    </row>
    <row r="69" spans="1:30">
      <c r="A69" s="4" t="s">
        <v>480</v>
      </c>
    </row>
    <row r="70" spans="1:30">
      <c r="A70" s="4" t="s">
        <v>396</v>
      </c>
      <c r="F70" s="5" t="n">
        <v>9527144</v>
      </c>
    </row>
    <row r="71" spans="1:30">
      <c r="A71" s="4" t="s">
        <v>481</v>
      </c>
    </row>
    <row r="72" spans="1:30">
      <c r="A72" s="4" t="s">
        <v>393</v>
      </c>
      <c r="H72" s="6" t="n">
        <v>2813000</v>
      </c>
    </row>
    <row r="73" spans="1:30">
      <c r="A73" s="4" t="s">
        <v>401</v>
      </c>
      <c r="I73" s="4" t="s">
        <v>482</v>
      </c>
    </row>
    <row r="74" spans="1:30">
      <c r="A74" s="4" t="s">
        <v>395</v>
      </c>
      <c r="B74" s="5" t="n">
        <v>625000</v>
      </c>
    </row>
    <row r="75" spans="1:30">
      <c r="A75" s="4" t="s">
        <v>429</v>
      </c>
      <c r="Q75" s="6" t="n">
        <v>9622000</v>
      </c>
      <c r="U75" s="6" t="n">
        <v>9819000</v>
      </c>
    </row>
    <row r="76" spans="1:30">
      <c r="A76" s="4" t="s">
        <v>396</v>
      </c>
      <c r="F76" s="5" t="n">
        <v>1406250</v>
      </c>
    </row>
    <row r="77" spans="1:30">
      <c r="A77" s="4" t="s">
        <v>445</v>
      </c>
      <c r="H77" s="6" t="n">
        <v>2200000</v>
      </c>
    </row>
    <row r="78" spans="1:30">
      <c r="A78" s="4" t="s">
        <v>447</v>
      </c>
      <c r="Q78" s="5" t="n">
        <v>113000</v>
      </c>
      <c r="U78" s="5" t="n">
        <v>563000</v>
      </c>
    </row>
    <row r="79" spans="1:30">
      <c r="A79" s="4" t="s">
        <v>483</v>
      </c>
      <c r="U79" s="5" t="n">
        <v>50000</v>
      </c>
    </row>
    <row r="80" spans="1:30">
      <c r="A80" s="4" t="s">
        <v>217</v>
      </c>
      <c r="B80" s="6" t="n">
        <v>2813000</v>
      </c>
    </row>
    <row r="81" spans="1:30">
      <c r="A81" s="4" t="s">
        <v>484</v>
      </c>
      <c r="I81" s="4" t="s">
        <v>410</v>
      </c>
    </row>
    <row r="82" spans="1:30">
      <c r="A82" s="4" t="s">
        <v>485</v>
      </c>
      <c r="I82" s="4" t="s">
        <v>344</v>
      </c>
    </row>
    <row r="83" spans="1:30">
      <c r="A83" s="4" t="s">
        <v>486</v>
      </c>
      <c r="B83" s="4" t="s">
        <v>487</v>
      </c>
    </row>
    <row r="84" spans="1:30">
      <c r="A84" s="4" t="s">
        <v>274</v>
      </c>
    </row>
    <row r="85" spans="1:30">
      <c r="A85" s="4" t="s">
        <v>449</v>
      </c>
      <c r="Z85" s="8" t="n">
        <v>5.4</v>
      </c>
      <c r="AA85" s="6" t="n">
        <v>4</v>
      </c>
    </row>
    <row r="86" spans="1:30">
      <c r="A86" s="4" t="s">
        <v>488</v>
      </c>
    </row>
    <row r="87" spans="1:30">
      <c r="A87" s="4" t="s">
        <v>449</v>
      </c>
      <c r="F87" s="8" t="n">
        <v>6.25</v>
      </c>
    </row>
    <row r="88" spans="1:30">
      <c r="A88" s="4" t="s">
        <v>489</v>
      </c>
    </row>
    <row r="89" spans="1:30">
      <c r="A89" s="4" t="s">
        <v>395</v>
      </c>
      <c r="P89" s="5" t="n">
        <v>26354</v>
      </c>
      <c r="T89" s="5" t="n">
        <v>26354</v>
      </c>
    </row>
    <row r="90" spans="1:30">
      <c r="A90" s="4" t="s">
        <v>490</v>
      </c>
    </row>
    <row r="91" spans="1:30">
      <c r="A91" s="4" t="s">
        <v>395</v>
      </c>
      <c r="P91" s="5" t="n">
        <v>188236</v>
      </c>
      <c r="T91" s="5" t="n">
        <v>188236</v>
      </c>
    </row>
    <row r="92" spans="1:30">
      <c r="A92" s="4" t="s">
        <v>491</v>
      </c>
    </row>
    <row r="93" spans="1:30">
      <c r="A93" s="4" t="s">
        <v>492</v>
      </c>
      <c r="P93" s="5" t="n">
        <v>2035434</v>
      </c>
      <c r="T93" s="5" t="n">
        <v>2035434</v>
      </c>
    </row>
    <row r="94" spans="1:30">
      <c r="A94" s="4" t="s">
        <v>493</v>
      </c>
    </row>
    <row r="95" spans="1:30">
      <c r="A95" s="4" t="s">
        <v>395</v>
      </c>
      <c r="P95" s="5" t="n">
        <v>380449</v>
      </c>
      <c r="T95" s="5" t="n">
        <v>380449</v>
      </c>
    </row>
    <row r="96" spans="1:30">
      <c r="A96" s="4" t="s">
        <v>494</v>
      </c>
    </row>
    <row r="97" spans="1:30">
      <c r="A97" s="4" t="s">
        <v>395</v>
      </c>
      <c r="P97" s="5" t="n">
        <v>1017692</v>
      </c>
      <c r="T97" s="5" t="n">
        <v>1017692</v>
      </c>
    </row>
    <row r="98" spans="1:30">
      <c r="A98" s="4" t="s">
        <v>495</v>
      </c>
    </row>
    <row r="99" spans="1:30">
      <c r="A99" s="4" t="s">
        <v>492</v>
      </c>
      <c r="K99" s="5" t="n">
        <v>3102245</v>
      </c>
    </row>
    <row r="100" spans="1:30">
      <c r="A100" s="4" t="s">
        <v>496</v>
      </c>
    </row>
    <row r="101" spans="1:30">
      <c r="A101" s="4" t="s">
        <v>395</v>
      </c>
      <c r="P101" s="5" t="n">
        <v>114380</v>
      </c>
      <c r="T101" s="5" t="n">
        <v>114380</v>
      </c>
    </row>
    <row r="102" spans="1:30">
      <c r="A102" s="4" t="s">
        <v>497</v>
      </c>
    </row>
    <row r="103" spans="1:30">
      <c r="A103" s="4" t="s">
        <v>395</v>
      </c>
      <c r="P103" s="5" t="n">
        <v>1307190</v>
      </c>
      <c r="T103" s="5" t="n">
        <v>1307190</v>
      </c>
    </row>
    <row r="104" spans="1:30">
      <c r="A104" s="4" t="s">
        <v>498</v>
      </c>
    </row>
    <row r="105" spans="1:30">
      <c r="A105" s="4" t="s">
        <v>395</v>
      </c>
      <c r="P105" s="5" t="n">
        <v>233111</v>
      </c>
      <c r="T105" s="5" t="n">
        <v>233111</v>
      </c>
    </row>
    <row r="106" spans="1:30">
      <c r="A106" s="4" t="s">
        <v>499</v>
      </c>
    </row>
    <row r="107" spans="1:30">
      <c r="A107" s="4" t="s">
        <v>395</v>
      </c>
      <c r="P107" s="5" t="n">
        <v>1174447</v>
      </c>
      <c r="T107" s="5" t="n">
        <v>1174447</v>
      </c>
    </row>
    <row r="108" spans="1:30">
      <c r="A108" s="4" t="s">
        <v>500</v>
      </c>
    </row>
    <row r="109" spans="1:30">
      <c r="A109" s="4" t="s">
        <v>395</v>
      </c>
      <c r="P109" s="5" t="n">
        <v>58334</v>
      </c>
      <c r="T109" s="5" t="n">
        <v>58334</v>
      </c>
    </row>
    <row r="110" spans="1:30">
      <c r="A110" s="4" t="s">
        <v>501</v>
      </c>
    </row>
    <row r="111" spans="1:30">
      <c r="A111" s="4" t="s">
        <v>395</v>
      </c>
      <c r="P111" s="5" t="n">
        <v>833350</v>
      </c>
      <c r="T111" s="5" t="n">
        <v>833350</v>
      </c>
    </row>
    <row r="112" spans="1:30">
      <c r="A112" s="4" t="s">
        <v>502</v>
      </c>
    </row>
    <row r="113" spans="1:30">
      <c r="A113" s="4" t="s">
        <v>393</v>
      </c>
      <c r="D113" s="6" t="n">
        <v>300000</v>
      </c>
    </row>
    <row r="114" spans="1:30">
      <c r="A114" s="4" t="s">
        <v>399</v>
      </c>
      <c r="D114" s="4" t="s">
        <v>411</v>
      </c>
    </row>
    <row r="115" spans="1:30">
      <c r="A115" s="4" t="s">
        <v>401</v>
      </c>
      <c r="D115" s="4" t="s">
        <v>418</v>
      </c>
      <c r="J115" s="4" t="s">
        <v>402</v>
      </c>
      <c r="L115" s="4" t="s">
        <v>413</v>
      </c>
    </row>
    <row r="116" spans="1:30">
      <c r="A116" s="4" t="s">
        <v>406</v>
      </c>
      <c r="L116" s="4" t="s">
        <v>428</v>
      </c>
    </row>
    <row r="117" spans="1:30">
      <c r="A117" s="4" t="s">
        <v>408</v>
      </c>
      <c r="Q117" s="6" t="n">
        <v>2000</v>
      </c>
      <c r="U117" s="5" t="n">
        <v>17000</v>
      </c>
    </row>
    <row r="118" spans="1:30">
      <c r="A118" s="4" t="s">
        <v>429</v>
      </c>
      <c r="U118" s="6" t="n">
        <v>0</v>
      </c>
    </row>
    <row r="119" spans="1:30">
      <c r="A119" s="4" t="s">
        <v>503</v>
      </c>
    </row>
    <row r="120" spans="1:30">
      <c r="A120" s="4" t="s">
        <v>395</v>
      </c>
      <c r="AD120" s="5" t="n">
        <v>33334</v>
      </c>
    </row>
    <row r="121" spans="1:30">
      <c r="A121" s="4" t="s">
        <v>504</v>
      </c>
    </row>
    <row r="122" spans="1:30">
      <c r="A122" s="4" t="s">
        <v>505</v>
      </c>
      <c r="C122" s="6" t="n">
        <v>300000</v>
      </c>
    </row>
    <row r="123" spans="1:30">
      <c r="A123" s="4" t="s">
        <v>506</v>
      </c>
      <c r="C123" s="6" t="n">
        <v>500000</v>
      </c>
    </row>
    <row r="124" spans="1:30">
      <c r="A124" s="4" t="s">
        <v>507</v>
      </c>
      <c r="M124" s="6" t="n">
        <v>201000</v>
      </c>
    </row>
    <row r="125" spans="1:30">
      <c r="A125" s="4" t="s">
        <v>398</v>
      </c>
      <c r="M125" s="6" t="n">
        <v>201000</v>
      </c>
    </row>
    <row r="126" spans="1:30">
      <c r="A126" s="4" t="s">
        <v>466</v>
      </c>
      <c r="M126" s="8" t="n">
        <v>4.5</v>
      </c>
    </row>
    <row r="127" spans="1:30">
      <c r="A127" s="4" t="s">
        <v>508</v>
      </c>
    </row>
    <row r="128" spans="1:30">
      <c r="A128" s="4" t="s">
        <v>396</v>
      </c>
      <c r="M128" s="5" t="n">
        <v>1113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9</v>
      </c>
      <c r="B1" s="2" t="s">
        <v>2</v>
      </c>
      <c r="C1" s="2" t="s">
        <v>35</v>
      </c>
    </row>
    <row r="2" spans="1:3">
      <c r="A2" s="4" t="s">
        <v>510</v>
      </c>
    </row>
    <row r="3" spans="1:3">
      <c r="A3" s="3" t="s">
        <v>511</v>
      </c>
    </row>
    <row r="4" spans="1:3">
      <c r="A4" s="4" t="s">
        <v>51</v>
      </c>
      <c r="B4" s="6" t="n">
        <v>0</v>
      </c>
    </row>
    <row r="5" spans="1:3">
      <c r="A5" s="4" t="s">
        <v>52</v>
      </c>
      <c r="B5" s="5" t="n">
        <v>0</v>
      </c>
      <c r="C5" s="6" t="n">
        <v>0</v>
      </c>
    </row>
    <row r="6" spans="1:3">
      <c r="A6" s="4" t="s">
        <v>512</v>
      </c>
    </row>
    <row r="7" spans="1:3">
      <c r="A7" s="3" t="s">
        <v>511</v>
      </c>
    </row>
    <row r="8" spans="1:3">
      <c r="A8" s="4" t="s">
        <v>51</v>
      </c>
      <c r="B8" s="5" t="n">
        <v>0</v>
      </c>
    </row>
    <row r="9" spans="1:3">
      <c r="A9" s="4" t="s">
        <v>52</v>
      </c>
      <c r="B9" s="5" t="n">
        <v>0</v>
      </c>
      <c r="C9" s="5" t="n">
        <v>0</v>
      </c>
    </row>
    <row r="10" spans="1:3">
      <c r="A10" s="4" t="s">
        <v>513</v>
      </c>
    </row>
    <row r="11" spans="1:3">
      <c r="A11" s="3" t="s">
        <v>511</v>
      </c>
    </row>
    <row r="12" spans="1:3">
      <c r="A12" s="4" t="s">
        <v>51</v>
      </c>
      <c r="B12" s="5" t="n">
        <v>387</v>
      </c>
    </row>
    <row r="13" spans="1:3">
      <c r="A13" s="4" t="s">
        <v>52</v>
      </c>
      <c r="B13" s="6" t="n">
        <v>21</v>
      </c>
      <c r="C13" s="6" t="n">
        <v>2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80</v>
      </c>
      <c r="D1" s="2" t="s">
        <v>1</v>
      </c>
    </row>
    <row r="2" spans="1:5">
      <c r="B2" s="2" t="s">
        <v>2</v>
      </c>
      <c r="C2" s="2" t="s">
        <v>81</v>
      </c>
      <c r="D2" s="2" t="s">
        <v>2</v>
      </c>
      <c r="E2" s="2" t="s">
        <v>81</v>
      </c>
    </row>
    <row r="3" spans="1:5">
      <c r="A3" s="4" t="s">
        <v>515</v>
      </c>
      <c r="B3" s="6" t="n">
        <v>39</v>
      </c>
      <c r="C3" s="6" t="n">
        <v>5350</v>
      </c>
      <c r="D3" s="6" t="n">
        <v>210</v>
      </c>
      <c r="E3" s="6" t="n">
        <v>1228</v>
      </c>
    </row>
    <row r="4" spans="1:5">
      <c r="A4" s="4" t="s">
        <v>516</v>
      </c>
      <c r="B4" s="5" t="n">
        <v>0</v>
      </c>
      <c r="C4" s="5" t="n">
        <v>111</v>
      </c>
      <c r="D4" s="5" t="n">
        <v>4</v>
      </c>
      <c r="E4" s="5" t="n">
        <v>176</v>
      </c>
    </row>
    <row r="5" spans="1:5">
      <c r="A5" s="4" t="s">
        <v>517</v>
      </c>
      <c r="B5" s="5" t="n">
        <v>-18</v>
      </c>
      <c r="C5" s="5" t="n">
        <v>3878</v>
      </c>
      <c r="D5" s="5" t="n">
        <v>-193</v>
      </c>
      <c r="E5" s="5" t="n">
        <v>8127</v>
      </c>
    </row>
    <row r="6" spans="1:5">
      <c r="A6" s="4" t="s">
        <v>518</v>
      </c>
      <c r="B6" s="5" t="n">
        <v>0</v>
      </c>
      <c r="C6" s="5" t="n">
        <v>-9118</v>
      </c>
      <c r="D6" s="5" t="n">
        <v>0</v>
      </c>
      <c r="E6" s="5" t="n">
        <v>-9310</v>
      </c>
    </row>
    <row r="7" spans="1:5">
      <c r="A7" s="4" t="s">
        <v>519</v>
      </c>
      <c r="B7" s="6" t="n">
        <v>21</v>
      </c>
      <c r="C7" s="6" t="n">
        <v>221</v>
      </c>
      <c r="D7" s="6" t="n">
        <v>21</v>
      </c>
      <c r="E7" s="6" t="n">
        <v>22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520</v>
      </c>
      <c r="B1" s="2" t="s">
        <v>521</v>
      </c>
      <c r="C1" s="2" t="s">
        <v>522</v>
      </c>
      <c r="D1" s="2" t="s">
        <v>523</v>
      </c>
    </row>
    <row r="2" spans="1:4">
      <c r="A2" s="4" t="s">
        <v>524</v>
      </c>
      <c r="D2" s="8" t="n">
        <v>4.3</v>
      </c>
    </row>
    <row r="3" spans="1:4">
      <c r="A3" s="4" t="s">
        <v>525</v>
      </c>
    </row>
    <row r="4" spans="1:4">
      <c r="A4" s="4" t="s">
        <v>526</v>
      </c>
      <c r="D4" s="5" t="n">
        <v>3</v>
      </c>
    </row>
    <row r="5" spans="1:4">
      <c r="A5" s="4" t="s">
        <v>527</v>
      </c>
    </row>
    <row r="6" spans="1:4">
      <c r="A6" s="4" t="s">
        <v>528</v>
      </c>
      <c r="D6" s="5" t="n">
        <v>60</v>
      </c>
    </row>
    <row r="7" spans="1:4">
      <c r="A7" s="4" t="s">
        <v>529</v>
      </c>
    </row>
    <row r="8" spans="1:4">
      <c r="A8" s="4" t="s">
        <v>528</v>
      </c>
      <c r="D8" s="9" t="n">
        <v>2.88</v>
      </c>
    </row>
    <row r="9" spans="1:4">
      <c r="A9" s="4" t="s">
        <v>530</v>
      </c>
    </row>
    <row r="10" spans="1:4">
      <c r="A10" s="4" t="s">
        <v>528</v>
      </c>
      <c r="D10" s="5" t="n">
        <v>0</v>
      </c>
    </row>
    <row r="11" spans="1:4">
      <c r="A11" s="4" t="s">
        <v>513</v>
      </c>
    </row>
    <row r="12" spans="1:4">
      <c r="A12" s="4" t="s">
        <v>524</v>
      </c>
      <c r="B12" s="8" t="n">
        <v>0.9</v>
      </c>
      <c r="C12" s="8" t="n">
        <v>3.42</v>
      </c>
    </row>
    <row r="13" spans="1:4">
      <c r="A13" s="4" t="s">
        <v>531</v>
      </c>
    </row>
    <row r="14" spans="1:4">
      <c r="A14" s="4" t="s">
        <v>528</v>
      </c>
      <c r="B14" s="9" t="n">
        <v>3.52</v>
      </c>
      <c r="C14" s="9" t="n">
        <v>4.27</v>
      </c>
    </row>
    <row r="15" spans="1:4">
      <c r="A15" s="4" t="s">
        <v>532</v>
      </c>
    </row>
    <row r="16" spans="1:4">
      <c r="A16" s="4" t="s">
        <v>528</v>
      </c>
      <c r="B16" s="5" t="n">
        <v>58</v>
      </c>
      <c r="C16" s="5" t="n">
        <v>58</v>
      </c>
    </row>
    <row r="17" spans="1:4">
      <c r="A17" s="4" t="s">
        <v>533</v>
      </c>
    </row>
    <row r="18" spans="1:4">
      <c r="A18" s="4" t="s">
        <v>528</v>
      </c>
      <c r="B18" s="9" t="n">
        <v>1.56</v>
      </c>
      <c r="C18" s="9" t="n">
        <v>2.58</v>
      </c>
    </row>
    <row r="19" spans="1:4">
      <c r="A19" s="4" t="s">
        <v>534</v>
      </c>
    </row>
    <row r="20" spans="1:4">
      <c r="A20" s="4" t="s">
        <v>528</v>
      </c>
      <c r="B20" s="5" t="n">
        <v>0</v>
      </c>
      <c r="C20"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80</v>
      </c>
      <c r="D1" s="2" t="s">
        <v>1</v>
      </c>
    </row>
    <row r="2" spans="1:5">
      <c r="B2" s="2" t="s">
        <v>2</v>
      </c>
      <c r="C2" s="2" t="s">
        <v>81</v>
      </c>
      <c r="D2" s="2" t="s">
        <v>2</v>
      </c>
      <c r="E2" s="2" t="s">
        <v>81</v>
      </c>
    </row>
    <row r="3" spans="1:5">
      <c r="A3" s="4" t="s">
        <v>515</v>
      </c>
      <c r="B3" s="6" t="n">
        <v>387</v>
      </c>
      <c r="C3" s="6" t="n">
        <v>25776</v>
      </c>
      <c r="D3" s="6" t="n">
        <v>0</v>
      </c>
      <c r="E3" s="6" t="n">
        <v>20832</v>
      </c>
    </row>
    <row r="4" spans="1:5">
      <c r="A4" s="4" t="s">
        <v>516</v>
      </c>
      <c r="B4" s="5" t="n">
        <v>0</v>
      </c>
      <c r="C4" s="5" t="n">
        <v>6328</v>
      </c>
      <c r="D4" s="5" t="n">
        <v>216</v>
      </c>
      <c r="E4" s="5" t="n">
        <v>7886</v>
      </c>
    </row>
    <row r="5" spans="1:5">
      <c r="A5" s="4" t="s">
        <v>517</v>
      </c>
      <c r="B5" s="5" t="n">
        <v>0</v>
      </c>
      <c r="C5" s="5" t="n">
        <v>10908</v>
      </c>
      <c r="D5" s="5" t="n">
        <v>171</v>
      </c>
      <c r="E5" s="5" t="n">
        <v>14294</v>
      </c>
    </row>
    <row r="6" spans="1:5">
      <c r="A6" s="4" t="s">
        <v>536</v>
      </c>
      <c r="B6" s="5" t="n">
        <v>0</v>
      </c>
      <c r="C6" s="5" t="n">
        <v>-43012</v>
      </c>
      <c r="D6" s="5" t="n">
        <v>0</v>
      </c>
      <c r="E6" s="5" t="n">
        <v>-43012</v>
      </c>
    </row>
    <row r="7" spans="1:5">
      <c r="A7" s="4" t="s">
        <v>519</v>
      </c>
      <c r="B7" s="6" t="n">
        <v>387</v>
      </c>
      <c r="C7" s="6" t="n">
        <v>0</v>
      </c>
      <c r="D7" s="6" t="n">
        <v>387</v>
      </c>
      <c r="E7"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7</v>
      </c>
      <c r="B1" s="2" t="s">
        <v>2</v>
      </c>
      <c r="C1" s="2" t="s">
        <v>376</v>
      </c>
    </row>
    <row r="2" spans="1:3">
      <c r="A2" s="4" t="s">
        <v>538</v>
      </c>
      <c r="C2" s="6" t="n">
        <v>5</v>
      </c>
    </row>
    <row r="3" spans="1:3">
      <c r="A3" s="4" t="s">
        <v>312</v>
      </c>
    </row>
    <row r="4" spans="1:3">
      <c r="A4" s="4" t="s">
        <v>466</v>
      </c>
      <c r="B4" s="8" t="n">
        <v>1.5</v>
      </c>
    </row>
    <row r="5" spans="1:3">
      <c r="A5" s="4" t="s">
        <v>399</v>
      </c>
      <c r="B5" s="4" t="s">
        <v>5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40</v>
      </c>
      <c r="B1" s="2" t="s">
        <v>384</v>
      </c>
      <c r="C1" s="2" t="s">
        <v>2</v>
      </c>
      <c r="D1" s="2" t="s">
        <v>35</v>
      </c>
    </row>
    <row r="2" spans="1:4">
      <c r="A2" s="3" t="s">
        <v>541</v>
      </c>
    </row>
    <row r="3" spans="1:4">
      <c r="A3" s="4" t="s">
        <v>71</v>
      </c>
      <c r="C3" s="5" t="n">
        <v>1250000</v>
      </c>
      <c r="D3" s="5" t="n">
        <v>1250000</v>
      </c>
    </row>
    <row r="4" spans="1:4">
      <c r="A4" s="4" t="s">
        <v>542</v>
      </c>
      <c r="C4" s="6" t="n">
        <v>1036000</v>
      </c>
      <c r="D4" s="6" t="n">
        <v>0</v>
      </c>
    </row>
    <row r="5" spans="1:4">
      <c r="A5" s="4" t="s">
        <v>312</v>
      </c>
    </row>
    <row r="6" spans="1:4">
      <c r="A6" s="3" t="s">
        <v>541</v>
      </c>
    </row>
    <row r="7" spans="1:4">
      <c r="A7" s="4" t="s">
        <v>71</v>
      </c>
      <c r="C7" s="5" t="n">
        <v>1250000</v>
      </c>
    </row>
    <row r="8" spans="1:4">
      <c r="A8" s="4" t="s">
        <v>543</v>
      </c>
      <c r="C8" s="5" t="n">
        <v>250000</v>
      </c>
    </row>
    <row r="9" spans="1:4">
      <c r="A9" s="4" t="s">
        <v>544</v>
      </c>
      <c r="B9" s="6" t="n">
        <v>1000000</v>
      </c>
      <c r="C9" s="6" t="n">
        <v>920000</v>
      </c>
    </row>
    <row r="10" spans="1:4">
      <c r="A10" s="4" t="s">
        <v>545</v>
      </c>
      <c r="B10" s="6" t="n">
        <v>4</v>
      </c>
      <c r="C10" s="6" t="n">
        <v>4</v>
      </c>
    </row>
    <row r="11" spans="1:4">
      <c r="A11" s="4" t="s">
        <v>542</v>
      </c>
      <c r="C11" s="6" t="n">
        <v>103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30"/>
  </cols>
  <sheetData>
    <row r="1" spans="1:2">
      <c r="A1" s="1" t="s">
        <v>546</v>
      </c>
      <c r="B1" s="2" t="s">
        <v>1</v>
      </c>
    </row>
    <row r="2" spans="1:2">
      <c r="B2" s="2" t="s">
        <v>547</v>
      </c>
    </row>
    <row r="3" spans="1:2">
      <c r="A3" s="3" t="s">
        <v>541</v>
      </c>
    </row>
    <row r="4" spans="1:2">
      <c r="A4" s="4" t="s">
        <v>548</v>
      </c>
      <c r="B4" s="8" t="n">
        <v>3.61</v>
      </c>
    </row>
    <row r="5" spans="1:2">
      <c r="A5" s="4" t="s">
        <v>549</v>
      </c>
      <c r="B5" s="5" t="n">
        <v>8906955</v>
      </c>
    </row>
    <row r="6" spans="1:2">
      <c r="A6" s="4" t="s">
        <v>550</v>
      </c>
      <c r="B6" s="4" t="s">
        <v>551</v>
      </c>
    </row>
    <row r="7" spans="1:2">
      <c r="A7" s="4" t="s">
        <v>552</v>
      </c>
      <c r="B7" s="5" t="n">
        <v>8578867</v>
      </c>
    </row>
    <row r="8" spans="1:2">
      <c r="A8" s="4" t="s">
        <v>553</v>
      </c>
    </row>
    <row r="9" spans="1:2">
      <c r="A9" s="3" t="s">
        <v>541</v>
      </c>
    </row>
    <row r="10" spans="1:2">
      <c r="A10" s="4" t="s">
        <v>549</v>
      </c>
      <c r="B10" s="5" t="n">
        <v>830737</v>
      </c>
    </row>
    <row r="11" spans="1:2">
      <c r="A11" s="4" t="s">
        <v>550</v>
      </c>
      <c r="B11" s="4" t="s">
        <v>554</v>
      </c>
    </row>
    <row r="12" spans="1:2">
      <c r="A12" s="4" t="s">
        <v>552</v>
      </c>
      <c r="B12" s="5" t="n">
        <v>502649</v>
      </c>
    </row>
    <row r="13" spans="1:2">
      <c r="A13" s="4" t="s">
        <v>555</v>
      </c>
    </row>
    <row r="14" spans="1:2">
      <c r="A14" s="3" t="s">
        <v>541</v>
      </c>
    </row>
    <row r="15" spans="1:2">
      <c r="A15" s="4" t="s">
        <v>548</v>
      </c>
      <c r="B15" s="8" t="n">
        <v>0.79</v>
      </c>
    </row>
    <row r="16" spans="1:2">
      <c r="A16" s="4" t="s">
        <v>556</v>
      </c>
    </row>
    <row r="17" spans="1:2">
      <c r="A17" s="3" t="s">
        <v>541</v>
      </c>
    </row>
    <row r="18" spans="1:2">
      <c r="A18" s="4" t="s">
        <v>548</v>
      </c>
      <c r="B18" s="8" t="n">
        <v>2.18</v>
      </c>
    </row>
    <row r="19" spans="1:2">
      <c r="A19" s="4" t="s">
        <v>557</v>
      </c>
    </row>
    <row r="20" spans="1:2">
      <c r="A20" s="3" t="s">
        <v>541</v>
      </c>
    </row>
    <row r="21" spans="1:2">
      <c r="A21" s="4" t="s">
        <v>549</v>
      </c>
      <c r="B21" s="5" t="n">
        <v>5520409</v>
      </c>
    </row>
    <row r="22" spans="1:2">
      <c r="A22" s="4" t="s">
        <v>550</v>
      </c>
      <c r="B22" s="4" t="s">
        <v>558</v>
      </c>
    </row>
    <row r="23" spans="1:2">
      <c r="A23" s="4" t="s">
        <v>552</v>
      </c>
      <c r="B23" s="5" t="n">
        <v>5520409</v>
      </c>
    </row>
    <row r="24" spans="1:2">
      <c r="A24" s="4" t="s">
        <v>559</v>
      </c>
    </row>
    <row r="25" spans="1:2">
      <c r="A25" s="3" t="s">
        <v>541</v>
      </c>
    </row>
    <row r="26" spans="1:2">
      <c r="A26" s="4" t="s">
        <v>548</v>
      </c>
      <c r="B26" s="6" t="n">
        <v>3</v>
      </c>
    </row>
    <row r="27" spans="1:2">
      <c r="A27" s="4" t="s">
        <v>560</v>
      </c>
    </row>
    <row r="28" spans="1:2">
      <c r="A28" s="3" t="s">
        <v>541</v>
      </c>
    </row>
    <row r="29" spans="1:2">
      <c r="A29" s="4" t="s">
        <v>548</v>
      </c>
      <c r="B29" s="6" t="n">
        <v>4</v>
      </c>
    </row>
    <row r="30" spans="1:2">
      <c r="A30" s="4" t="s">
        <v>561</v>
      </c>
    </row>
    <row r="31" spans="1:2">
      <c r="A31" s="3" t="s">
        <v>541</v>
      </c>
    </row>
    <row r="32" spans="1:2">
      <c r="A32" s="4" t="s">
        <v>549</v>
      </c>
      <c r="B32" s="5" t="n">
        <v>187767</v>
      </c>
    </row>
    <row r="33" spans="1:2">
      <c r="A33" s="4" t="s">
        <v>550</v>
      </c>
      <c r="B33" s="4" t="s">
        <v>562</v>
      </c>
    </row>
    <row r="34" spans="1:2">
      <c r="A34" s="4" t="s">
        <v>552</v>
      </c>
      <c r="B34" s="5" t="n">
        <v>187767</v>
      </c>
    </row>
    <row r="35" spans="1:2">
      <c r="A35" s="4" t="s">
        <v>563</v>
      </c>
    </row>
    <row r="36" spans="1:2">
      <c r="A36" s="3" t="s">
        <v>541</v>
      </c>
    </row>
    <row r="37" spans="1:2">
      <c r="A37" s="4" t="s">
        <v>548</v>
      </c>
      <c r="B37" s="8" t="n">
        <v>4.5</v>
      </c>
    </row>
    <row r="38" spans="1:2">
      <c r="A38" s="4" t="s">
        <v>564</v>
      </c>
    </row>
    <row r="39" spans="1:2">
      <c r="A39" s="3" t="s">
        <v>541</v>
      </c>
    </row>
    <row r="40" spans="1:2">
      <c r="A40" s="4" t="s">
        <v>548</v>
      </c>
      <c r="B40" s="8" t="n">
        <v>4.95</v>
      </c>
    </row>
    <row r="41" spans="1:2">
      <c r="A41" s="4" t="s">
        <v>565</v>
      </c>
    </row>
    <row r="42" spans="1:2">
      <c r="A42" s="3" t="s">
        <v>541</v>
      </c>
    </row>
    <row r="43" spans="1:2">
      <c r="A43" s="4" t="s">
        <v>549</v>
      </c>
      <c r="B43" s="5" t="n">
        <v>2366408</v>
      </c>
    </row>
    <row r="44" spans="1:2">
      <c r="A44" s="4" t="s">
        <v>550</v>
      </c>
      <c r="B44" s="4" t="s">
        <v>566</v>
      </c>
    </row>
    <row r="45" spans="1:2">
      <c r="A45" s="4" t="s">
        <v>552</v>
      </c>
      <c r="B45" s="5" t="n">
        <v>2366408</v>
      </c>
    </row>
    <row r="46" spans="1:2">
      <c r="A46" s="4" t="s">
        <v>567</v>
      </c>
    </row>
    <row r="47" spans="1:2">
      <c r="A47" s="3" t="s">
        <v>541</v>
      </c>
    </row>
    <row r="48" spans="1:2">
      <c r="A48" s="4" t="s">
        <v>548</v>
      </c>
      <c r="B48" s="8" t="n">
        <v>5.4</v>
      </c>
    </row>
    <row r="49" spans="1:2">
      <c r="A49" s="4" t="s">
        <v>568</v>
      </c>
    </row>
    <row r="50" spans="1:2">
      <c r="A50" s="3" t="s">
        <v>541</v>
      </c>
    </row>
    <row r="51" spans="1:2">
      <c r="A51" s="4" t="s">
        <v>548</v>
      </c>
      <c r="B51" s="9" t="n">
        <v>6.25</v>
      </c>
    </row>
    <row r="52" spans="1:2">
      <c r="A52" s="4" t="s">
        <v>569</v>
      </c>
    </row>
    <row r="53" spans="1:2">
      <c r="A53" s="3" t="s">
        <v>541</v>
      </c>
    </row>
    <row r="54" spans="1:2">
      <c r="A54" s="4" t="s">
        <v>548</v>
      </c>
      <c r="B54" s="8" t="n">
        <v>10.35</v>
      </c>
    </row>
    <row r="55" spans="1:2">
      <c r="A55" s="4" t="s">
        <v>549</v>
      </c>
      <c r="B55" s="5" t="n">
        <v>1634</v>
      </c>
    </row>
    <row r="56" spans="1:2">
      <c r="A56" s="4" t="s">
        <v>550</v>
      </c>
      <c r="B56" s="4" t="s">
        <v>570</v>
      </c>
    </row>
    <row r="57" spans="1:2">
      <c r="A57" s="4" t="s">
        <v>552</v>
      </c>
      <c r="B57" s="5" t="n">
        <v>16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419</v>
      </c>
      <c r="C4" s="6" t="n">
        <v>385</v>
      </c>
      <c r="D4" s="6" t="n">
        <v>1236</v>
      </c>
      <c r="E4" s="6" t="n">
        <v>1046</v>
      </c>
    </row>
    <row r="5" spans="1:5">
      <c r="A5" s="4" t="s">
        <v>84</v>
      </c>
      <c r="B5" s="5" t="n">
        <v>387</v>
      </c>
      <c r="C5" s="5" t="n">
        <v>413</v>
      </c>
      <c r="D5" s="5" t="n">
        <v>1124</v>
      </c>
      <c r="E5" s="5" t="n">
        <v>1244</v>
      </c>
    </row>
    <row r="6" spans="1:5">
      <c r="A6" s="4" t="s">
        <v>85</v>
      </c>
      <c r="B6" s="5" t="n">
        <v>32</v>
      </c>
      <c r="C6" s="5" t="n">
        <v>-28</v>
      </c>
      <c r="D6" s="5" t="n">
        <v>112</v>
      </c>
      <c r="E6" s="5" t="n">
        <v>-198</v>
      </c>
    </row>
    <row r="7" spans="1:5">
      <c r="A7" s="3" t="s">
        <v>86</v>
      </c>
    </row>
    <row r="8" spans="1:5">
      <c r="A8" s="4" t="s">
        <v>87</v>
      </c>
      <c r="B8" s="5" t="n">
        <v>1429</v>
      </c>
      <c r="C8" s="5" t="n">
        <v>1042</v>
      </c>
      <c r="D8" s="5" t="n">
        <v>4195</v>
      </c>
      <c r="E8" s="5" t="n">
        <v>3640</v>
      </c>
    </row>
    <row r="9" spans="1:5">
      <c r="A9" s="4" t="s">
        <v>88</v>
      </c>
      <c r="B9" s="5" t="n">
        <v>694</v>
      </c>
      <c r="C9" s="5" t="n">
        <v>680</v>
      </c>
      <c r="D9" s="5" t="n">
        <v>2119</v>
      </c>
      <c r="E9" s="5" t="n">
        <v>2061</v>
      </c>
    </row>
    <row r="10" spans="1:5">
      <c r="A10" s="4" t="s">
        <v>89</v>
      </c>
      <c r="B10" s="5" t="n">
        <v>588</v>
      </c>
      <c r="C10" s="5" t="n">
        <v>1212</v>
      </c>
      <c r="D10" s="5" t="n">
        <v>1860</v>
      </c>
      <c r="E10" s="5" t="n">
        <v>2860</v>
      </c>
    </row>
    <row r="11" spans="1:5">
      <c r="A11" s="4" t="s">
        <v>90</v>
      </c>
      <c r="B11" s="5" t="n">
        <v>2711</v>
      </c>
      <c r="C11" s="5" t="n">
        <v>2934</v>
      </c>
      <c r="D11" s="5" t="n">
        <v>8174</v>
      </c>
      <c r="E11" s="5" t="n">
        <v>8561</v>
      </c>
    </row>
    <row r="12" spans="1:5">
      <c r="A12" s="4" t="s">
        <v>91</v>
      </c>
      <c r="B12" s="5" t="n">
        <v>-2679</v>
      </c>
      <c r="C12" s="5" t="n">
        <v>-2962</v>
      </c>
      <c r="D12" s="5" t="n">
        <v>-8062</v>
      </c>
      <c r="E12" s="5" t="n">
        <v>-8759</v>
      </c>
    </row>
    <row r="13" spans="1:5">
      <c r="A13" s="4" t="s">
        <v>92</v>
      </c>
      <c r="B13" s="5" t="n">
        <v>0</v>
      </c>
      <c r="C13" s="5" t="n">
        <v>-14171</v>
      </c>
      <c r="D13" s="5" t="n">
        <v>0</v>
      </c>
      <c r="E13" s="5" t="n">
        <v>-33502</v>
      </c>
    </row>
    <row r="14" spans="1:5">
      <c r="A14" s="4" t="s">
        <v>93</v>
      </c>
      <c r="B14" s="5" t="n">
        <v>18</v>
      </c>
      <c r="C14" s="5" t="n">
        <v>-3878</v>
      </c>
      <c r="D14" s="5" t="n">
        <v>193</v>
      </c>
      <c r="E14" s="5" t="n">
        <v>-8127</v>
      </c>
    </row>
    <row r="15" spans="1:5">
      <c r="A15" s="4" t="s">
        <v>94</v>
      </c>
      <c r="B15" s="5" t="n">
        <v>0</v>
      </c>
      <c r="C15" s="5" t="n">
        <v>-10908</v>
      </c>
      <c r="D15" s="5" t="n">
        <v>-171</v>
      </c>
      <c r="E15" s="5" t="n">
        <v>-14294</v>
      </c>
    </row>
    <row r="16" spans="1:5">
      <c r="A16" s="4" t="s">
        <v>95</v>
      </c>
      <c r="B16" s="5" t="n">
        <v>-47</v>
      </c>
      <c r="C16" s="5" t="n">
        <v>73</v>
      </c>
      <c r="D16" s="5" t="n">
        <v>-50</v>
      </c>
      <c r="E16" s="5" t="n">
        <v>73</v>
      </c>
    </row>
    <row r="17" spans="1:5">
      <c r="A17" s="4" t="s">
        <v>96</v>
      </c>
      <c r="B17" s="5" t="n">
        <v>-2708</v>
      </c>
      <c r="C17" s="5" t="n">
        <v>-31846</v>
      </c>
      <c r="D17" s="5" t="n">
        <v>-8090</v>
      </c>
      <c r="E17" s="5" t="n">
        <v>-64609</v>
      </c>
    </row>
    <row r="18" spans="1:5">
      <c r="A18" s="4" t="s">
        <v>97</v>
      </c>
      <c r="B18" s="5" t="n">
        <v>0</v>
      </c>
      <c r="C18" s="5" t="n">
        <v>6</v>
      </c>
      <c r="D18" s="5" t="n">
        <v>7</v>
      </c>
      <c r="E18" s="5" t="n">
        <v>8</v>
      </c>
    </row>
    <row r="19" spans="1:5">
      <c r="A19" s="4" t="s">
        <v>98</v>
      </c>
      <c r="B19" s="5" t="n">
        <v>-2708</v>
      </c>
      <c r="C19" s="5" t="n">
        <v>-31852</v>
      </c>
      <c r="D19" s="5" t="n">
        <v>-8097</v>
      </c>
      <c r="E19" s="5" t="n">
        <v>-64617</v>
      </c>
    </row>
    <row r="20" spans="1:5">
      <c r="A20" s="4" t="s">
        <v>99</v>
      </c>
      <c r="B20" s="5" t="n">
        <v>-20</v>
      </c>
      <c r="C20" s="5" t="n">
        <v>0</v>
      </c>
      <c r="D20" s="5" t="n">
        <v>-36</v>
      </c>
      <c r="E20" s="5" t="n">
        <v>0</v>
      </c>
    </row>
    <row r="21" spans="1:5">
      <c r="A21" s="4" t="s">
        <v>100</v>
      </c>
      <c r="B21" s="6" t="n">
        <v>-2728</v>
      </c>
      <c r="C21" s="6" t="n">
        <v>-31852</v>
      </c>
      <c r="D21" s="6" t="n">
        <v>-8133</v>
      </c>
      <c r="E21" s="6" t="n">
        <v>-64617</v>
      </c>
    </row>
    <row r="22" spans="1:5">
      <c r="A22" s="4" t="s">
        <v>101</v>
      </c>
      <c r="B22" s="8" t="n">
        <v>-0.14</v>
      </c>
      <c r="C22" s="8" t="n">
        <v>-2.89</v>
      </c>
      <c r="D22" s="8" t="n">
        <v>-0.46</v>
      </c>
      <c r="E22" s="8" t="n">
        <v>-16.6</v>
      </c>
    </row>
    <row r="23" spans="1:5">
      <c r="A23" s="4" t="s">
        <v>102</v>
      </c>
      <c r="B23" s="5" t="n">
        <v>19871823</v>
      </c>
      <c r="C23" s="5" t="n">
        <v>11028602</v>
      </c>
      <c r="D23" s="5" t="n">
        <v>17501943</v>
      </c>
      <c r="E23" s="5" t="n">
        <v>38928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G404"/>
  <sheetViews>
    <sheetView workbookViewId="0">
      <selection activeCell="A1" sqref="A1"/>
    </sheetView>
  </sheetViews>
  <sheetFormatPr baseColWidth="8" defaultRowHeight="15" outlineLevelCol="0"/>
  <cols>
    <col customWidth="1" max="1" min="1" width="80"/>
    <col customWidth="1" max="2" min="2" width="41"/>
    <col customWidth="1" max="3" min="3" width="42"/>
    <col customWidth="1" max="4" min="4" width="20"/>
    <col customWidth="1" max="5" min="5" width="37"/>
    <col customWidth="1" max="6" min="6" width="20"/>
    <col customWidth="1" max="7" min="7" width="37"/>
    <col customWidth="1" max="8" min="8" width="38"/>
    <col customWidth="1" max="9" min="9" width="38"/>
    <col customWidth="1" max="10" min="10" width="36"/>
    <col customWidth="1" max="11" min="11" width="37"/>
    <col customWidth="1" max="12" min="12" width="38"/>
    <col customWidth="1" max="13" min="13" width="38"/>
    <col customWidth="1" max="14" min="14" width="30"/>
    <col customWidth="1" max="15" min="15" width="30"/>
    <col customWidth="1" max="16" min="16" width="20"/>
    <col customWidth="1" max="17" min="17" width="20"/>
    <col customWidth="1" max="18" min="18" width="42"/>
    <col customWidth="1" max="19" min="19" width="20"/>
    <col customWidth="1" max="20" min="20" width="27"/>
    <col customWidth="1" max="21" min="21" width="38"/>
    <col customWidth="1" max="22" min="22" width="38"/>
    <col customWidth="1" max="23" min="23" width="38"/>
    <col customWidth="1" max="24" min="24" width="42"/>
    <col customWidth="1" max="25" min="25" width="38"/>
    <col customWidth="1" max="26" min="26" width="80"/>
    <col customWidth="1" max="27" min="27" width="19"/>
    <col customWidth="1" max="28" min="28" width="20"/>
    <col customWidth="1" max="29" min="29" width="20"/>
    <col customWidth="1" max="30" min="30" width="20"/>
    <col customWidth="1" max="31" min="31" width="20"/>
    <col customWidth="1" max="32" min="32" width="24"/>
    <col customWidth="1" max="33" min="33" width="20"/>
  </cols>
  <sheetData>
    <row r="1" spans="1:33">
      <c r="A1" s="1" t="s">
        <v>571</v>
      </c>
      <c r="B1" s="2" t="s">
        <v>572</v>
      </c>
      <c r="C1" s="2" t="s">
        <v>573</v>
      </c>
      <c r="D1" s="2" t="s">
        <v>574</v>
      </c>
      <c r="E1" s="2" t="s">
        <v>288</v>
      </c>
      <c r="F1" s="2" t="s">
        <v>575</v>
      </c>
      <c r="G1" s="2" t="s">
        <v>576</v>
      </c>
      <c r="H1" s="2" t="s">
        <v>577</v>
      </c>
      <c r="I1" s="2" t="s">
        <v>578</v>
      </c>
      <c r="J1" s="2" t="s">
        <v>579</v>
      </c>
      <c r="K1" s="2" t="s">
        <v>580</v>
      </c>
      <c r="L1" s="2" t="s">
        <v>581</v>
      </c>
      <c r="M1" s="2" t="s">
        <v>582</v>
      </c>
      <c r="N1" s="2" t="s">
        <v>583</v>
      </c>
      <c r="O1" s="2" t="s">
        <v>584</v>
      </c>
      <c r="P1" s="2" t="s">
        <v>585</v>
      </c>
      <c r="Q1" s="2" t="s">
        <v>586</v>
      </c>
      <c r="R1" s="2" t="s">
        <v>573</v>
      </c>
      <c r="S1" s="2" t="s">
        <v>587</v>
      </c>
      <c r="T1" s="2" t="s">
        <v>588</v>
      </c>
      <c r="U1" s="2" t="s">
        <v>589</v>
      </c>
      <c r="V1" s="2" t="s">
        <v>590</v>
      </c>
      <c r="W1" s="2" t="s">
        <v>591</v>
      </c>
      <c r="X1" s="2" t="s">
        <v>573</v>
      </c>
      <c r="Y1" s="2" t="s">
        <v>589</v>
      </c>
      <c r="Z1" s="2" t="s">
        <v>592</v>
      </c>
      <c r="AA1" s="2" t="s">
        <v>593</v>
      </c>
      <c r="AB1" s="2" t="s">
        <v>594</v>
      </c>
      <c r="AC1" s="2" t="s">
        <v>595</v>
      </c>
      <c r="AD1" s="2" t="s">
        <v>295</v>
      </c>
      <c r="AE1" s="2" t="s">
        <v>294</v>
      </c>
      <c r="AF1" s="2" t="s">
        <v>596</v>
      </c>
      <c r="AG1" s="2" t="s">
        <v>296</v>
      </c>
    </row>
    <row r="2" spans="1:33">
      <c r="A2" s="3" t="s">
        <v>541</v>
      </c>
    </row>
    <row r="3" spans="1:33">
      <c r="A3" s="4" t="s">
        <v>597</v>
      </c>
      <c r="AC3" s="5" t="n">
        <v>2762594</v>
      </c>
      <c r="AE3" s="5" t="n">
        <v>2762594</v>
      </c>
      <c r="AG3" s="5" t="n">
        <v>41438818</v>
      </c>
    </row>
    <row r="4" spans="1:33">
      <c r="A4" s="4" t="s">
        <v>72</v>
      </c>
      <c r="C4" s="5" t="n">
        <v>250000</v>
      </c>
      <c r="R4" s="5" t="n">
        <v>250000</v>
      </c>
      <c r="X4" s="5" t="n">
        <v>250000</v>
      </c>
      <c r="Z4" s="5" t="n">
        <v>0</v>
      </c>
    </row>
    <row r="5" spans="1:33">
      <c r="A5" s="4" t="s">
        <v>68</v>
      </c>
      <c r="X5" s="4" t="s">
        <v>69</v>
      </c>
      <c r="Z5" s="4" t="s">
        <v>69</v>
      </c>
    </row>
    <row r="6" spans="1:33">
      <c r="A6" s="4" t="s">
        <v>395</v>
      </c>
      <c r="E6" s="5" t="n">
        <v>255102</v>
      </c>
      <c r="AD6" s="5" t="n">
        <v>208350</v>
      </c>
    </row>
    <row r="7" spans="1:33">
      <c r="A7" s="4" t="s">
        <v>598</v>
      </c>
      <c r="AF7" s="8" t="n">
        <v>5.4</v>
      </c>
    </row>
    <row r="8" spans="1:33">
      <c r="A8" s="4" t="s">
        <v>599</v>
      </c>
      <c r="X8" s="6" t="n">
        <v>67000</v>
      </c>
      <c r="Y8" s="6" t="n">
        <v>0</v>
      </c>
    </row>
    <row r="9" spans="1:33">
      <c r="A9" s="4" t="s">
        <v>600</v>
      </c>
      <c r="C9" s="6" t="n">
        <v>250000</v>
      </c>
      <c r="R9" s="6" t="n">
        <v>250000</v>
      </c>
      <c r="X9" s="5" t="n">
        <v>250000</v>
      </c>
    </row>
    <row r="10" spans="1:33">
      <c r="A10" s="4" t="s">
        <v>601</v>
      </c>
      <c r="C10" s="6" t="n">
        <v>500000</v>
      </c>
      <c r="R10" s="5" t="n">
        <v>500000</v>
      </c>
      <c r="X10" s="5" t="n">
        <v>500000</v>
      </c>
    </row>
    <row r="11" spans="1:33">
      <c r="A11" s="4" t="s">
        <v>602</v>
      </c>
      <c r="R11" s="5" t="n">
        <v>-18000</v>
      </c>
      <c r="U11" s="6" t="n">
        <v>3878000</v>
      </c>
      <c r="X11" s="5" t="n">
        <v>-193000</v>
      </c>
      <c r="Y11" s="5" t="n">
        <v>8127000</v>
      </c>
    </row>
    <row r="12" spans="1:33">
      <c r="A12" s="4" t="s">
        <v>603</v>
      </c>
      <c r="Z12" s="4" t="s">
        <v>604</v>
      </c>
    </row>
    <row r="13" spans="1:33">
      <c r="A13" s="4" t="s">
        <v>396</v>
      </c>
      <c r="N13" s="5" t="n">
        <v>99594</v>
      </c>
    </row>
    <row r="14" spans="1:33">
      <c r="A14" s="4" t="s">
        <v>605</v>
      </c>
      <c r="R14" s="6" t="n">
        <v>-22000</v>
      </c>
      <c r="T14" s="6" t="n">
        <v>-65000</v>
      </c>
      <c r="U14" s="6" t="n">
        <v>-499000</v>
      </c>
    </row>
    <row r="15" spans="1:33">
      <c r="A15" s="4" t="s">
        <v>606</v>
      </c>
      <c r="X15" s="6" t="n">
        <v>87000</v>
      </c>
      <c r="Y15" s="6" t="n">
        <v>499000</v>
      </c>
    </row>
    <row r="16" spans="1:33">
      <c r="A16" s="4" t="s">
        <v>607</v>
      </c>
      <c r="C16" s="5" t="n">
        <v>21132</v>
      </c>
      <c r="R16" s="5" t="n">
        <v>21132</v>
      </c>
      <c r="X16" s="5" t="n">
        <v>21132</v>
      </c>
    </row>
    <row r="17" spans="1:33">
      <c r="A17" s="4" t="s">
        <v>608</v>
      </c>
      <c r="F17" s="5" t="n">
        <v>400000</v>
      </c>
    </row>
    <row r="18" spans="1:33">
      <c r="A18" s="4" t="s">
        <v>609</v>
      </c>
    </row>
    <row r="19" spans="1:33">
      <c r="A19" s="3" t="s">
        <v>541</v>
      </c>
    </row>
    <row r="20" spans="1:33">
      <c r="A20" s="4" t="s">
        <v>396</v>
      </c>
      <c r="P20" s="5" t="n">
        <v>327</v>
      </c>
    </row>
    <row r="21" spans="1:33">
      <c r="A21" s="4" t="s">
        <v>274</v>
      </c>
    </row>
    <row r="22" spans="1:33">
      <c r="A22" s="3" t="s">
        <v>541</v>
      </c>
    </row>
    <row r="23" spans="1:33">
      <c r="A23" s="4" t="s">
        <v>598</v>
      </c>
      <c r="L23" s="6" t="n">
        <v>4</v>
      </c>
      <c r="Z23" s="8" t="n">
        <v>5.4</v>
      </c>
    </row>
    <row r="24" spans="1:33">
      <c r="A24" s="4" t="s">
        <v>610</v>
      </c>
      <c r="L24" s="4" t="s">
        <v>611</v>
      </c>
    </row>
    <row r="25" spans="1:33">
      <c r="A25" s="4" t="s">
        <v>602</v>
      </c>
      <c r="L25" s="6" t="n">
        <v>117300</v>
      </c>
    </row>
    <row r="26" spans="1:33">
      <c r="A26" s="4" t="s">
        <v>612</v>
      </c>
      <c r="L26" s="8" t="n">
        <v>4.3</v>
      </c>
    </row>
    <row r="27" spans="1:33">
      <c r="A27" s="4" t="s">
        <v>613</v>
      </c>
      <c r="C27" s="5" t="n">
        <v>8578867</v>
      </c>
      <c r="R27" s="5" t="n">
        <v>8578867</v>
      </c>
      <c r="X27" s="5" t="n">
        <v>8578867</v>
      </c>
    </row>
    <row r="28" spans="1:33">
      <c r="A28" s="4" t="s">
        <v>488</v>
      </c>
    </row>
    <row r="29" spans="1:33">
      <c r="A29" s="3" t="s">
        <v>541</v>
      </c>
    </row>
    <row r="30" spans="1:33">
      <c r="A30" s="4" t="s">
        <v>598</v>
      </c>
      <c r="G30" s="8" t="n">
        <v>6.25</v>
      </c>
      <c r="N30" s="8" t="n">
        <v>6.25</v>
      </c>
    </row>
    <row r="31" spans="1:33">
      <c r="A31" s="4" t="s">
        <v>610</v>
      </c>
      <c r="G31" s="4" t="s">
        <v>614</v>
      </c>
    </row>
    <row r="32" spans="1:33">
      <c r="A32" s="4" t="s">
        <v>602</v>
      </c>
      <c r="G32" s="6" t="n">
        <v>169000</v>
      </c>
    </row>
    <row r="33" spans="1:33">
      <c r="A33" s="4" t="s">
        <v>612</v>
      </c>
      <c r="G33" s="6" t="n">
        <v>5</v>
      </c>
      <c r="N33" s="6" t="n">
        <v>5</v>
      </c>
    </row>
    <row r="34" spans="1:33">
      <c r="A34" s="4" t="s">
        <v>615</v>
      </c>
    </row>
    <row r="35" spans="1:33">
      <c r="A35" s="3" t="s">
        <v>541</v>
      </c>
    </row>
    <row r="36" spans="1:33">
      <c r="A36" s="4" t="s">
        <v>395</v>
      </c>
      <c r="V36" s="5" t="n">
        <v>1017717</v>
      </c>
    </row>
    <row r="37" spans="1:33">
      <c r="A37" s="4" t="s">
        <v>598</v>
      </c>
      <c r="C37" s="8" t="n">
        <v>1.5</v>
      </c>
      <c r="R37" s="8" t="n">
        <v>1.5</v>
      </c>
      <c r="V37" s="8" t="n">
        <v>5.4</v>
      </c>
      <c r="X37" s="8" t="n">
        <v>1.5</v>
      </c>
    </row>
    <row r="38" spans="1:33">
      <c r="A38" s="4" t="s">
        <v>610</v>
      </c>
      <c r="W38" s="4" t="s">
        <v>614</v>
      </c>
    </row>
    <row r="39" spans="1:33">
      <c r="A39" s="4" t="s">
        <v>602</v>
      </c>
      <c r="X39" s="6" t="n">
        <v>210000</v>
      </c>
    </row>
    <row r="40" spans="1:33">
      <c r="A40" s="4" t="s">
        <v>616</v>
      </c>
    </row>
    <row r="41" spans="1:33">
      <c r="A41" s="3" t="s">
        <v>541</v>
      </c>
    </row>
    <row r="42" spans="1:33">
      <c r="A42" s="4" t="s">
        <v>395</v>
      </c>
      <c r="V42" s="5" t="n">
        <v>25000</v>
      </c>
    </row>
    <row r="43" spans="1:33">
      <c r="A43" s="4" t="s">
        <v>598</v>
      </c>
      <c r="V43" s="8" t="n">
        <v>5.4</v>
      </c>
      <c r="W43" s="8" t="n">
        <v>5.4</v>
      </c>
    </row>
    <row r="44" spans="1:33">
      <c r="A44" s="4" t="s">
        <v>610</v>
      </c>
      <c r="V44" s="4" t="s">
        <v>614</v>
      </c>
      <c r="W44" s="4" t="s">
        <v>614</v>
      </c>
    </row>
    <row r="45" spans="1:33">
      <c r="A45" s="4" t="s">
        <v>602</v>
      </c>
      <c r="V45" s="6" t="n">
        <v>44000</v>
      </c>
      <c r="W45" s="6" t="n">
        <v>45000</v>
      </c>
    </row>
    <row r="46" spans="1:33">
      <c r="A46" s="4" t="s">
        <v>612</v>
      </c>
      <c r="V46" s="8" t="n">
        <v>4.03</v>
      </c>
      <c r="W46" s="8" t="n">
        <v>1.5</v>
      </c>
    </row>
    <row r="47" spans="1:33">
      <c r="A47" s="4" t="s">
        <v>526</v>
      </c>
      <c r="V47" s="5" t="n">
        <v>5</v>
      </c>
    </row>
    <row r="48" spans="1:33">
      <c r="A48" s="4" t="s">
        <v>617</v>
      </c>
    </row>
    <row r="49" spans="1:33">
      <c r="A49" s="3" t="s">
        <v>541</v>
      </c>
    </row>
    <row r="50" spans="1:33">
      <c r="A50" s="4" t="s">
        <v>598</v>
      </c>
      <c r="V50" s="8" t="n">
        <v>5.4</v>
      </c>
      <c r="W50" s="8" t="n">
        <v>5.4</v>
      </c>
    </row>
    <row r="51" spans="1:33">
      <c r="A51" s="4" t="s">
        <v>610</v>
      </c>
      <c r="V51" s="4" t="s">
        <v>614</v>
      </c>
      <c r="W51" s="4" t="s">
        <v>614</v>
      </c>
    </row>
    <row r="52" spans="1:33">
      <c r="A52" s="4" t="s">
        <v>602</v>
      </c>
      <c r="V52" s="6" t="n">
        <v>5700</v>
      </c>
      <c r="W52" s="6" t="n">
        <v>9000</v>
      </c>
    </row>
    <row r="53" spans="1:33">
      <c r="A53" s="4" t="s">
        <v>612</v>
      </c>
      <c r="W53" s="8" t="n">
        <v>1.5</v>
      </c>
    </row>
    <row r="54" spans="1:33">
      <c r="A54" s="4" t="s">
        <v>618</v>
      </c>
    </row>
    <row r="55" spans="1:33">
      <c r="A55" s="3" t="s">
        <v>541</v>
      </c>
    </row>
    <row r="56" spans="1:33">
      <c r="A56" s="4" t="s">
        <v>598</v>
      </c>
      <c r="M56" s="6" t="n">
        <v>3</v>
      </c>
    </row>
    <row r="57" spans="1:33">
      <c r="A57" s="4" t="s">
        <v>610</v>
      </c>
      <c r="M57" s="4" t="s">
        <v>614</v>
      </c>
    </row>
    <row r="58" spans="1:33">
      <c r="A58" s="4" t="s">
        <v>602</v>
      </c>
      <c r="M58" s="6" t="n">
        <v>1590095</v>
      </c>
    </row>
    <row r="59" spans="1:33">
      <c r="A59" s="4" t="s">
        <v>612</v>
      </c>
      <c r="M59" s="6" t="n">
        <v>5</v>
      </c>
    </row>
    <row r="60" spans="1:33">
      <c r="A60" s="4" t="s">
        <v>619</v>
      </c>
    </row>
    <row r="61" spans="1:33">
      <c r="A61" s="3" t="s">
        <v>541</v>
      </c>
    </row>
    <row r="62" spans="1:33">
      <c r="A62" s="4" t="s">
        <v>598</v>
      </c>
      <c r="U62" s="8" t="n">
        <v>4.5</v>
      </c>
      <c r="V62" s="8" t="n">
        <v>5.4</v>
      </c>
      <c r="Y62" s="8" t="n">
        <v>4.5</v>
      </c>
    </row>
    <row r="63" spans="1:33">
      <c r="A63" s="4" t="s">
        <v>610</v>
      </c>
      <c r="U63" s="4" t="s">
        <v>614</v>
      </c>
      <c r="V63" s="4" t="s">
        <v>614</v>
      </c>
    </row>
    <row r="64" spans="1:33">
      <c r="A64" s="4" t="s">
        <v>602</v>
      </c>
      <c r="U64" s="6" t="n">
        <v>2506250</v>
      </c>
      <c r="V64" s="6" t="n">
        <v>366000</v>
      </c>
    </row>
    <row r="65" spans="1:33">
      <c r="A65" s="4" t="s">
        <v>612</v>
      </c>
      <c r="U65" s="8" t="n">
        <v>4.03</v>
      </c>
      <c r="Y65" s="8" t="n">
        <v>4.03</v>
      </c>
    </row>
    <row r="66" spans="1:33">
      <c r="A66" s="4" t="s">
        <v>620</v>
      </c>
    </row>
    <row r="67" spans="1:33">
      <c r="A67" s="3" t="s">
        <v>541</v>
      </c>
    </row>
    <row r="68" spans="1:33">
      <c r="A68" s="4" t="s">
        <v>598</v>
      </c>
      <c r="V68" s="8" t="n">
        <v>5.4</v>
      </c>
    </row>
    <row r="69" spans="1:33">
      <c r="A69" s="4" t="s">
        <v>610</v>
      </c>
      <c r="V69" s="4" t="s">
        <v>614</v>
      </c>
    </row>
    <row r="70" spans="1:33">
      <c r="A70" s="4" t="s">
        <v>602</v>
      </c>
      <c r="V70" s="6" t="n">
        <v>102000</v>
      </c>
    </row>
    <row r="71" spans="1:33">
      <c r="A71" s="4" t="s">
        <v>621</v>
      </c>
    </row>
    <row r="72" spans="1:33">
      <c r="A72" s="3" t="s">
        <v>541</v>
      </c>
    </row>
    <row r="73" spans="1:33">
      <c r="A73" s="4" t="s">
        <v>395</v>
      </c>
      <c r="C73" s="5" t="n">
        <v>13000</v>
      </c>
      <c r="R73" s="5" t="n">
        <v>13000</v>
      </c>
      <c r="X73" s="5" t="n">
        <v>13000</v>
      </c>
    </row>
    <row r="74" spans="1:33">
      <c r="A74" s="4" t="s">
        <v>598</v>
      </c>
      <c r="C74" s="8" t="n">
        <v>5.4</v>
      </c>
      <c r="R74" s="8" t="n">
        <v>5.4</v>
      </c>
      <c r="X74" s="8" t="n">
        <v>5.4</v>
      </c>
    </row>
    <row r="75" spans="1:33">
      <c r="A75" s="4" t="s">
        <v>610</v>
      </c>
      <c r="W75" s="4" t="s">
        <v>614</v>
      </c>
    </row>
    <row r="76" spans="1:33">
      <c r="A76" s="4" t="s">
        <v>612</v>
      </c>
      <c r="C76" s="8" t="n">
        <v>1.5</v>
      </c>
      <c r="R76" s="8" t="n">
        <v>1.5</v>
      </c>
      <c r="X76" s="8" t="n">
        <v>1.5</v>
      </c>
    </row>
    <row r="77" spans="1:33">
      <c r="A77" s="4" t="s">
        <v>622</v>
      </c>
    </row>
    <row r="78" spans="1:33">
      <c r="A78" s="3" t="s">
        <v>541</v>
      </c>
    </row>
    <row r="79" spans="1:33">
      <c r="A79" s="4" t="s">
        <v>528</v>
      </c>
      <c r="L79" s="5" t="n">
        <v>0</v>
      </c>
    </row>
    <row r="80" spans="1:33">
      <c r="A80" s="4" t="s">
        <v>623</v>
      </c>
    </row>
    <row r="81" spans="1:33">
      <c r="A81" s="3" t="s">
        <v>541</v>
      </c>
    </row>
    <row r="82" spans="1:33">
      <c r="A82" s="4" t="s">
        <v>528</v>
      </c>
      <c r="G82" s="5" t="n">
        <v>0</v>
      </c>
      <c r="N82" s="5" t="n">
        <v>0</v>
      </c>
    </row>
    <row r="83" spans="1:33">
      <c r="A83" s="4" t="s">
        <v>624</v>
      </c>
    </row>
    <row r="84" spans="1:33">
      <c r="A84" s="3" t="s">
        <v>541</v>
      </c>
    </row>
    <row r="85" spans="1:33">
      <c r="A85" s="4" t="s">
        <v>528</v>
      </c>
      <c r="C85" s="5" t="n">
        <v>0</v>
      </c>
      <c r="R85" s="5" t="n">
        <v>0</v>
      </c>
      <c r="X85" s="5" t="n">
        <v>0</v>
      </c>
    </row>
    <row r="86" spans="1:33">
      <c r="A86" s="4" t="s">
        <v>625</v>
      </c>
    </row>
    <row r="87" spans="1:33">
      <c r="A87" s="3" t="s">
        <v>541</v>
      </c>
    </row>
    <row r="88" spans="1:33">
      <c r="A88" s="4" t="s">
        <v>528</v>
      </c>
      <c r="V88" s="5" t="n">
        <v>0</v>
      </c>
      <c r="W88" s="5" t="n">
        <v>0</v>
      </c>
    </row>
    <row r="89" spans="1:33">
      <c r="A89" s="4" t="s">
        <v>626</v>
      </c>
    </row>
    <row r="90" spans="1:33">
      <c r="A90" s="3" t="s">
        <v>541</v>
      </c>
    </row>
    <row r="91" spans="1:33">
      <c r="A91" s="4" t="s">
        <v>528</v>
      </c>
      <c r="V91" s="5" t="n">
        <v>0</v>
      </c>
      <c r="W91" s="5" t="n">
        <v>0</v>
      </c>
    </row>
    <row r="92" spans="1:33">
      <c r="A92" s="4" t="s">
        <v>627</v>
      </c>
    </row>
    <row r="93" spans="1:33">
      <c r="A93" s="3" t="s">
        <v>541</v>
      </c>
    </row>
    <row r="94" spans="1:33">
      <c r="A94" s="4" t="s">
        <v>528</v>
      </c>
      <c r="M94" s="5" t="n">
        <v>0</v>
      </c>
    </row>
    <row r="95" spans="1:33">
      <c r="A95" s="4" t="s">
        <v>628</v>
      </c>
    </row>
    <row r="96" spans="1:33">
      <c r="A96" s="3" t="s">
        <v>541</v>
      </c>
    </row>
    <row r="97" spans="1:33">
      <c r="A97" s="4" t="s">
        <v>528</v>
      </c>
      <c r="U97" s="5" t="n">
        <v>0</v>
      </c>
      <c r="V97" s="5" t="n">
        <v>0</v>
      </c>
      <c r="Y97" s="5" t="n">
        <v>0</v>
      </c>
    </row>
    <row r="98" spans="1:33">
      <c r="A98" s="4" t="s">
        <v>629</v>
      </c>
    </row>
    <row r="99" spans="1:33">
      <c r="A99" s="3" t="s">
        <v>541</v>
      </c>
    </row>
    <row r="100" spans="1:33">
      <c r="A100" s="4" t="s">
        <v>528</v>
      </c>
      <c r="V100" s="5" t="n">
        <v>0</v>
      </c>
    </row>
    <row r="101" spans="1:33">
      <c r="A101" s="4" t="s">
        <v>630</v>
      </c>
    </row>
    <row r="102" spans="1:33">
      <c r="A102" s="3" t="s">
        <v>541</v>
      </c>
    </row>
    <row r="103" spans="1:33">
      <c r="A103" s="4" t="s">
        <v>528</v>
      </c>
      <c r="C103" s="5" t="n">
        <v>0</v>
      </c>
      <c r="R103" s="5" t="n">
        <v>0</v>
      </c>
      <c r="X103" s="5" t="n">
        <v>0</v>
      </c>
    </row>
    <row r="104" spans="1:33">
      <c r="A104" s="4" t="s">
        <v>631</v>
      </c>
    </row>
    <row r="105" spans="1:33">
      <c r="A105" s="3" t="s">
        <v>541</v>
      </c>
    </row>
    <row r="106" spans="1:33">
      <c r="A106" s="4" t="s">
        <v>528</v>
      </c>
      <c r="L106" s="5" t="n">
        <v>60</v>
      </c>
    </row>
    <row r="107" spans="1:33">
      <c r="A107" s="4" t="s">
        <v>632</v>
      </c>
    </row>
    <row r="108" spans="1:33">
      <c r="A108" s="3" t="s">
        <v>541</v>
      </c>
    </row>
    <row r="109" spans="1:33">
      <c r="A109" s="4" t="s">
        <v>528</v>
      </c>
      <c r="G109" s="5" t="n">
        <v>59</v>
      </c>
      <c r="N109" s="5" t="n">
        <v>59</v>
      </c>
    </row>
    <row r="110" spans="1:33">
      <c r="A110" s="4" t="s">
        <v>633</v>
      </c>
    </row>
    <row r="111" spans="1:33">
      <c r="A111" s="3" t="s">
        <v>541</v>
      </c>
    </row>
    <row r="112" spans="1:33">
      <c r="A112" s="4" t="s">
        <v>528</v>
      </c>
      <c r="C112" s="5" t="n">
        <v>56</v>
      </c>
      <c r="R112" s="5" t="n">
        <v>56</v>
      </c>
      <c r="X112" s="5" t="n">
        <v>56</v>
      </c>
    </row>
    <row r="113" spans="1:33">
      <c r="A113" s="4" t="s">
        <v>634</v>
      </c>
    </row>
    <row r="114" spans="1:33">
      <c r="A114" s="3" t="s">
        <v>541</v>
      </c>
    </row>
    <row r="115" spans="1:33">
      <c r="A115" s="4" t="s">
        <v>528</v>
      </c>
      <c r="V115" s="5" t="n">
        <v>57</v>
      </c>
      <c r="W115" s="5" t="n">
        <v>57</v>
      </c>
    </row>
    <row r="116" spans="1:33">
      <c r="A116" s="4" t="s">
        <v>635</v>
      </c>
    </row>
    <row r="117" spans="1:33">
      <c r="A117" s="3" t="s">
        <v>541</v>
      </c>
    </row>
    <row r="118" spans="1:33">
      <c r="A118" s="4" t="s">
        <v>528</v>
      </c>
      <c r="W118" s="5" t="n">
        <v>57</v>
      </c>
    </row>
    <row r="119" spans="1:33">
      <c r="A119" s="4" t="s">
        <v>636</v>
      </c>
    </row>
    <row r="120" spans="1:33">
      <c r="A120" s="3" t="s">
        <v>541</v>
      </c>
    </row>
    <row r="121" spans="1:33">
      <c r="A121" s="4" t="s">
        <v>528</v>
      </c>
      <c r="M121" s="5" t="n">
        <v>59</v>
      </c>
    </row>
    <row r="122" spans="1:33">
      <c r="A122" s="4" t="s">
        <v>637</v>
      </c>
    </row>
    <row r="123" spans="1:33">
      <c r="A123" s="3" t="s">
        <v>541</v>
      </c>
    </row>
    <row r="124" spans="1:33">
      <c r="A124" s="4" t="s">
        <v>528</v>
      </c>
      <c r="U124" s="5" t="n">
        <v>59</v>
      </c>
      <c r="V124" s="5" t="n">
        <v>57</v>
      </c>
      <c r="Y124" s="5" t="n">
        <v>59</v>
      </c>
    </row>
    <row r="125" spans="1:33">
      <c r="A125" s="4" t="s">
        <v>638</v>
      </c>
    </row>
    <row r="126" spans="1:33">
      <c r="A126" s="3" t="s">
        <v>541</v>
      </c>
    </row>
    <row r="127" spans="1:33">
      <c r="A127" s="4" t="s">
        <v>528</v>
      </c>
      <c r="V127" s="5" t="n">
        <v>57</v>
      </c>
    </row>
    <row r="128" spans="1:33">
      <c r="A128" s="4" t="s">
        <v>639</v>
      </c>
    </row>
    <row r="129" spans="1:33">
      <c r="A129" s="3" t="s">
        <v>541</v>
      </c>
    </row>
    <row r="130" spans="1:33">
      <c r="A130" s="4" t="s">
        <v>528</v>
      </c>
      <c r="C130" s="5" t="n">
        <v>57</v>
      </c>
      <c r="R130" s="5" t="n">
        <v>57</v>
      </c>
      <c r="X130" s="5" t="n">
        <v>57</v>
      </c>
    </row>
    <row r="131" spans="1:33">
      <c r="A131" s="4" t="s">
        <v>640</v>
      </c>
    </row>
    <row r="132" spans="1:33">
      <c r="A132" s="3" t="s">
        <v>541</v>
      </c>
    </row>
    <row r="133" spans="1:33">
      <c r="A133" s="4" t="s">
        <v>528</v>
      </c>
      <c r="L133" s="9" t="n">
        <v>2.88</v>
      </c>
    </row>
    <row r="134" spans="1:33">
      <c r="A134" s="4" t="s">
        <v>641</v>
      </c>
    </row>
    <row r="135" spans="1:33">
      <c r="A135" s="3" t="s">
        <v>541</v>
      </c>
    </row>
    <row r="136" spans="1:33">
      <c r="A136" s="4" t="s">
        <v>528</v>
      </c>
      <c r="G136" s="9" t="n">
        <v>2.86</v>
      </c>
      <c r="N136" s="9" t="n">
        <v>2.86</v>
      </c>
    </row>
    <row r="137" spans="1:33">
      <c r="A137" s="4" t="s">
        <v>642</v>
      </c>
    </row>
    <row r="138" spans="1:33">
      <c r="A138" s="3" t="s">
        <v>541</v>
      </c>
    </row>
    <row r="139" spans="1:33">
      <c r="A139" s="4" t="s">
        <v>528</v>
      </c>
      <c r="C139" s="9" t="n">
        <v>2.54</v>
      </c>
      <c r="R139" s="9" t="n">
        <v>2.54</v>
      </c>
      <c r="X139" s="9" t="n">
        <v>2.54</v>
      </c>
    </row>
    <row r="140" spans="1:33">
      <c r="A140" s="4" t="s">
        <v>643</v>
      </c>
    </row>
    <row r="141" spans="1:33">
      <c r="A141" s="3" t="s">
        <v>541</v>
      </c>
    </row>
    <row r="142" spans="1:33">
      <c r="A142" s="4" t="s">
        <v>528</v>
      </c>
      <c r="V142" s="9" t="n">
        <v>2.82</v>
      </c>
      <c r="W142" s="9" t="n">
        <v>2.56</v>
      </c>
    </row>
    <row r="143" spans="1:33">
      <c r="A143" s="4" t="s">
        <v>644</v>
      </c>
    </row>
    <row r="144" spans="1:33">
      <c r="A144" s="3" t="s">
        <v>541</v>
      </c>
    </row>
    <row r="145" spans="1:33">
      <c r="A145" s="4" t="s">
        <v>528</v>
      </c>
      <c r="V145" s="9" t="n">
        <v>2.82</v>
      </c>
      <c r="W145" s="9" t="n">
        <v>2.56</v>
      </c>
    </row>
    <row r="146" spans="1:33">
      <c r="A146" s="4" t="s">
        <v>645</v>
      </c>
    </row>
    <row r="147" spans="1:33">
      <c r="A147" s="3" t="s">
        <v>541</v>
      </c>
    </row>
    <row r="148" spans="1:33">
      <c r="A148" s="4" t="s">
        <v>528</v>
      </c>
      <c r="M148" s="9" t="n">
        <v>2.82</v>
      </c>
    </row>
    <row r="149" spans="1:33">
      <c r="A149" s="4" t="s">
        <v>646</v>
      </c>
    </row>
    <row r="150" spans="1:33">
      <c r="A150" s="3" t="s">
        <v>541</v>
      </c>
    </row>
    <row r="151" spans="1:33">
      <c r="A151" s="4" t="s">
        <v>528</v>
      </c>
      <c r="U151" s="9" t="n">
        <v>2.77</v>
      </c>
      <c r="V151" s="9" t="n">
        <v>2.81</v>
      </c>
      <c r="Y151" s="9" t="n">
        <v>2.77</v>
      </c>
    </row>
    <row r="152" spans="1:33">
      <c r="A152" s="4" t="s">
        <v>647</v>
      </c>
    </row>
    <row r="153" spans="1:33">
      <c r="A153" s="3" t="s">
        <v>541</v>
      </c>
    </row>
    <row r="154" spans="1:33">
      <c r="A154" s="4" t="s">
        <v>528</v>
      </c>
      <c r="V154" s="9" t="n">
        <v>2.82</v>
      </c>
    </row>
    <row r="155" spans="1:33">
      <c r="A155" s="4" t="s">
        <v>648</v>
      </c>
    </row>
    <row r="156" spans="1:33">
      <c r="A156" s="3" t="s">
        <v>541</v>
      </c>
    </row>
    <row r="157" spans="1:33">
      <c r="A157" s="4" t="s">
        <v>528</v>
      </c>
      <c r="C157" s="9" t="n">
        <v>2.65</v>
      </c>
      <c r="R157" s="9" t="n">
        <v>2.65</v>
      </c>
      <c r="X157" s="9" t="n">
        <v>2.65</v>
      </c>
    </row>
    <row r="158" spans="1:33">
      <c r="A158" s="4" t="s">
        <v>649</v>
      </c>
    </row>
    <row r="159" spans="1:33">
      <c r="A159" s="3" t="s">
        <v>541</v>
      </c>
    </row>
    <row r="160" spans="1:33">
      <c r="A160" s="4" t="s">
        <v>526</v>
      </c>
      <c r="L160" s="5" t="n">
        <v>3</v>
      </c>
    </row>
    <row r="161" spans="1:33">
      <c r="A161" s="4" t="s">
        <v>650</v>
      </c>
    </row>
    <row r="162" spans="1:33">
      <c r="A162" s="3" t="s">
        <v>541</v>
      </c>
    </row>
    <row r="163" spans="1:33">
      <c r="A163" s="4" t="s">
        <v>526</v>
      </c>
      <c r="C163" s="5" t="n">
        <v>4</v>
      </c>
      <c r="R163" s="5" t="n">
        <v>4</v>
      </c>
      <c r="X163" s="5" t="n">
        <v>4</v>
      </c>
    </row>
    <row r="164" spans="1:33">
      <c r="A164" s="4" t="s">
        <v>651</v>
      </c>
    </row>
    <row r="165" spans="1:33">
      <c r="A165" s="3" t="s">
        <v>541</v>
      </c>
    </row>
    <row r="166" spans="1:33">
      <c r="A166" s="4" t="s">
        <v>526</v>
      </c>
      <c r="W166" s="5" t="n">
        <v>5</v>
      </c>
    </row>
    <row r="167" spans="1:33">
      <c r="A167" s="4" t="s">
        <v>652</v>
      </c>
    </row>
    <row r="168" spans="1:33">
      <c r="A168" s="3" t="s">
        <v>541</v>
      </c>
    </row>
    <row r="169" spans="1:33">
      <c r="A169" s="4" t="s">
        <v>526</v>
      </c>
      <c r="W169" s="5" t="n">
        <v>5</v>
      </c>
    </row>
    <row r="170" spans="1:33">
      <c r="A170" s="4" t="s">
        <v>653</v>
      </c>
    </row>
    <row r="171" spans="1:33">
      <c r="A171" s="3" t="s">
        <v>541</v>
      </c>
    </row>
    <row r="172" spans="1:33">
      <c r="A172" s="4" t="s">
        <v>526</v>
      </c>
      <c r="M172" s="5" t="n">
        <v>5</v>
      </c>
    </row>
    <row r="173" spans="1:33">
      <c r="A173" s="4" t="s">
        <v>654</v>
      </c>
    </row>
    <row r="174" spans="1:33">
      <c r="A174" s="3" t="s">
        <v>541</v>
      </c>
    </row>
    <row r="175" spans="1:33">
      <c r="A175" s="4" t="s">
        <v>610</v>
      </c>
      <c r="V175" s="4" t="s">
        <v>614</v>
      </c>
    </row>
    <row r="176" spans="1:33">
      <c r="A176" s="4" t="s">
        <v>526</v>
      </c>
      <c r="U176" s="5" t="n">
        <v>5</v>
      </c>
      <c r="Y176" s="5" t="n">
        <v>5</v>
      </c>
    </row>
    <row r="177" spans="1:33">
      <c r="A177" s="4" t="s">
        <v>655</v>
      </c>
    </row>
    <row r="178" spans="1:33">
      <c r="A178" s="3" t="s">
        <v>541</v>
      </c>
    </row>
    <row r="179" spans="1:33">
      <c r="A179" s="4" t="s">
        <v>610</v>
      </c>
      <c r="V179" s="4" t="s">
        <v>614</v>
      </c>
    </row>
    <row r="180" spans="1:33">
      <c r="A180" s="4" t="s">
        <v>656</v>
      </c>
    </row>
    <row r="181" spans="1:33">
      <c r="A181" s="3" t="s">
        <v>541</v>
      </c>
    </row>
    <row r="182" spans="1:33">
      <c r="A182" s="4" t="s">
        <v>526</v>
      </c>
      <c r="C182" s="5" t="n">
        <v>5</v>
      </c>
      <c r="R182" s="5" t="n">
        <v>5</v>
      </c>
      <c r="X182" s="5" t="n">
        <v>5</v>
      </c>
    </row>
    <row r="183" spans="1:33">
      <c r="A183" s="4" t="s">
        <v>657</v>
      </c>
    </row>
    <row r="184" spans="1:33">
      <c r="A184" s="3" t="s">
        <v>541</v>
      </c>
    </row>
    <row r="185" spans="1:33">
      <c r="A185" s="4" t="s">
        <v>658</v>
      </c>
      <c r="C185" s="8" t="n">
        <v>0.8</v>
      </c>
      <c r="R185" s="8" t="n">
        <v>0.8</v>
      </c>
      <c r="X185" s="8" t="n">
        <v>0.8</v>
      </c>
    </row>
    <row r="186" spans="1:33">
      <c r="A186" s="4" t="s">
        <v>659</v>
      </c>
      <c r="C186" s="8" t="n">
        <v>0.79</v>
      </c>
      <c r="R186" s="8" t="n">
        <v>0.79</v>
      </c>
      <c r="X186" s="8" t="n">
        <v>0.79</v>
      </c>
    </row>
    <row r="187" spans="1:33">
      <c r="A187" s="4" t="s">
        <v>660</v>
      </c>
      <c r="C187" s="5" t="n">
        <v>8</v>
      </c>
      <c r="R187" s="5" t="n">
        <v>8</v>
      </c>
      <c r="X187" s="5" t="n">
        <v>8</v>
      </c>
    </row>
    <row r="188" spans="1:33">
      <c r="A188" s="4" t="s">
        <v>661</v>
      </c>
      <c r="C188" s="6" t="n">
        <v>83520</v>
      </c>
    </row>
    <row r="189" spans="1:33">
      <c r="A189" s="4" t="s">
        <v>599</v>
      </c>
      <c r="C189" s="6" t="n">
        <v>67000</v>
      </c>
    </row>
    <row r="190" spans="1:33">
      <c r="A190" s="4" t="s">
        <v>492</v>
      </c>
      <c r="C190" s="5" t="n">
        <v>47547</v>
      </c>
      <c r="R190" s="5" t="n">
        <v>47547</v>
      </c>
      <c r="X190" s="5" t="n">
        <v>47547</v>
      </c>
    </row>
    <row r="191" spans="1:33">
      <c r="A191" s="4" t="s">
        <v>602</v>
      </c>
      <c r="C191" s="6" t="n">
        <v>46000</v>
      </c>
    </row>
    <row r="192" spans="1:33">
      <c r="A192" s="4" t="s">
        <v>662</v>
      </c>
    </row>
    <row r="193" spans="1:33">
      <c r="A193" s="3" t="s">
        <v>541</v>
      </c>
    </row>
    <row r="194" spans="1:33">
      <c r="A194" s="4" t="s">
        <v>395</v>
      </c>
      <c r="B194" s="5" t="n">
        <v>414364</v>
      </c>
    </row>
    <row r="195" spans="1:33">
      <c r="A195" s="4" t="s">
        <v>598</v>
      </c>
      <c r="B195" s="8" t="n">
        <v>0.79</v>
      </c>
    </row>
    <row r="196" spans="1:33">
      <c r="A196" s="4" t="s">
        <v>658</v>
      </c>
      <c r="B196" s="9" t="n">
        <v>0.8</v>
      </c>
    </row>
    <row r="197" spans="1:33">
      <c r="A197" s="4" t="s">
        <v>659</v>
      </c>
      <c r="B197" s="8" t="n">
        <v>0.79</v>
      </c>
    </row>
    <row r="198" spans="1:33">
      <c r="A198" s="4" t="s">
        <v>660</v>
      </c>
      <c r="B198" s="5" t="n">
        <v>24</v>
      </c>
    </row>
    <row r="199" spans="1:33">
      <c r="A199" s="4" t="s">
        <v>661</v>
      </c>
      <c r="B199" s="6" t="n">
        <v>1044861</v>
      </c>
    </row>
    <row r="200" spans="1:33">
      <c r="A200" s="4" t="s">
        <v>599</v>
      </c>
      <c r="B200" s="6" t="n">
        <v>836000</v>
      </c>
    </row>
    <row r="201" spans="1:33">
      <c r="A201" s="4" t="s">
        <v>492</v>
      </c>
      <c r="B201" s="5" t="n">
        <v>1333860</v>
      </c>
    </row>
    <row r="202" spans="1:33">
      <c r="A202" s="4" t="s">
        <v>663</v>
      </c>
    </row>
    <row r="203" spans="1:33">
      <c r="A203" s="3" t="s">
        <v>541</v>
      </c>
    </row>
    <row r="204" spans="1:33">
      <c r="A204" s="4" t="s">
        <v>664</v>
      </c>
      <c r="U204" s="6" t="n">
        <v>0</v>
      </c>
      <c r="Y204" s="6" t="n">
        <v>2156000</v>
      </c>
    </row>
    <row r="205" spans="1:33">
      <c r="A205" s="4" t="s">
        <v>665</v>
      </c>
    </row>
    <row r="206" spans="1:33">
      <c r="A206" s="3" t="s">
        <v>541</v>
      </c>
    </row>
    <row r="207" spans="1:33">
      <c r="A207" s="4" t="s">
        <v>666</v>
      </c>
      <c r="Y207" s="4" t="s">
        <v>667</v>
      </c>
    </row>
    <row r="208" spans="1:33">
      <c r="A208" s="4" t="s">
        <v>668</v>
      </c>
    </row>
    <row r="209" spans="1:33">
      <c r="A209" s="3" t="s">
        <v>541</v>
      </c>
    </row>
    <row r="210" spans="1:33">
      <c r="A210" s="4" t="s">
        <v>666</v>
      </c>
      <c r="Y210" s="4" t="s">
        <v>669</v>
      </c>
    </row>
    <row r="211" spans="1:33">
      <c r="A211" s="4" t="s">
        <v>670</v>
      </c>
    </row>
    <row r="212" spans="1:33">
      <c r="A212" s="3" t="s">
        <v>541</v>
      </c>
    </row>
    <row r="213" spans="1:33">
      <c r="A213" s="4" t="s">
        <v>666</v>
      </c>
      <c r="Y213" s="4" t="s">
        <v>669</v>
      </c>
    </row>
    <row r="214" spans="1:33">
      <c r="A214" s="4" t="s">
        <v>671</v>
      </c>
    </row>
    <row r="215" spans="1:33">
      <c r="A215" s="3" t="s">
        <v>541</v>
      </c>
    </row>
    <row r="216" spans="1:33">
      <c r="A216" s="4" t="s">
        <v>672</v>
      </c>
      <c r="Q216" s="5" t="n">
        <v>1284470</v>
      </c>
    </row>
    <row r="217" spans="1:33">
      <c r="A217" s="4" t="s">
        <v>673</v>
      </c>
    </row>
    <row r="218" spans="1:33">
      <c r="A218" s="3" t="s">
        <v>541</v>
      </c>
    </row>
    <row r="219" spans="1:33">
      <c r="A219" s="4" t="s">
        <v>672</v>
      </c>
      <c r="Q219" s="5" t="n">
        <v>153126</v>
      </c>
    </row>
    <row r="220" spans="1:33">
      <c r="A220" s="4" t="s">
        <v>674</v>
      </c>
    </row>
    <row r="221" spans="1:33">
      <c r="A221" s="3" t="s">
        <v>541</v>
      </c>
    </row>
    <row r="222" spans="1:33">
      <c r="A222" s="4" t="s">
        <v>598</v>
      </c>
      <c r="O222" s="8" t="n">
        <v>5.4</v>
      </c>
    </row>
    <row r="223" spans="1:33">
      <c r="A223" s="4" t="s">
        <v>602</v>
      </c>
      <c r="T223" s="6" t="n">
        <v>4000</v>
      </c>
    </row>
    <row r="224" spans="1:33">
      <c r="A224" s="4" t="s">
        <v>612</v>
      </c>
      <c r="C224" s="8" t="n">
        <v>1.99</v>
      </c>
      <c r="R224" s="8" t="n">
        <v>1.99</v>
      </c>
      <c r="X224" s="8" t="n">
        <v>1.99</v>
      </c>
    </row>
    <row r="225" spans="1:33">
      <c r="A225" s="4" t="s">
        <v>675</v>
      </c>
      <c r="O225" s="5" t="n">
        <v>110000</v>
      </c>
    </row>
    <row r="226" spans="1:33">
      <c r="A226" s="4" t="s">
        <v>676</v>
      </c>
      <c r="T226" s="5" t="n">
        <v>110000</v>
      </c>
    </row>
    <row r="227" spans="1:33">
      <c r="A227" s="4" t="s">
        <v>613</v>
      </c>
      <c r="C227" s="5" t="n">
        <v>165000</v>
      </c>
      <c r="R227" s="5" t="n">
        <v>165000</v>
      </c>
      <c r="X227" s="5" t="n">
        <v>165000</v>
      </c>
    </row>
    <row r="228" spans="1:33">
      <c r="A228" s="4" t="s">
        <v>677</v>
      </c>
    </row>
    <row r="229" spans="1:33">
      <c r="A229" s="3" t="s">
        <v>541</v>
      </c>
    </row>
    <row r="230" spans="1:33">
      <c r="A230" s="4" t="s">
        <v>528</v>
      </c>
      <c r="C230" s="5" t="n">
        <v>0</v>
      </c>
      <c r="R230" s="5" t="n">
        <v>0</v>
      </c>
      <c r="X230" s="5" t="n">
        <v>0</v>
      </c>
    </row>
    <row r="231" spans="1:33">
      <c r="A231" s="4" t="s">
        <v>678</v>
      </c>
    </row>
    <row r="232" spans="1:33">
      <c r="A232" s="3" t="s">
        <v>541</v>
      </c>
    </row>
    <row r="233" spans="1:33">
      <c r="A233" s="4" t="s">
        <v>528</v>
      </c>
      <c r="C233" s="5" t="n">
        <v>59</v>
      </c>
      <c r="R233" s="5" t="n">
        <v>59</v>
      </c>
      <c r="X233" s="5" t="n">
        <v>59</v>
      </c>
    </row>
    <row r="234" spans="1:33">
      <c r="A234" s="4" t="s">
        <v>679</v>
      </c>
    </row>
    <row r="235" spans="1:33">
      <c r="A235" s="3" t="s">
        <v>541</v>
      </c>
    </row>
    <row r="236" spans="1:33">
      <c r="A236" s="4" t="s">
        <v>528</v>
      </c>
      <c r="C236" s="9" t="n">
        <v>2.22</v>
      </c>
      <c r="R236" s="9" t="n">
        <v>2.22</v>
      </c>
      <c r="X236" s="9" t="n">
        <v>2.22</v>
      </c>
    </row>
    <row r="237" spans="1:33">
      <c r="A237" s="4" t="s">
        <v>680</v>
      </c>
    </row>
    <row r="238" spans="1:33">
      <c r="A238" s="3" t="s">
        <v>541</v>
      </c>
    </row>
    <row r="239" spans="1:33">
      <c r="A239" s="4" t="s">
        <v>526</v>
      </c>
      <c r="C239" s="9" t="n">
        <v>4.02</v>
      </c>
      <c r="R239" s="9" t="n">
        <v>4.02</v>
      </c>
      <c r="X239" s="9" t="n">
        <v>4.02</v>
      </c>
    </row>
    <row r="240" spans="1:33">
      <c r="A240" s="4" t="s">
        <v>681</v>
      </c>
    </row>
    <row r="241" spans="1:33">
      <c r="A241" s="3" t="s">
        <v>541</v>
      </c>
    </row>
    <row r="242" spans="1:33">
      <c r="A242" s="4" t="s">
        <v>395</v>
      </c>
      <c r="K242" s="5" t="n">
        <v>225102</v>
      </c>
    </row>
    <row r="243" spans="1:33">
      <c r="A243" s="4" t="s">
        <v>598</v>
      </c>
      <c r="K243" s="8" t="n">
        <v>1.98</v>
      </c>
    </row>
    <row r="244" spans="1:33">
      <c r="A244" s="4" t="s">
        <v>602</v>
      </c>
      <c r="K244" s="6" t="n">
        <v>216000</v>
      </c>
    </row>
    <row r="245" spans="1:33">
      <c r="A245" s="4" t="s">
        <v>612</v>
      </c>
      <c r="K245" s="8" t="n">
        <v>2.08</v>
      </c>
    </row>
    <row r="246" spans="1:33">
      <c r="A246" s="4" t="s">
        <v>682</v>
      </c>
    </row>
    <row r="247" spans="1:33">
      <c r="A247" s="3" t="s">
        <v>541</v>
      </c>
    </row>
    <row r="248" spans="1:33">
      <c r="A248" s="4" t="s">
        <v>528</v>
      </c>
      <c r="K248" s="5" t="n">
        <v>0</v>
      </c>
    </row>
    <row r="249" spans="1:33">
      <c r="A249" s="4" t="s">
        <v>683</v>
      </c>
    </row>
    <row r="250" spans="1:33">
      <c r="A250" s="3" t="s">
        <v>541</v>
      </c>
    </row>
    <row r="251" spans="1:33">
      <c r="A251" s="4" t="s">
        <v>528</v>
      </c>
      <c r="K251" s="5" t="n">
        <v>59</v>
      </c>
    </row>
    <row r="252" spans="1:33">
      <c r="A252" s="4" t="s">
        <v>684</v>
      </c>
    </row>
    <row r="253" spans="1:33">
      <c r="A253" s="3" t="s">
        <v>541</v>
      </c>
    </row>
    <row r="254" spans="1:33">
      <c r="A254" s="4" t="s">
        <v>528</v>
      </c>
      <c r="K254" s="9" t="n">
        <v>2.38</v>
      </c>
    </row>
    <row r="255" spans="1:33">
      <c r="A255" s="4" t="s">
        <v>685</v>
      </c>
    </row>
    <row r="256" spans="1:33">
      <c r="A256" s="3" t="s">
        <v>541</v>
      </c>
    </row>
    <row r="257" spans="1:33">
      <c r="A257" s="4" t="s">
        <v>610</v>
      </c>
      <c r="K257" s="4" t="s">
        <v>614</v>
      </c>
    </row>
    <row r="258" spans="1:33">
      <c r="A258" s="4" t="s">
        <v>686</v>
      </c>
    </row>
    <row r="259" spans="1:33">
      <c r="A259" s="3" t="s">
        <v>541</v>
      </c>
    </row>
    <row r="260" spans="1:33">
      <c r="A260" s="4" t="s">
        <v>395</v>
      </c>
      <c r="J260" s="5" t="n">
        <v>122272</v>
      </c>
      <c r="K260" s="5" t="n">
        <v>40816</v>
      </c>
    </row>
    <row r="261" spans="1:33">
      <c r="A261" s="4" t="s">
        <v>598</v>
      </c>
      <c r="J261" s="8" t="n">
        <v>1.66</v>
      </c>
      <c r="K261" s="8" t="n">
        <v>2.18</v>
      </c>
    </row>
    <row r="262" spans="1:33">
      <c r="A262" s="4" t="s">
        <v>602</v>
      </c>
      <c r="J262" s="6" t="n">
        <v>70000</v>
      </c>
      <c r="K262" s="6" t="n">
        <v>43000</v>
      </c>
    </row>
    <row r="263" spans="1:33">
      <c r="A263" s="4" t="s">
        <v>612</v>
      </c>
      <c r="J263" s="8" t="n">
        <v>1.36</v>
      </c>
      <c r="K263" s="8" t="n">
        <v>2.08</v>
      </c>
    </row>
    <row r="264" spans="1:33">
      <c r="A264" s="4" t="s">
        <v>687</v>
      </c>
      <c r="C264" s="5" t="n">
        <v>163088</v>
      </c>
      <c r="R264" s="5" t="n">
        <v>163088</v>
      </c>
      <c r="X264" s="5" t="n">
        <v>163088</v>
      </c>
    </row>
    <row r="265" spans="1:33">
      <c r="A265" s="4" t="s">
        <v>688</v>
      </c>
    </row>
    <row r="266" spans="1:33">
      <c r="A266" s="3" t="s">
        <v>541</v>
      </c>
    </row>
    <row r="267" spans="1:33">
      <c r="A267" s="4" t="s">
        <v>528</v>
      </c>
      <c r="J267" s="5" t="n">
        <v>0</v>
      </c>
      <c r="K267" s="5" t="n">
        <v>0</v>
      </c>
    </row>
    <row r="268" spans="1:33">
      <c r="A268" s="4" t="s">
        <v>689</v>
      </c>
    </row>
    <row r="269" spans="1:33">
      <c r="A269" s="3" t="s">
        <v>541</v>
      </c>
    </row>
    <row r="270" spans="1:33">
      <c r="A270" s="4" t="s">
        <v>528</v>
      </c>
      <c r="J270" s="5" t="n">
        <v>60</v>
      </c>
      <c r="K270" s="5" t="n">
        <v>59</v>
      </c>
    </row>
    <row r="271" spans="1:33">
      <c r="A271" s="4" t="s">
        <v>690</v>
      </c>
    </row>
    <row r="272" spans="1:33">
      <c r="A272" s="3" t="s">
        <v>541</v>
      </c>
    </row>
    <row r="273" spans="1:33">
      <c r="A273" s="4" t="s">
        <v>528</v>
      </c>
      <c r="J273" s="9" t="n">
        <v>2.18</v>
      </c>
      <c r="K273" s="9" t="n">
        <v>2.38</v>
      </c>
    </row>
    <row r="274" spans="1:33">
      <c r="A274" s="4" t="s">
        <v>691</v>
      </c>
    </row>
    <row r="275" spans="1:33">
      <c r="A275" s="3" t="s">
        <v>541</v>
      </c>
    </row>
    <row r="276" spans="1:33">
      <c r="A276" s="4" t="s">
        <v>610</v>
      </c>
      <c r="J276" s="4" t="s">
        <v>692</v>
      </c>
      <c r="K276" s="4" t="s">
        <v>614</v>
      </c>
    </row>
    <row r="277" spans="1:33">
      <c r="A277" s="4" t="s">
        <v>693</v>
      </c>
    </row>
    <row r="278" spans="1:33">
      <c r="A278" s="3" t="s">
        <v>541</v>
      </c>
    </row>
    <row r="279" spans="1:33">
      <c r="A279" s="4" t="s">
        <v>687</v>
      </c>
      <c r="AA279" s="5" t="n">
        <v>122272</v>
      </c>
      <c r="AB279" s="5" t="n">
        <v>40816</v>
      </c>
    </row>
    <row r="280" spans="1:33">
      <c r="A280" s="4" t="s">
        <v>694</v>
      </c>
    </row>
    <row r="281" spans="1:33">
      <c r="A281" s="3" t="s">
        <v>541</v>
      </c>
    </row>
    <row r="282" spans="1:33">
      <c r="A282" s="4" t="s">
        <v>672</v>
      </c>
      <c r="D282" s="5" t="n">
        <v>150000</v>
      </c>
    </row>
    <row r="283" spans="1:33">
      <c r="A283" s="4" t="s">
        <v>695</v>
      </c>
    </row>
    <row r="284" spans="1:33">
      <c r="A284" s="3" t="s">
        <v>541</v>
      </c>
    </row>
    <row r="285" spans="1:33">
      <c r="A285" s="4" t="s">
        <v>598</v>
      </c>
      <c r="I285" s="8" t="n">
        <v>1.24</v>
      </c>
    </row>
    <row r="286" spans="1:33">
      <c r="A286" s="4" t="s">
        <v>602</v>
      </c>
      <c r="I286" s="6" t="n">
        <v>23000</v>
      </c>
    </row>
    <row r="287" spans="1:33">
      <c r="A287" s="4" t="s">
        <v>612</v>
      </c>
      <c r="I287" s="8" t="n">
        <v>1.16</v>
      </c>
    </row>
    <row r="288" spans="1:33">
      <c r="A288" s="4" t="s">
        <v>696</v>
      </c>
    </row>
    <row r="289" spans="1:33">
      <c r="A289" s="3" t="s">
        <v>541</v>
      </c>
    </row>
    <row r="290" spans="1:33">
      <c r="A290" s="4" t="s">
        <v>528</v>
      </c>
      <c r="I290" s="5" t="n">
        <v>0</v>
      </c>
    </row>
    <row r="291" spans="1:33">
      <c r="A291" s="4" t="s">
        <v>697</v>
      </c>
    </row>
    <row r="292" spans="1:33">
      <c r="A292" s="3" t="s">
        <v>541</v>
      </c>
    </row>
    <row r="293" spans="1:33">
      <c r="A293" s="4" t="s">
        <v>528</v>
      </c>
      <c r="I293" s="5" t="n">
        <v>58</v>
      </c>
    </row>
    <row r="294" spans="1:33">
      <c r="A294" s="4" t="s">
        <v>698</v>
      </c>
    </row>
    <row r="295" spans="1:33">
      <c r="A295" s="3" t="s">
        <v>541</v>
      </c>
    </row>
    <row r="296" spans="1:33">
      <c r="A296" s="4" t="s">
        <v>528</v>
      </c>
      <c r="I296" s="9" t="n">
        <v>1.88</v>
      </c>
    </row>
    <row r="297" spans="1:33">
      <c r="A297" s="4" t="s">
        <v>699</v>
      </c>
    </row>
    <row r="298" spans="1:33">
      <c r="A298" s="3" t="s">
        <v>541</v>
      </c>
    </row>
    <row r="299" spans="1:33">
      <c r="A299" s="4" t="s">
        <v>526</v>
      </c>
      <c r="I299" s="5" t="n">
        <v>5</v>
      </c>
    </row>
    <row r="300" spans="1:33">
      <c r="A300" s="4" t="s">
        <v>700</v>
      </c>
    </row>
    <row r="301" spans="1:33">
      <c r="A301" s="3" t="s">
        <v>541</v>
      </c>
    </row>
    <row r="302" spans="1:33">
      <c r="A302" s="4" t="s">
        <v>598</v>
      </c>
      <c r="H302" s="8" t="n">
        <v>1.31</v>
      </c>
    </row>
    <row r="303" spans="1:33">
      <c r="A303" s="4" t="s">
        <v>602</v>
      </c>
      <c r="H303" s="6" t="n">
        <v>23000</v>
      </c>
    </row>
    <row r="304" spans="1:33">
      <c r="A304" s="4" t="s">
        <v>612</v>
      </c>
      <c r="H304" s="8" t="n">
        <v>1.01</v>
      </c>
    </row>
    <row r="305" spans="1:33">
      <c r="A305" s="4" t="s">
        <v>701</v>
      </c>
    </row>
    <row r="306" spans="1:33">
      <c r="A306" s="3" t="s">
        <v>541</v>
      </c>
    </row>
    <row r="307" spans="1:33">
      <c r="A307" s="4" t="s">
        <v>528</v>
      </c>
      <c r="H307" s="5" t="n">
        <v>0</v>
      </c>
    </row>
    <row r="308" spans="1:33">
      <c r="A308" s="4" t="s">
        <v>702</v>
      </c>
    </row>
    <row r="309" spans="1:33">
      <c r="A309" s="3" t="s">
        <v>541</v>
      </c>
    </row>
    <row r="310" spans="1:33">
      <c r="A310" s="4" t="s">
        <v>528</v>
      </c>
      <c r="H310" s="5" t="n">
        <v>58</v>
      </c>
    </row>
    <row r="311" spans="1:33">
      <c r="A311" s="4" t="s">
        <v>703</v>
      </c>
    </row>
    <row r="312" spans="1:33">
      <c r="A312" s="3" t="s">
        <v>541</v>
      </c>
    </row>
    <row r="313" spans="1:33">
      <c r="A313" s="4" t="s">
        <v>528</v>
      </c>
      <c r="H313" s="9" t="n">
        <v>1.51</v>
      </c>
    </row>
    <row r="314" spans="1:33">
      <c r="A314" s="4" t="s">
        <v>704</v>
      </c>
    </row>
    <row r="315" spans="1:33">
      <c r="A315" s="3" t="s">
        <v>541</v>
      </c>
    </row>
    <row r="316" spans="1:33">
      <c r="A316" s="4" t="s">
        <v>526</v>
      </c>
      <c r="H316" s="5" t="n">
        <v>5</v>
      </c>
    </row>
    <row r="317" spans="1:33">
      <c r="A317" s="4" t="s">
        <v>705</v>
      </c>
    </row>
    <row r="318" spans="1:33">
      <c r="A318" s="3" t="s">
        <v>541</v>
      </c>
    </row>
    <row r="319" spans="1:33">
      <c r="A319" s="4" t="s">
        <v>706</v>
      </c>
      <c r="Z319" s="4" t="s">
        <v>410</v>
      </c>
    </row>
    <row r="320" spans="1:33">
      <c r="A320" s="4" t="s">
        <v>707</v>
      </c>
      <c r="Z320" s="5" t="n">
        <v>300000</v>
      </c>
    </row>
    <row r="321" spans="1:33">
      <c r="A321" s="4" t="s">
        <v>708</v>
      </c>
      <c r="R321" s="5" t="n">
        <v>471676</v>
      </c>
      <c r="U321" s="5" t="n">
        <v>473091</v>
      </c>
      <c r="X321" s="5" t="n">
        <v>943373</v>
      </c>
      <c r="Y321" s="5" t="n">
        <v>473091</v>
      </c>
    </row>
    <row r="322" spans="1:33">
      <c r="A322" s="4" t="s">
        <v>605</v>
      </c>
      <c r="R322" s="6" t="n">
        <v>481000</v>
      </c>
      <c r="U322" s="6" t="n">
        <v>2300000</v>
      </c>
      <c r="X322" s="6" t="n">
        <v>1500000</v>
      </c>
      <c r="Y322" s="6" t="n">
        <v>2300000</v>
      </c>
    </row>
    <row r="323" spans="1:33">
      <c r="A323" s="4" t="s">
        <v>709</v>
      </c>
      <c r="R323" s="6" t="n">
        <v>39662</v>
      </c>
      <c r="U323" s="6" t="n">
        <v>123255</v>
      </c>
      <c r="X323" s="6" t="n">
        <v>362824</v>
      </c>
      <c r="Y323" s="6" t="n">
        <v>123255</v>
      </c>
    </row>
    <row r="324" spans="1:33">
      <c r="A324" s="4" t="s">
        <v>710</v>
      </c>
      <c r="R324" s="5" t="n">
        <v>21735</v>
      </c>
      <c r="U324" s="5" t="n">
        <v>92555</v>
      </c>
      <c r="X324" s="5" t="n">
        <v>46422</v>
      </c>
      <c r="Y324" s="5" t="n">
        <v>92555</v>
      </c>
    </row>
    <row r="325" spans="1:33">
      <c r="A325" s="4" t="s">
        <v>606</v>
      </c>
      <c r="R325" s="6" t="n">
        <v>22000</v>
      </c>
      <c r="U325" s="6" t="n">
        <v>499000</v>
      </c>
      <c r="X325" s="6" t="n">
        <v>87000</v>
      </c>
      <c r="Y325" s="6" t="n">
        <v>499000</v>
      </c>
    </row>
    <row r="326" spans="1:33">
      <c r="A326" s="4" t="s">
        <v>607</v>
      </c>
      <c r="C326" s="5" t="n">
        <v>2304909</v>
      </c>
      <c r="R326" s="5" t="n">
        <v>2304909</v>
      </c>
      <c r="X326" s="5" t="n">
        <v>2304909</v>
      </c>
    </row>
    <row r="327" spans="1:33">
      <c r="A327" s="4" t="s">
        <v>110</v>
      </c>
    </row>
    <row r="328" spans="1:33">
      <c r="A328" s="3" t="s">
        <v>541</v>
      </c>
    </row>
    <row r="329" spans="1:33">
      <c r="A329" s="4" t="s">
        <v>708</v>
      </c>
      <c r="R329" s="5" t="n">
        <v>410279</v>
      </c>
      <c r="T329" s="5" t="n">
        <v>123848</v>
      </c>
      <c r="U329" s="5" t="n">
        <v>257281</v>
      </c>
    </row>
    <row r="330" spans="1:33">
      <c r="A330" s="4" t="s">
        <v>605</v>
      </c>
      <c r="R330" s="6" t="n">
        <v>0</v>
      </c>
      <c r="T330" s="6" t="n">
        <v>0</v>
      </c>
      <c r="U330" s="6" t="n">
        <v>0</v>
      </c>
    </row>
    <row r="331" spans="1:33">
      <c r="A331" s="4" t="s">
        <v>711</v>
      </c>
      <c r="R331" s="5" t="n">
        <v>11250</v>
      </c>
      <c r="U331" s="5" t="n">
        <v>94160</v>
      </c>
      <c r="X331" s="5" t="n">
        <v>172780</v>
      </c>
      <c r="Y331" s="5" t="n">
        <v>94160</v>
      </c>
    </row>
    <row r="332" spans="1:33">
      <c r="A332" s="4" t="s">
        <v>712</v>
      </c>
      <c r="S332" s="5" t="n">
        <v>4075726</v>
      </c>
      <c r="U332" s="5" t="n">
        <v>2400000</v>
      </c>
    </row>
    <row r="333" spans="1:33">
      <c r="A333" s="4" t="s">
        <v>713</v>
      </c>
    </row>
    <row r="334" spans="1:33">
      <c r="A334" s="3" t="s">
        <v>541</v>
      </c>
    </row>
    <row r="335" spans="1:33">
      <c r="A335" s="4" t="s">
        <v>395</v>
      </c>
      <c r="L335" s="5" t="n">
        <v>50000</v>
      </c>
    </row>
    <row r="336" spans="1:33">
      <c r="A336" s="4" t="s">
        <v>714</v>
      </c>
    </row>
    <row r="337" spans="1:33">
      <c r="A337" s="3" t="s">
        <v>541</v>
      </c>
    </row>
    <row r="338" spans="1:33">
      <c r="A338" s="4" t="s">
        <v>395</v>
      </c>
      <c r="G338" s="5" t="n">
        <v>72000</v>
      </c>
      <c r="N338" s="5" t="n">
        <v>72000</v>
      </c>
    </row>
    <row r="339" spans="1:33">
      <c r="A339" s="4" t="s">
        <v>715</v>
      </c>
    </row>
    <row r="340" spans="1:33">
      <c r="A340" s="3" t="s">
        <v>541</v>
      </c>
    </row>
    <row r="341" spans="1:33">
      <c r="A341" s="4" t="s">
        <v>395</v>
      </c>
      <c r="W341" s="5" t="n">
        <v>149447</v>
      </c>
    </row>
    <row r="342" spans="1:33">
      <c r="A342" s="4" t="s">
        <v>716</v>
      </c>
    </row>
    <row r="343" spans="1:33">
      <c r="A343" s="3" t="s">
        <v>541</v>
      </c>
    </row>
    <row r="344" spans="1:33">
      <c r="A344" s="4" t="s">
        <v>395</v>
      </c>
      <c r="V344" s="5" t="n">
        <v>3222</v>
      </c>
      <c r="W344" s="5" t="n">
        <v>29889</v>
      </c>
    </row>
    <row r="345" spans="1:33">
      <c r="A345" s="4" t="s">
        <v>612</v>
      </c>
      <c r="V345" s="8" t="n">
        <v>4.03</v>
      </c>
    </row>
    <row r="346" spans="1:33">
      <c r="A346" s="4" t="s">
        <v>717</v>
      </c>
    </row>
    <row r="347" spans="1:33">
      <c r="A347" s="3" t="s">
        <v>541</v>
      </c>
    </row>
    <row r="348" spans="1:33">
      <c r="A348" s="4" t="s">
        <v>395</v>
      </c>
      <c r="M348" s="5" t="n">
        <v>487864</v>
      </c>
    </row>
    <row r="349" spans="1:33">
      <c r="A349" s="4" t="s">
        <v>718</v>
      </c>
    </row>
    <row r="350" spans="1:33">
      <c r="A350" s="3" t="s">
        <v>541</v>
      </c>
    </row>
    <row r="351" spans="1:33">
      <c r="A351" s="4" t="s">
        <v>395</v>
      </c>
      <c r="U351" s="5" t="n">
        <v>625000</v>
      </c>
      <c r="V351" s="5" t="n">
        <v>208350</v>
      </c>
      <c r="Y351" s="5" t="n">
        <v>625000</v>
      </c>
    </row>
    <row r="352" spans="1:33">
      <c r="A352" s="4" t="s">
        <v>612</v>
      </c>
      <c r="V352" s="8" t="n">
        <v>4.03</v>
      </c>
    </row>
    <row r="353" spans="1:33">
      <c r="A353" s="4" t="s">
        <v>719</v>
      </c>
    </row>
    <row r="354" spans="1:33">
      <c r="A354" s="3" t="s">
        <v>541</v>
      </c>
    </row>
    <row r="355" spans="1:33">
      <c r="A355" s="4" t="s">
        <v>395</v>
      </c>
      <c r="V355" s="5" t="n">
        <v>58334</v>
      </c>
    </row>
    <row r="356" spans="1:33">
      <c r="A356" s="4" t="s">
        <v>612</v>
      </c>
      <c r="V356" s="8" t="n">
        <v>4.03</v>
      </c>
    </row>
    <row r="357" spans="1:33">
      <c r="A357" s="4" t="s">
        <v>720</v>
      </c>
    </row>
    <row r="358" spans="1:33">
      <c r="A358" s="3" t="s">
        <v>541</v>
      </c>
    </row>
    <row r="359" spans="1:33">
      <c r="A359" s="4" t="s">
        <v>395</v>
      </c>
      <c r="C359" s="5" t="n">
        <v>44408</v>
      </c>
      <c r="R359" s="5" t="n">
        <v>44408</v>
      </c>
      <c r="X359" s="5" t="n">
        <v>44408</v>
      </c>
    </row>
    <row r="360" spans="1:33">
      <c r="A360" s="4" t="s">
        <v>721</v>
      </c>
    </row>
    <row r="361" spans="1:33">
      <c r="A361" s="3" t="s">
        <v>541</v>
      </c>
    </row>
    <row r="362" spans="1:33">
      <c r="A362" s="4" t="s">
        <v>712</v>
      </c>
      <c r="R362" s="5" t="n">
        <v>70000</v>
      </c>
      <c r="X362" s="5" t="n">
        <v>70000</v>
      </c>
    </row>
    <row r="363" spans="1:33">
      <c r="A363" s="4" t="s">
        <v>722</v>
      </c>
    </row>
    <row r="364" spans="1:33">
      <c r="A364" s="3" t="s">
        <v>541</v>
      </c>
    </row>
    <row r="365" spans="1:33">
      <c r="A365" s="4" t="s">
        <v>395</v>
      </c>
      <c r="O365" s="5" t="n">
        <v>275000</v>
      </c>
    </row>
    <row r="366" spans="1:33">
      <c r="A366" s="4" t="s">
        <v>723</v>
      </c>
    </row>
    <row r="367" spans="1:33">
      <c r="A367" s="3" t="s">
        <v>541</v>
      </c>
    </row>
    <row r="368" spans="1:33">
      <c r="A368" s="4" t="s">
        <v>395</v>
      </c>
      <c r="I368" s="5" t="n">
        <v>40000</v>
      </c>
    </row>
    <row r="369" spans="1:33">
      <c r="A369" s="4" t="s">
        <v>724</v>
      </c>
    </row>
    <row r="370" spans="1:33">
      <c r="A370" s="3" t="s">
        <v>541</v>
      </c>
    </row>
    <row r="371" spans="1:33">
      <c r="A371" s="4" t="s">
        <v>395</v>
      </c>
      <c r="H371" s="5" t="n">
        <v>50000</v>
      </c>
    </row>
    <row r="372" spans="1:33">
      <c r="A372" s="4" t="s">
        <v>725</v>
      </c>
    </row>
    <row r="373" spans="1:33">
      <c r="A373" s="3" t="s">
        <v>541</v>
      </c>
    </row>
    <row r="374" spans="1:33">
      <c r="A374" s="4" t="s">
        <v>598</v>
      </c>
      <c r="C374" s="6" t="n">
        <v>3</v>
      </c>
      <c r="R374" s="6" t="n">
        <v>3</v>
      </c>
      <c r="X374" s="6" t="n">
        <v>3</v>
      </c>
    </row>
    <row r="375" spans="1:33">
      <c r="A375" s="4" t="s">
        <v>726</v>
      </c>
    </row>
    <row r="376" spans="1:33">
      <c r="A376" s="3" t="s">
        <v>541</v>
      </c>
    </row>
    <row r="377" spans="1:33">
      <c r="A377" s="4" t="s">
        <v>598</v>
      </c>
      <c r="C377" s="9" t="n">
        <v>5.4</v>
      </c>
      <c r="R377" s="9" t="n">
        <v>5.4</v>
      </c>
      <c r="X377" s="9" t="n">
        <v>5.4</v>
      </c>
    </row>
    <row r="378" spans="1:33">
      <c r="A378" s="4" t="s">
        <v>312</v>
      </c>
    </row>
    <row r="379" spans="1:33">
      <c r="A379" s="3" t="s">
        <v>541</v>
      </c>
    </row>
    <row r="380" spans="1:33">
      <c r="A380" s="4" t="s">
        <v>72</v>
      </c>
      <c r="E380" s="5" t="n">
        <v>250000</v>
      </c>
    </row>
    <row r="381" spans="1:33">
      <c r="A381" s="4" t="s">
        <v>314</v>
      </c>
      <c r="E381" s="7" t="n">
        <v>0.0001</v>
      </c>
    </row>
    <row r="382" spans="1:33">
      <c r="A382" s="4" t="s">
        <v>315</v>
      </c>
      <c r="E382" s="6" t="n">
        <v>4</v>
      </c>
    </row>
    <row r="383" spans="1:33">
      <c r="A383" s="4" t="s">
        <v>68</v>
      </c>
      <c r="E383" s="4" t="s">
        <v>69</v>
      </c>
    </row>
    <row r="384" spans="1:33">
      <c r="A384" s="4" t="s">
        <v>316</v>
      </c>
      <c r="C384" s="6" t="n">
        <v>4</v>
      </c>
      <c r="E384" s="6" t="n">
        <v>4</v>
      </c>
      <c r="R384" s="6" t="n">
        <v>4</v>
      </c>
      <c r="X384" s="6" t="n">
        <v>4</v>
      </c>
    </row>
    <row r="385" spans="1:33">
      <c r="A385" s="4" t="s">
        <v>317</v>
      </c>
      <c r="E385" s="8" t="n">
        <v>1.5</v>
      </c>
    </row>
    <row r="386" spans="1:33">
      <c r="A386" s="4" t="s">
        <v>727</v>
      </c>
      <c r="E386" s="9" t="n">
        <v>19.99</v>
      </c>
    </row>
    <row r="387" spans="1:33">
      <c r="A387" s="4" t="s">
        <v>728</v>
      </c>
      <c r="E387" s="6" t="n">
        <v>1000000</v>
      </c>
      <c r="X387" s="6" t="n">
        <v>920000</v>
      </c>
    </row>
    <row r="388" spans="1:33">
      <c r="A388" s="4" t="s">
        <v>729</v>
      </c>
      <c r="E388" s="6" t="n">
        <v>216000</v>
      </c>
    </row>
    <row r="389" spans="1:33">
      <c r="A389" s="4" t="s">
        <v>730</v>
      </c>
      <c r="E389" s="4" t="s">
        <v>731</v>
      </c>
    </row>
    <row r="390" spans="1:33">
      <c r="A390" s="4" t="s">
        <v>732</v>
      </c>
      <c r="R390" s="6" t="n">
        <v>20000</v>
      </c>
      <c r="X390" s="6" t="n">
        <v>36000</v>
      </c>
    </row>
    <row r="391" spans="1:33">
      <c r="A391" s="4" t="s">
        <v>399</v>
      </c>
      <c r="C391" s="4" t="s">
        <v>539</v>
      </c>
      <c r="R391" s="4" t="s">
        <v>539</v>
      </c>
      <c r="X391" s="4" t="s">
        <v>539</v>
      </c>
    </row>
    <row r="392" spans="1:33">
      <c r="A392" s="4" t="s">
        <v>733</v>
      </c>
      <c r="E392" s="4" t="s">
        <v>734</v>
      </c>
    </row>
    <row r="393" spans="1:33">
      <c r="A393" s="4" t="s">
        <v>735</v>
      </c>
    </row>
    <row r="394" spans="1:33">
      <c r="A394" s="3" t="s">
        <v>541</v>
      </c>
    </row>
    <row r="395" spans="1:33">
      <c r="A395" s="4" t="s">
        <v>736</v>
      </c>
      <c r="C395" s="6" t="n">
        <v>200000</v>
      </c>
      <c r="R395" s="6" t="n">
        <v>200000</v>
      </c>
      <c r="X395" s="6" t="n">
        <v>200000</v>
      </c>
    </row>
    <row r="396" spans="1:33">
      <c r="A396" s="4" t="s">
        <v>319</v>
      </c>
    </row>
    <row r="397" spans="1:33">
      <c r="A397" s="3" t="s">
        <v>541</v>
      </c>
    </row>
    <row r="398" spans="1:33">
      <c r="A398" s="4" t="s">
        <v>316</v>
      </c>
      <c r="E398" s="8" t="n">
        <v>1.5</v>
      </c>
    </row>
    <row r="399" spans="1:33">
      <c r="A399" s="4" t="s">
        <v>728</v>
      </c>
      <c r="E399" s="6" t="n">
        <v>500000</v>
      </c>
    </row>
    <row r="400" spans="1:33">
      <c r="A400" s="4" t="s">
        <v>737</v>
      </c>
      <c r="E400" s="5" t="n">
        <v>100000</v>
      </c>
    </row>
    <row r="401" spans="1:33">
      <c r="A401" s="4" t="s">
        <v>738</v>
      </c>
      <c r="E401" s="5" t="n">
        <v>100000</v>
      </c>
    </row>
    <row r="402" spans="1:33">
      <c r="A402" s="4" t="s">
        <v>320</v>
      </c>
    </row>
    <row r="403" spans="1:33">
      <c r="A403" s="3" t="s">
        <v>541</v>
      </c>
    </row>
    <row r="404" spans="1:33">
      <c r="A404" s="4" t="s">
        <v>728</v>
      </c>
      <c r="E404" s="6" t="n">
        <v>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739</v>
      </c>
      <c r="B1" s="2" t="s">
        <v>80</v>
      </c>
      <c r="D1" s="2" t="s">
        <v>1</v>
      </c>
    </row>
    <row r="2" spans="1:5">
      <c r="B2" s="2" t="s">
        <v>2</v>
      </c>
      <c r="C2" s="2" t="s">
        <v>81</v>
      </c>
      <c r="D2" s="2" t="s">
        <v>2</v>
      </c>
      <c r="E2" s="2" t="s">
        <v>81</v>
      </c>
    </row>
    <row r="3" spans="1:5">
      <c r="A3" s="3" t="s">
        <v>223</v>
      </c>
    </row>
    <row r="4" spans="1:5">
      <c r="A4" s="4" t="s">
        <v>740</v>
      </c>
      <c r="B4" s="6" t="n">
        <v>0</v>
      </c>
      <c r="C4" s="6" t="n">
        <v>6</v>
      </c>
      <c r="D4" s="6" t="n">
        <v>7</v>
      </c>
      <c r="E4" s="6" t="n">
        <v>8</v>
      </c>
    </row>
    <row r="5" spans="1:5">
      <c r="A5" s="4" t="s">
        <v>741</v>
      </c>
      <c r="D5" s="4" t="s">
        <v>742</v>
      </c>
      <c r="E5" s="4" t="s">
        <v>7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0"/>
    <col customWidth="1" max="2" min="2" width="16"/>
    <col customWidth="1" max="3" min="3" width="15"/>
    <col customWidth="1" max="4" min="4" width="14"/>
    <col customWidth="1" max="5" min="5" width="15"/>
    <col customWidth="1" max="6" min="6" width="14"/>
  </cols>
  <sheetData>
    <row r="1" spans="1:6">
      <c r="A1" s="1" t="s">
        <v>744</v>
      </c>
      <c r="B1" s="2" t="s">
        <v>745</v>
      </c>
      <c r="C1" s="2" t="s">
        <v>80</v>
      </c>
      <c r="E1" s="2" t="s">
        <v>1</v>
      </c>
    </row>
    <row r="2" spans="1:6">
      <c r="B2" s="2" t="s">
        <v>746</v>
      </c>
      <c r="C2" s="2" t="s">
        <v>2</v>
      </c>
      <c r="D2" s="2" t="s">
        <v>81</v>
      </c>
      <c r="E2" s="2" t="s">
        <v>2</v>
      </c>
      <c r="F2" s="2" t="s">
        <v>81</v>
      </c>
    </row>
    <row r="3" spans="1:6">
      <c r="A3" s="3" t="s">
        <v>225</v>
      </c>
    </row>
    <row r="4" spans="1:6">
      <c r="A4" s="4" t="s">
        <v>747</v>
      </c>
      <c r="C4" s="6" t="n">
        <v>93000</v>
      </c>
      <c r="D4" s="6" t="n">
        <v>78000</v>
      </c>
      <c r="E4" s="6" t="n">
        <v>282000</v>
      </c>
      <c r="F4" s="6" t="n">
        <v>257000</v>
      </c>
    </row>
    <row r="5" spans="1:6">
      <c r="A5" s="4" t="s">
        <v>748</v>
      </c>
      <c r="B5" s="4" t="s">
        <v>749</v>
      </c>
    </row>
    <row r="6" spans="1:6">
      <c r="A6" s="4" t="s">
        <v>750</v>
      </c>
      <c r="C6" s="5" t="n">
        <v>90000</v>
      </c>
      <c r="E6" s="5" t="n">
        <v>90000</v>
      </c>
    </row>
    <row r="7" spans="1:6">
      <c r="A7" s="4" t="s">
        <v>751</v>
      </c>
      <c r="C7" s="5" t="n">
        <v>304000</v>
      </c>
      <c r="E7" s="5" t="n">
        <v>304000</v>
      </c>
    </row>
    <row r="8" spans="1:6">
      <c r="A8" s="4" t="s">
        <v>752</v>
      </c>
      <c r="C8" s="6" t="n">
        <v>304000</v>
      </c>
      <c r="E8" s="6" t="n">
        <v>304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F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5"/>
    <col customWidth="1" max="8" min="8" width="14"/>
    <col customWidth="1" max="9" min="9" width="14"/>
    <col customWidth="1" max="10" min="10" width="14"/>
    <col customWidth="1" max="11" min="11" width="16"/>
    <col customWidth="1" max="12" min="12" width="14"/>
    <col customWidth="1" max="13" min="13" width="16"/>
    <col customWidth="1" max="14" min="14" width="15"/>
    <col customWidth="1" max="15" min="15" width="15"/>
    <col customWidth="1" max="16" min="16" width="16"/>
    <col customWidth="1" max="17" min="17" width="16"/>
    <col customWidth="1" max="18" min="18" width="14"/>
    <col customWidth="1" max="19" min="19" width="14"/>
    <col customWidth="1" max="20" min="20" width="16"/>
    <col customWidth="1" max="21" min="21" width="14"/>
    <col customWidth="1" max="22" min="22" width="14"/>
    <col customWidth="1" max="23" min="23" width="13"/>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3"/>
    <col customWidth="1" max="32" min="32" width="14"/>
  </cols>
  <sheetData>
    <row r="1" spans="1:32">
      <c r="A1" s="1" t="s">
        <v>753</v>
      </c>
      <c r="B1" s="2" t="s">
        <v>384</v>
      </c>
      <c r="C1" s="2" t="s">
        <v>754</v>
      </c>
      <c r="D1" s="2" t="s">
        <v>754</v>
      </c>
      <c r="E1" s="2" t="s">
        <v>435</v>
      </c>
      <c r="F1" s="2" t="s">
        <v>373</v>
      </c>
      <c r="G1" s="2" t="s">
        <v>374</v>
      </c>
      <c r="H1" s="2" t="s">
        <v>755</v>
      </c>
      <c r="I1" s="2" t="s">
        <v>384</v>
      </c>
      <c r="J1" s="2" t="s">
        <v>376</v>
      </c>
      <c r="K1" s="2" t="s">
        <v>436</v>
      </c>
      <c r="L1" s="2" t="s">
        <v>756</v>
      </c>
      <c r="M1" s="2" t="s">
        <v>377</v>
      </c>
      <c r="N1" s="2" t="s">
        <v>378</v>
      </c>
      <c r="O1" s="2" t="s">
        <v>379</v>
      </c>
      <c r="P1" s="2" t="s">
        <v>381</v>
      </c>
      <c r="Q1" s="2" t="s">
        <v>382</v>
      </c>
      <c r="R1" s="2" t="s">
        <v>2</v>
      </c>
      <c r="S1" s="2" t="s">
        <v>81</v>
      </c>
      <c r="T1" s="2" t="s">
        <v>2</v>
      </c>
      <c r="U1" s="2" t="s">
        <v>81</v>
      </c>
      <c r="V1" s="2" t="s">
        <v>35</v>
      </c>
      <c r="W1" s="2" t="s">
        <v>757</v>
      </c>
      <c r="X1" s="2" t="s">
        <v>444</v>
      </c>
      <c r="Y1" s="2" t="s">
        <v>746</v>
      </c>
      <c r="Z1" s="2" t="s">
        <v>433</v>
      </c>
      <c r="AA1" s="2" t="s">
        <v>437</v>
      </c>
      <c r="AB1" s="2" t="s">
        <v>385</v>
      </c>
      <c r="AC1" s="2" t="s">
        <v>758</v>
      </c>
      <c r="AD1" s="2" t="s">
        <v>386</v>
      </c>
      <c r="AE1" s="2" t="s">
        <v>759</v>
      </c>
      <c r="AF1" s="2" t="s">
        <v>387</v>
      </c>
    </row>
    <row r="2" spans="1:32">
      <c r="A2" s="4" t="s">
        <v>395</v>
      </c>
      <c r="B2" s="5" t="n">
        <v>255102</v>
      </c>
      <c r="I2" s="5" t="n">
        <v>255102</v>
      </c>
      <c r="AB2" s="5" t="n">
        <v>208350</v>
      </c>
    </row>
    <row r="3" spans="1:32">
      <c r="A3" s="4" t="s">
        <v>449</v>
      </c>
      <c r="AF3" s="8" t="n">
        <v>5.4</v>
      </c>
    </row>
    <row r="4" spans="1:32">
      <c r="A4" s="4" t="s">
        <v>393</v>
      </c>
      <c r="AD4" s="6" t="n">
        <v>6500000</v>
      </c>
      <c r="AF4" s="6" t="n">
        <v>300000</v>
      </c>
    </row>
    <row r="5" spans="1:32">
      <c r="A5" s="4" t="s">
        <v>760</v>
      </c>
      <c r="J5" s="5" t="n">
        <v>13889</v>
      </c>
      <c r="AD5" s="5" t="n">
        <v>722222</v>
      </c>
      <c r="AF5" s="5" t="n">
        <v>39216</v>
      </c>
    </row>
    <row r="6" spans="1:32">
      <c r="A6" s="4" t="s">
        <v>396</v>
      </c>
      <c r="J6" s="5" t="n">
        <v>99594</v>
      </c>
    </row>
    <row r="7" spans="1:32">
      <c r="A7" s="4" t="s">
        <v>761</v>
      </c>
      <c r="T7" s="6" t="n">
        <v>0</v>
      </c>
      <c r="U7" s="6" t="n">
        <v>30450000</v>
      </c>
    </row>
    <row r="8" spans="1:32">
      <c r="A8" s="4" t="s">
        <v>608</v>
      </c>
      <c r="D8" s="5" t="n">
        <v>400000</v>
      </c>
    </row>
    <row r="9" spans="1:32">
      <c r="A9" s="4" t="s">
        <v>312</v>
      </c>
    </row>
    <row r="10" spans="1:32">
      <c r="A10" s="4" t="s">
        <v>318</v>
      </c>
      <c r="B10" s="6" t="n">
        <v>1000000</v>
      </c>
      <c r="T10" s="6" t="n">
        <v>920000</v>
      </c>
    </row>
    <row r="11" spans="1:32">
      <c r="A11" s="4" t="s">
        <v>762</v>
      </c>
    </row>
    <row r="12" spans="1:32">
      <c r="A12" s="4" t="s">
        <v>318</v>
      </c>
      <c r="B12" s="5" t="n">
        <v>500000</v>
      </c>
    </row>
    <row r="13" spans="1:32">
      <c r="A13" s="4" t="s">
        <v>763</v>
      </c>
    </row>
    <row r="14" spans="1:32">
      <c r="A14" s="4" t="s">
        <v>318</v>
      </c>
      <c r="B14" s="6" t="n">
        <v>5000000</v>
      </c>
    </row>
    <row r="15" spans="1:32">
      <c r="A15" s="4" t="s">
        <v>764</v>
      </c>
    </row>
    <row r="16" spans="1:32">
      <c r="A16" s="4" t="s">
        <v>449</v>
      </c>
      <c r="R16" s="8" t="n">
        <v>2.18</v>
      </c>
      <c r="T16" s="8" t="n">
        <v>2.18</v>
      </c>
    </row>
    <row r="17" spans="1:32">
      <c r="A17" s="4" t="s">
        <v>401</v>
      </c>
      <c r="T17" s="4" t="s">
        <v>765</v>
      </c>
    </row>
    <row r="18" spans="1:32">
      <c r="A18" s="4" t="s">
        <v>452</v>
      </c>
      <c r="T18" s="5" t="n">
        <v>40816</v>
      </c>
    </row>
    <row r="19" spans="1:32">
      <c r="A19" s="4" t="s">
        <v>766</v>
      </c>
    </row>
    <row r="20" spans="1:32">
      <c r="A20" s="4" t="s">
        <v>767</v>
      </c>
      <c r="R20" s="6" t="n">
        <v>0</v>
      </c>
      <c r="S20" s="6" t="n">
        <v>200000</v>
      </c>
      <c r="T20" s="6" t="n">
        <v>80000</v>
      </c>
      <c r="U20" s="6" t="n">
        <v>321000</v>
      </c>
    </row>
    <row r="21" spans="1:32">
      <c r="A21" s="4" t="s">
        <v>768</v>
      </c>
    </row>
    <row r="22" spans="1:32">
      <c r="A22" s="4" t="s">
        <v>769</v>
      </c>
      <c r="AA22" s="6" t="n">
        <v>2438000</v>
      </c>
    </row>
    <row r="23" spans="1:32">
      <c r="A23" s="4" t="s">
        <v>417</v>
      </c>
    </row>
    <row r="24" spans="1:32">
      <c r="A24" s="4" t="s">
        <v>393</v>
      </c>
      <c r="F24" s="6" t="n">
        <v>450000</v>
      </c>
    </row>
    <row r="25" spans="1:32">
      <c r="A25" s="4" t="s">
        <v>401</v>
      </c>
      <c r="F25" s="4" t="s">
        <v>418</v>
      </c>
      <c r="M25" s="4" t="s">
        <v>402</v>
      </c>
      <c r="N25" s="4" t="s">
        <v>413</v>
      </c>
    </row>
    <row r="26" spans="1:32">
      <c r="A26" s="4" t="s">
        <v>396</v>
      </c>
      <c r="J26" s="5" t="n">
        <v>155373</v>
      </c>
    </row>
    <row r="27" spans="1:32">
      <c r="A27" s="4" t="s">
        <v>502</v>
      </c>
    </row>
    <row r="28" spans="1:32">
      <c r="A28" s="4" t="s">
        <v>393</v>
      </c>
      <c r="E28" s="6" t="n">
        <v>300000</v>
      </c>
    </row>
    <row r="29" spans="1:32">
      <c r="A29" s="4" t="s">
        <v>401</v>
      </c>
      <c r="E29" s="4" t="s">
        <v>418</v>
      </c>
      <c r="M29" s="4" t="s">
        <v>402</v>
      </c>
      <c r="N29" s="4" t="s">
        <v>413</v>
      </c>
    </row>
    <row r="30" spans="1:32">
      <c r="A30" s="4" t="s">
        <v>409</v>
      </c>
    </row>
    <row r="31" spans="1:32">
      <c r="A31" s="4" t="s">
        <v>393</v>
      </c>
      <c r="G31" s="6" t="n">
        <v>500000</v>
      </c>
    </row>
    <row r="32" spans="1:32">
      <c r="A32" s="4" t="s">
        <v>401</v>
      </c>
      <c r="G32" s="4" t="s">
        <v>412</v>
      </c>
      <c r="M32" s="4" t="s">
        <v>402</v>
      </c>
      <c r="O32" s="4" t="s">
        <v>413</v>
      </c>
    </row>
    <row r="33" spans="1:32">
      <c r="A33" s="4" t="s">
        <v>396</v>
      </c>
      <c r="J33" s="5" t="n">
        <v>39653</v>
      </c>
    </row>
    <row r="34" spans="1:32">
      <c r="A34" s="4" t="s">
        <v>421</v>
      </c>
    </row>
    <row r="35" spans="1:32">
      <c r="A35" s="4" t="s">
        <v>393</v>
      </c>
      <c r="P35" s="6" t="n">
        <v>200000</v>
      </c>
    </row>
    <row r="36" spans="1:32">
      <c r="A36" s="4" t="s">
        <v>401</v>
      </c>
      <c r="M36" s="4" t="s">
        <v>402</v>
      </c>
      <c r="N36" s="4" t="s">
        <v>413</v>
      </c>
      <c r="P36" s="4" t="s">
        <v>418</v>
      </c>
    </row>
    <row r="37" spans="1:32">
      <c r="A37" s="4" t="s">
        <v>396</v>
      </c>
      <c r="J37" s="5" t="n">
        <v>68544</v>
      </c>
    </row>
    <row r="38" spans="1:32">
      <c r="A38" s="4" t="s">
        <v>397</v>
      </c>
    </row>
    <row r="39" spans="1:32">
      <c r="A39" s="4" t="s">
        <v>401</v>
      </c>
      <c r="M39" s="4" t="s">
        <v>402</v>
      </c>
      <c r="Q39" s="4" t="s">
        <v>403</v>
      </c>
    </row>
    <row r="40" spans="1:32">
      <c r="A40" s="4" t="s">
        <v>396</v>
      </c>
      <c r="J40" s="5" t="n">
        <v>56723</v>
      </c>
    </row>
    <row r="41" spans="1:32">
      <c r="A41" s="4" t="s">
        <v>478</v>
      </c>
    </row>
    <row r="42" spans="1:32">
      <c r="A42" s="4" t="s">
        <v>396</v>
      </c>
      <c r="J42" s="5" t="n">
        <v>3849210</v>
      </c>
    </row>
    <row r="43" spans="1:32">
      <c r="A43" s="4" t="s">
        <v>770</v>
      </c>
    </row>
    <row r="44" spans="1:32">
      <c r="A44" s="4" t="s">
        <v>769</v>
      </c>
      <c r="AD44" s="6" t="n">
        <v>2000000</v>
      </c>
    </row>
    <row r="45" spans="1:32">
      <c r="A45" s="4" t="s">
        <v>469</v>
      </c>
    </row>
    <row r="46" spans="1:32">
      <c r="A46" s="4" t="s">
        <v>395</v>
      </c>
      <c r="J46" s="5" t="n">
        <v>487864</v>
      </c>
    </row>
    <row r="47" spans="1:32">
      <c r="A47" s="4" t="s">
        <v>274</v>
      </c>
    </row>
    <row r="48" spans="1:32">
      <c r="A48" s="4" t="s">
        <v>449</v>
      </c>
      <c r="V48" s="8" t="n">
        <v>5.4</v>
      </c>
      <c r="X48" s="6" t="n">
        <v>4</v>
      </c>
    </row>
    <row r="49" spans="1:32">
      <c r="A49" s="4" t="s">
        <v>771</v>
      </c>
    </row>
    <row r="50" spans="1:32">
      <c r="A50" s="4" t="s">
        <v>395</v>
      </c>
      <c r="AA50" s="5" t="n">
        <v>180570</v>
      </c>
      <c r="AD50" s="5" t="n">
        <v>222222</v>
      </c>
    </row>
    <row r="51" spans="1:32">
      <c r="A51" s="4" t="s">
        <v>772</v>
      </c>
    </row>
    <row r="52" spans="1:32">
      <c r="A52" s="4" t="s">
        <v>395</v>
      </c>
      <c r="O52" s="5" t="n">
        <v>33334</v>
      </c>
    </row>
    <row r="53" spans="1:32">
      <c r="A53" s="4" t="s">
        <v>615</v>
      </c>
    </row>
    <row r="54" spans="1:32">
      <c r="A54" s="4" t="s">
        <v>395</v>
      </c>
      <c r="K54" s="5" t="n">
        <v>1017717</v>
      </c>
    </row>
    <row r="55" spans="1:32">
      <c r="A55" s="4" t="s">
        <v>449</v>
      </c>
      <c r="K55" s="8" t="n">
        <v>5.4</v>
      </c>
      <c r="R55" s="8" t="n">
        <v>1.5</v>
      </c>
      <c r="T55" s="8" t="n">
        <v>1.5</v>
      </c>
    </row>
    <row r="56" spans="1:32">
      <c r="A56" s="4" t="s">
        <v>773</v>
      </c>
    </row>
    <row r="57" spans="1:32">
      <c r="A57" s="4" t="s">
        <v>449</v>
      </c>
      <c r="Z57" s="8" t="n">
        <v>4.5</v>
      </c>
    </row>
    <row r="58" spans="1:32">
      <c r="A58" s="4" t="s">
        <v>774</v>
      </c>
      <c r="L58" s="6" t="n">
        <v>50000</v>
      </c>
    </row>
    <row r="59" spans="1:32">
      <c r="A59" s="4" t="s">
        <v>769</v>
      </c>
      <c r="R59" s="6" t="n">
        <v>0</v>
      </c>
      <c r="T59" s="6" t="n">
        <v>0</v>
      </c>
      <c r="V59" s="6" t="n">
        <v>0</v>
      </c>
    </row>
    <row r="60" spans="1:32">
      <c r="A60" s="4" t="s">
        <v>775</v>
      </c>
      <c r="T60" s="4" t="s">
        <v>776</v>
      </c>
      <c r="V60" s="4" t="s">
        <v>777</v>
      </c>
    </row>
    <row r="61" spans="1:32">
      <c r="A61" s="4" t="s">
        <v>778</v>
      </c>
    </row>
    <row r="62" spans="1:32">
      <c r="A62" s="4" t="s">
        <v>449</v>
      </c>
      <c r="J62" s="6" t="n">
        <v>3</v>
      </c>
    </row>
    <row r="63" spans="1:32">
      <c r="A63" s="4" t="s">
        <v>393</v>
      </c>
      <c r="L63" s="6" t="n">
        <v>63000</v>
      </c>
    </row>
    <row r="64" spans="1:32">
      <c r="A64" s="4" t="s">
        <v>396</v>
      </c>
      <c r="J64" s="5" t="n">
        <v>157881</v>
      </c>
    </row>
    <row r="65" spans="1:32">
      <c r="A65" s="4" t="s">
        <v>761</v>
      </c>
      <c r="J65" s="6" t="n">
        <v>537000</v>
      </c>
    </row>
    <row r="66" spans="1:32">
      <c r="A66" s="4" t="s">
        <v>779</v>
      </c>
    </row>
    <row r="67" spans="1:32">
      <c r="A67" s="4" t="s">
        <v>467</v>
      </c>
      <c r="M67" s="4" t="s">
        <v>411</v>
      </c>
    </row>
    <row r="68" spans="1:32">
      <c r="A68" s="4" t="s">
        <v>401</v>
      </c>
      <c r="M68" s="4" t="s">
        <v>402</v>
      </c>
    </row>
    <row r="69" spans="1:32">
      <c r="A69" s="4" t="s">
        <v>780</v>
      </c>
    </row>
    <row r="70" spans="1:32">
      <c r="A70" s="4" t="s">
        <v>395</v>
      </c>
      <c r="M70" s="5" t="n">
        <v>9058</v>
      </c>
    </row>
    <row r="71" spans="1:32">
      <c r="A71" s="4" t="s">
        <v>449</v>
      </c>
      <c r="M71" s="8" t="n">
        <v>5.4</v>
      </c>
    </row>
    <row r="72" spans="1:32">
      <c r="A72" s="4" t="s">
        <v>760</v>
      </c>
      <c r="S72" s="5" t="n">
        <v>4630</v>
      </c>
      <c r="U72" s="5" t="n">
        <v>4630</v>
      </c>
    </row>
    <row r="73" spans="1:32">
      <c r="A73" s="4" t="s">
        <v>781</v>
      </c>
    </row>
    <row r="74" spans="1:32">
      <c r="A74" s="4" t="s">
        <v>769</v>
      </c>
      <c r="R74" s="6" t="n">
        <v>0</v>
      </c>
      <c r="T74" s="6" t="n">
        <v>0</v>
      </c>
      <c r="V74" s="6" t="n">
        <v>0</v>
      </c>
    </row>
    <row r="75" spans="1:32">
      <c r="A75" s="4" t="s">
        <v>775</v>
      </c>
      <c r="T75" s="4" t="s">
        <v>782</v>
      </c>
      <c r="V75" s="4" t="s">
        <v>782</v>
      </c>
    </row>
    <row r="76" spans="1:32">
      <c r="A76" s="4" t="s">
        <v>396</v>
      </c>
      <c r="J76" s="5" t="n">
        <v>5647</v>
      </c>
    </row>
    <row r="77" spans="1:32">
      <c r="A77" s="4" t="s">
        <v>761</v>
      </c>
      <c r="J77" s="6" t="n">
        <v>21000</v>
      </c>
    </row>
    <row r="78" spans="1:32">
      <c r="A78" s="4" t="s">
        <v>783</v>
      </c>
    </row>
    <row r="79" spans="1:32">
      <c r="A79" s="4" t="s">
        <v>467</v>
      </c>
      <c r="M79" s="4" t="s">
        <v>411</v>
      </c>
    </row>
    <row r="80" spans="1:32">
      <c r="A80" s="4" t="s">
        <v>401</v>
      </c>
      <c r="M80" s="4" t="s">
        <v>402</v>
      </c>
    </row>
    <row r="81" spans="1:32">
      <c r="A81" s="4" t="s">
        <v>784</v>
      </c>
    </row>
    <row r="82" spans="1:32">
      <c r="A82" s="4" t="s">
        <v>395</v>
      </c>
      <c r="M82" s="5" t="n">
        <v>1569</v>
      </c>
    </row>
    <row r="83" spans="1:32">
      <c r="A83" s="4" t="s">
        <v>449</v>
      </c>
      <c r="M83" s="8" t="n">
        <v>5.4</v>
      </c>
    </row>
    <row r="84" spans="1:32">
      <c r="A84" s="4" t="s">
        <v>785</v>
      </c>
    </row>
    <row r="85" spans="1:32">
      <c r="A85" s="4" t="s">
        <v>449</v>
      </c>
      <c r="R85" s="8" t="n">
        <v>3.3</v>
      </c>
      <c r="T85" s="8" t="n">
        <v>3.3</v>
      </c>
    </row>
    <row r="86" spans="1:32">
      <c r="A86" s="4" t="s">
        <v>786</v>
      </c>
    </row>
    <row r="87" spans="1:32">
      <c r="A87" s="4" t="s">
        <v>449</v>
      </c>
      <c r="R87" s="8" t="n">
        <v>5.4</v>
      </c>
      <c r="T87" s="8" t="n">
        <v>5.4</v>
      </c>
    </row>
    <row r="88" spans="1:32">
      <c r="A88" s="4" t="s">
        <v>787</v>
      </c>
    </row>
    <row r="89" spans="1:32">
      <c r="A89" s="4" t="s">
        <v>769</v>
      </c>
      <c r="R89" s="6" t="n">
        <v>0</v>
      </c>
      <c r="T89" s="6" t="n">
        <v>0</v>
      </c>
      <c r="V89" s="6" t="n">
        <v>0</v>
      </c>
    </row>
    <row r="90" spans="1:32">
      <c r="A90" s="4" t="s">
        <v>775</v>
      </c>
      <c r="T90" s="4" t="s">
        <v>788</v>
      </c>
      <c r="V90" s="4" t="s">
        <v>789</v>
      </c>
    </row>
    <row r="91" spans="1:32">
      <c r="A91" s="4" t="s">
        <v>790</v>
      </c>
    </row>
    <row r="92" spans="1:32">
      <c r="A92" s="4" t="s">
        <v>395</v>
      </c>
      <c r="Y92" s="5" t="n">
        <v>541666</v>
      </c>
    </row>
    <row r="93" spans="1:32">
      <c r="A93" s="4" t="s">
        <v>449</v>
      </c>
      <c r="J93" s="6" t="n">
        <v>3</v>
      </c>
      <c r="Y93" s="8" t="n">
        <v>4.5</v>
      </c>
    </row>
    <row r="94" spans="1:32">
      <c r="A94" s="4" t="s">
        <v>396</v>
      </c>
      <c r="J94" s="5" t="n">
        <v>1950348</v>
      </c>
    </row>
    <row r="95" spans="1:32">
      <c r="A95" s="4" t="s">
        <v>761</v>
      </c>
      <c r="J95" s="6" t="n">
        <v>3950000</v>
      </c>
    </row>
    <row r="96" spans="1:32">
      <c r="A96" s="4" t="s">
        <v>791</v>
      </c>
    </row>
    <row r="97" spans="1:32">
      <c r="A97" s="4" t="s">
        <v>395</v>
      </c>
      <c r="R97" s="5" t="n">
        <v>110000</v>
      </c>
      <c r="T97" s="5" t="n">
        <v>110000</v>
      </c>
    </row>
    <row r="98" spans="1:32">
      <c r="A98" s="4" t="s">
        <v>775</v>
      </c>
      <c r="T98" s="4" t="s">
        <v>792</v>
      </c>
    </row>
    <row r="99" spans="1:32">
      <c r="A99" s="4" t="s">
        <v>608</v>
      </c>
      <c r="C99" s="5" t="n">
        <v>400000</v>
      </c>
    </row>
    <row r="100" spans="1:32">
      <c r="A100" s="4" t="s">
        <v>793</v>
      </c>
    </row>
    <row r="101" spans="1:32">
      <c r="A101" s="4" t="s">
        <v>395</v>
      </c>
      <c r="AC101" s="5" t="n">
        <v>110000</v>
      </c>
    </row>
    <row r="102" spans="1:32">
      <c r="A102" s="4" t="s">
        <v>794</v>
      </c>
    </row>
    <row r="103" spans="1:32">
      <c r="A103" s="4" t="s">
        <v>395</v>
      </c>
      <c r="AC103" s="5" t="n">
        <v>65000</v>
      </c>
    </row>
    <row r="104" spans="1:32">
      <c r="A104" s="4" t="s">
        <v>795</v>
      </c>
    </row>
    <row r="105" spans="1:32">
      <c r="A105" s="4" t="s">
        <v>449</v>
      </c>
      <c r="AC105" s="6" t="n">
        <v>2</v>
      </c>
    </row>
    <row r="106" spans="1:32">
      <c r="A106" s="4" t="s">
        <v>796</v>
      </c>
    </row>
    <row r="107" spans="1:32">
      <c r="A107" s="4" t="s">
        <v>395</v>
      </c>
      <c r="AC107" s="5" t="n">
        <v>165000</v>
      </c>
    </row>
    <row r="108" spans="1:32">
      <c r="A108" s="4" t="s">
        <v>797</v>
      </c>
    </row>
    <row r="109" spans="1:32">
      <c r="A109" s="4" t="s">
        <v>449</v>
      </c>
      <c r="AC109" s="6" t="n">
        <v>2</v>
      </c>
    </row>
    <row r="110" spans="1:32">
      <c r="A110" s="4" t="s">
        <v>798</v>
      </c>
    </row>
    <row r="111" spans="1:32">
      <c r="A111" s="4" t="s">
        <v>395</v>
      </c>
      <c r="AC111" s="5" t="n">
        <v>110000</v>
      </c>
    </row>
    <row r="112" spans="1:32">
      <c r="A112" s="4" t="s">
        <v>799</v>
      </c>
    </row>
    <row r="113" spans="1:32">
      <c r="A113" s="4" t="s">
        <v>769</v>
      </c>
      <c r="R113" s="6" t="n">
        <v>0</v>
      </c>
      <c r="T113" s="6" t="n">
        <v>0</v>
      </c>
      <c r="V113" s="6" t="n">
        <v>0</v>
      </c>
    </row>
    <row r="114" spans="1:32">
      <c r="A114" s="4" t="s">
        <v>775</v>
      </c>
      <c r="T114" s="4" t="s">
        <v>782</v>
      </c>
      <c r="V114" s="4" t="s">
        <v>782</v>
      </c>
    </row>
    <row r="115" spans="1:32">
      <c r="A115" s="4" t="s">
        <v>396</v>
      </c>
      <c r="J115" s="5" t="n">
        <v>27923</v>
      </c>
    </row>
    <row r="116" spans="1:32">
      <c r="A116" s="4" t="s">
        <v>800</v>
      </c>
      <c r="H116" s="6" t="n">
        <v>360000</v>
      </c>
    </row>
    <row r="117" spans="1:32">
      <c r="A117" s="4" t="s">
        <v>761</v>
      </c>
      <c r="J117" s="6" t="n">
        <v>50000</v>
      </c>
    </row>
    <row r="118" spans="1:32">
      <c r="A118" s="4" t="s">
        <v>801</v>
      </c>
    </row>
    <row r="119" spans="1:32">
      <c r="A119" s="4" t="s">
        <v>449</v>
      </c>
      <c r="V119" s="8" t="n">
        <v>5.4</v>
      </c>
    </row>
    <row r="120" spans="1:32">
      <c r="A120" s="4" t="s">
        <v>802</v>
      </c>
    </row>
    <row r="121" spans="1:32">
      <c r="A121" s="4" t="s">
        <v>395</v>
      </c>
      <c r="V121" s="5" t="n">
        <v>1341</v>
      </c>
    </row>
    <row r="122" spans="1:32">
      <c r="A122" s="4" t="s">
        <v>803</v>
      </c>
    </row>
    <row r="123" spans="1:32">
      <c r="A123" s="4" t="s">
        <v>395</v>
      </c>
      <c r="V123" s="5" t="n">
        <v>942</v>
      </c>
    </row>
    <row r="124" spans="1:32">
      <c r="A124" s="4" t="s">
        <v>804</v>
      </c>
    </row>
    <row r="125" spans="1:32">
      <c r="A125" s="4" t="s">
        <v>769</v>
      </c>
      <c r="J125" s="6" t="n">
        <v>1479000</v>
      </c>
      <c r="R125" s="5" t="n">
        <v>0</v>
      </c>
      <c r="T125" s="6" t="n">
        <v>0</v>
      </c>
      <c r="V125" s="6" t="n">
        <v>0</v>
      </c>
    </row>
    <row r="126" spans="1:32">
      <c r="A126" s="4" t="s">
        <v>775</v>
      </c>
      <c r="T126" s="4" t="s">
        <v>805</v>
      </c>
      <c r="V126" s="4" t="s">
        <v>806</v>
      </c>
    </row>
    <row r="127" spans="1:32">
      <c r="A127" s="4" t="s">
        <v>396</v>
      </c>
      <c r="J127" s="5" t="n">
        <v>464687</v>
      </c>
    </row>
    <row r="128" spans="1:32">
      <c r="A128" s="4" t="s">
        <v>807</v>
      </c>
    </row>
    <row r="129" spans="1:32">
      <c r="A129" s="4" t="s">
        <v>467</v>
      </c>
      <c r="M129" s="4" t="s">
        <v>411</v>
      </c>
    </row>
    <row r="130" spans="1:32">
      <c r="A130" s="4" t="s">
        <v>808</v>
      </c>
    </row>
    <row r="131" spans="1:32">
      <c r="A131" s="4" t="s">
        <v>401</v>
      </c>
      <c r="M131" s="4" t="s">
        <v>402</v>
      </c>
    </row>
    <row r="132" spans="1:32">
      <c r="A132" s="4" t="s">
        <v>809</v>
      </c>
    </row>
    <row r="133" spans="1:32">
      <c r="A133" s="4" t="s">
        <v>395</v>
      </c>
      <c r="M133" s="5" t="n">
        <v>25965</v>
      </c>
    </row>
    <row r="134" spans="1:32">
      <c r="A134" s="4" t="s">
        <v>449</v>
      </c>
      <c r="M134" s="8" t="n">
        <v>5.4</v>
      </c>
    </row>
    <row r="135" spans="1:32">
      <c r="A135" s="4" t="s">
        <v>810</v>
      </c>
    </row>
    <row r="136" spans="1:32">
      <c r="A136" s="4" t="s">
        <v>395</v>
      </c>
      <c r="M136" s="5" t="n">
        <v>39216</v>
      </c>
    </row>
    <row r="137" spans="1:32">
      <c r="A137" s="4" t="s">
        <v>449</v>
      </c>
      <c r="M137" s="8" t="n">
        <v>5.4</v>
      </c>
    </row>
    <row r="138" spans="1:32">
      <c r="A138" s="4" t="s">
        <v>811</v>
      </c>
    </row>
    <row r="139" spans="1:32">
      <c r="A139" s="4" t="s">
        <v>449</v>
      </c>
      <c r="AD139" s="8" t="n">
        <v>5.4</v>
      </c>
    </row>
    <row r="140" spans="1:32">
      <c r="A140" s="4" t="s">
        <v>769</v>
      </c>
      <c r="R140" s="6" t="n">
        <v>0</v>
      </c>
      <c r="T140" s="6" t="n">
        <v>0</v>
      </c>
      <c r="V140" s="6" t="n">
        <v>0</v>
      </c>
    </row>
    <row r="141" spans="1:32">
      <c r="A141" s="4" t="s">
        <v>812</v>
      </c>
    </row>
    <row r="142" spans="1:32">
      <c r="A142" s="4" t="s">
        <v>813</v>
      </c>
      <c r="R142" s="4" t="s">
        <v>814</v>
      </c>
      <c r="T142" s="4" t="s">
        <v>814</v>
      </c>
    </row>
    <row r="143" spans="1:32">
      <c r="A143" s="4" t="s">
        <v>815</v>
      </c>
    </row>
    <row r="144" spans="1:32">
      <c r="A144" s="4" t="s">
        <v>401</v>
      </c>
      <c r="K144" s="4" t="s">
        <v>482</v>
      </c>
    </row>
    <row r="145" spans="1:32">
      <c r="A145" s="4" t="s">
        <v>816</v>
      </c>
    </row>
    <row r="146" spans="1:32">
      <c r="A146" s="4" t="s">
        <v>467</v>
      </c>
      <c r="M146" s="4" t="s">
        <v>411</v>
      </c>
    </row>
    <row r="147" spans="1:32">
      <c r="A147" s="4" t="s">
        <v>401</v>
      </c>
      <c r="M147" s="4" t="s">
        <v>402</v>
      </c>
    </row>
    <row r="148" spans="1:32">
      <c r="A148" s="4" t="s">
        <v>817</v>
      </c>
    </row>
    <row r="149" spans="1:32">
      <c r="A149" s="4" t="s">
        <v>395</v>
      </c>
      <c r="M149" s="5" t="n">
        <v>112419</v>
      </c>
    </row>
    <row r="150" spans="1:32">
      <c r="A150" s="4" t="s">
        <v>449</v>
      </c>
      <c r="M150" s="8" t="n">
        <v>5.4</v>
      </c>
    </row>
    <row r="151" spans="1:32">
      <c r="A151" s="4" t="s">
        <v>818</v>
      </c>
    </row>
    <row r="152" spans="1:32">
      <c r="A152" s="4" t="s">
        <v>395</v>
      </c>
      <c r="J152" s="5" t="n">
        <v>2938650</v>
      </c>
      <c r="Y152" s="5" t="n">
        <v>69444</v>
      </c>
      <c r="AB152" s="5" t="n">
        <v>23150</v>
      </c>
    </row>
    <row r="153" spans="1:32">
      <c r="A153" s="4" t="s">
        <v>449</v>
      </c>
      <c r="J153" s="6" t="n">
        <v>3</v>
      </c>
      <c r="Y153" s="8" t="n">
        <v>4.5</v>
      </c>
      <c r="AB153" s="8" t="n">
        <v>4.5</v>
      </c>
    </row>
    <row r="154" spans="1:32">
      <c r="A154" s="4" t="s">
        <v>769</v>
      </c>
      <c r="J154" s="6" t="n">
        <v>8330000</v>
      </c>
    </row>
    <row r="155" spans="1:32">
      <c r="A155" s="4" t="s">
        <v>775</v>
      </c>
      <c r="T155" s="4" t="s">
        <v>344</v>
      </c>
      <c r="V155" s="4" t="s">
        <v>819</v>
      </c>
    </row>
    <row r="156" spans="1:32">
      <c r="A156" s="4" t="s">
        <v>820</v>
      </c>
    </row>
    <row r="157" spans="1:32">
      <c r="A157" s="4" t="s">
        <v>395</v>
      </c>
      <c r="B157" s="5" t="n">
        <v>250000</v>
      </c>
      <c r="I157" s="5" t="n">
        <v>250000</v>
      </c>
    </row>
    <row r="158" spans="1:32">
      <c r="A158" s="4" t="s">
        <v>318</v>
      </c>
      <c r="I158" s="6" t="n">
        <v>1000000</v>
      </c>
    </row>
    <row r="159" spans="1:32">
      <c r="A159" s="4" t="s">
        <v>821</v>
      </c>
    </row>
    <row r="160" spans="1:32">
      <c r="A160" s="4" t="s">
        <v>393</v>
      </c>
      <c r="Z160" s="6" t="n">
        <v>288000</v>
      </c>
    </row>
    <row r="161" spans="1:32">
      <c r="A161" s="4" t="s">
        <v>681</v>
      </c>
    </row>
    <row r="162" spans="1:32">
      <c r="A162" s="4" t="s">
        <v>395</v>
      </c>
      <c r="B162" s="5" t="n">
        <v>255102</v>
      </c>
      <c r="I162" s="5" t="n">
        <v>255102</v>
      </c>
    </row>
    <row r="163" spans="1:32">
      <c r="A163" s="4" t="s">
        <v>449</v>
      </c>
      <c r="B163" s="8" t="n">
        <v>1.98</v>
      </c>
      <c r="I163" s="8" t="n">
        <v>1.98</v>
      </c>
    </row>
    <row r="164" spans="1:32">
      <c r="A164" s="4" t="s">
        <v>822</v>
      </c>
    </row>
    <row r="165" spans="1:32">
      <c r="A165" s="4" t="s">
        <v>449</v>
      </c>
      <c r="J165" s="6" t="n">
        <v>3</v>
      </c>
      <c r="AE165" s="8" t="n">
        <v>4.5</v>
      </c>
    </row>
    <row r="166" spans="1:32">
      <c r="A166" s="4" t="s">
        <v>769</v>
      </c>
      <c r="R166" s="6" t="n">
        <v>0</v>
      </c>
      <c r="T166" s="6" t="n">
        <v>0</v>
      </c>
      <c r="V166" s="6" t="n">
        <v>0</v>
      </c>
    </row>
    <row r="167" spans="1:32">
      <c r="A167" s="4" t="s">
        <v>775</v>
      </c>
      <c r="T167" s="4" t="s">
        <v>782</v>
      </c>
      <c r="V167" s="4" t="s">
        <v>782</v>
      </c>
    </row>
    <row r="168" spans="1:32">
      <c r="A168" s="4" t="s">
        <v>760</v>
      </c>
      <c r="J168" s="5" t="n">
        <v>487864</v>
      </c>
      <c r="AE168" s="5" t="n">
        <v>2614381</v>
      </c>
    </row>
    <row r="169" spans="1:32">
      <c r="A169" s="4" t="s">
        <v>823</v>
      </c>
    </row>
    <row r="170" spans="1:32">
      <c r="A170" s="4" t="s">
        <v>393</v>
      </c>
      <c r="AE170" s="6" t="n">
        <v>5000000</v>
      </c>
    </row>
    <row r="171" spans="1:32">
      <c r="A171" s="4" t="s">
        <v>824</v>
      </c>
    </row>
    <row r="172" spans="1:32">
      <c r="A172" s="4" t="s">
        <v>326</v>
      </c>
      <c r="T172" s="6" t="n">
        <v>900000</v>
      </c>
    </row>
    <row r="173" spans="1:32">
      <c r="A173" s="4" t="s">
        <v>825</v>
      </c>
    </row>
    <row r="174" spans="1:32">
      <c r="A174" s="4" t="s">
        <v>326</v>
      </c>
      <c r="T174" s="5" t="n">
        <v>120000</v>
      </c>
    </row>
    <row r="175" spans="1:32">
      <c r="A175" s="4" t="s">
        <v>826</v>
      </c>
    </row>
    <row r="176" spans="1:32">
      <c r="A176" s="4" t="s">
        <v>326</v>
      </c>
      <c r="T176" s="6" t="n">
        <v>100000</v>
      </c>
    </row>
    <row r="177" spans="1:32">
      <c r="A177" s="4" t="s">
        <v>827</v>
      </c>
    </row>
    <row r="178" spans="1:32">
      <c r="A178" s="4" t="s">
        <v>395</v>
      </c>
      <c r="R178" s="5" t="n">
        <v>72000</v>
      </c>
      <c r="T178" s="5" t="n">
        <v>72000</v>
      </c>
    </row>
    <row r="179" spans="1:32">
      <c r="A179" s="4" t="s">
        <v>449</v>
      </c>
      <c r="R179" s="8" t="n">
        <v>6.25</v>
      </c>
      <c r="T179" s="8" t="n">
        <v>6.25</v>
      </c>
    </row>
    <row r="180" spans="1:32">
      <c r="A180" s="4" t="s">
        <v>828</v>
      </c>
      <c r="W180" s="4" t="s">
        <v>829</v>
      </c>
    </row>
    <row r="181" spans="1:32">
      <c r="A181" s="4" t="s">
        <v>830</v>
      </c>
    </row>
    <row r="182" spans="1:32">
      <c r="A182" s="4" t="s">
        <v>452</v>
      </c>
      <c r="T182" s="5" t="n">
        <v>588391</v>
      </c>
    </row>
    <row r="183" spans="1:32">
      <c r="A183" s="4" t="s">
        <v>831</v>
      </c>
    </row>
    <row r="184" spans="1:32">
      <c r="A184" s="4" t="s">
        <v>326</v>
      </c>
      <c r="T184" s="6" t="n">
        <v>406554</v>
      </c>
    </row>
    <row r="185" spans="1:32">
      <c r="A185" s="4" t="s">
        <v>832</v>
      </c>
    </row>
    <row r="186" spans="1:32">
      <c r="A186" s="4" t="s">
        <v>326</v>
      </c>
      <c r="T186" s="5" t="n">
        <v>54207</v>
      </c>
    </row>
    <row r="187" spans="1:32">
      <c r="A187" s="4" t="s">
        <v>833</v>
      </c>
    </row>
    <row r="188" spans="1:32">
      <c r="A188" s="4" t="s">
        <v>326</v>
      </c>
      <c r="T188" s="6" t="n">
        <v>100000</v>
      </c>
    </row>
    <row r="189" spans="1:32">
      <c r="A189" s="4" t="s">
        <v>834</v>
      </c>
    </row>
    <row r="190" spans="1:32">
      <c r="A190" s="4" t="s">
        <v>395</v>
      </c>
      <c r="R190" s="5" t="n">
        <v>122272</v>
      </c>
      <c r="T190" s="5" t="n">
        <v>122272</v>
      </c>
    </row>
    <row r="191" spans="1:32">
      <c r="A191" s="4" t="s">
        <v>449</v>
      </c>
      <c r="R191" s="8" t="n">
        <v>1.66</v>
      </c>
      <c r="T191" s="8" t="n">
        <v>1.66</v>
      </c>
    </row>
    <row r="192" spans="1:32">
      <c r="A192" s="4" t="s">
        <v>828</v>
      </c>
      <c r="R192" s="4" t="s">
        <v>835</v>
      </c>
      <c r="T192" s="4" t="s">
        <v>8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836</v>
      </c>
      <c r="B1" s="2" t="s">
        <v>80</v>
      </c>
      <c r="D1" s="2" t="s">
        <v>1</v>
      </c>
    </row>
    <row r="2" spans="1:5">
      <c r="B2" s="2" t="s">
        <v>2</v>
      </c>
      <c r="C2" s="2" t="s">
        <v>81</v>
      </c>
      <c r="D2" s="2" t="s">
        <v>2</v>
      </c>
      <c r="E2" s="2" t="s">
        <v>81</v>
      </c>
    </row>
    <row r="3" spans="1:5">
      <c r="A3" s="4" t="s">
        <v>837</v>
      </c>
      <c r="B3" s="6" t="n">
        <v>419</v>
      </c>
      <c r="C3" s="6" t="n">
        <v>385</v>
      </c>
      <c r="D3" s="6" t="n">
        <v>1236</v>
      </c>
      <c r="E3" s="6" t="n">
        <v>1046</v>
      </c>
    </row>
    <row r="4" spans="1:5">
      <c r="A4" s="4" t="s">
        <v>838</v>
      </c>
    </row>
    <row r="5" spans="1:5">
      <c r="A5" s="4" t="s">
        <v>837</v>
      </c>
      <c r="B5" s="5" t="n">
        <v>0</v>
      </c>
      <c r="C5" s="5" t="n">
        <v>5</v>
      </c>
      <c r="D5" s="5" t="n">
        <v>3</v>
      </c>
      <c r="E5" s="5" t="n">
        <v>7</v>
      </c>
    </row>
    <row r="6" spans="1:5">
      <c r="A6" s="4" t="s">
        <v>839</v>
      </c>
    </row>
    <row r="7" spans="1:5">
      <c r="A7" s="4" t="s">
        <v>837</v>
      </c>
      <c r="B7" s="5" t="n">
        <v>94</v>
      </c>
      <c r="C7" s="5" t="n">
        <v>178</v>
      </c>
      <c r="D7" s="5" t="n">
        <v>381</v>
      </c>
      <c r="E7" s="5" t="n">
        <v>354</v>
      </c>
    </row>
    <row r="8" spans="1:5">
      <c r="A8" s="4" t="s">
        <v>840</v>
      </c>
    </row>
    <row r="9" spans="1:5">
      <c r="A9" s="4" t="s">
        <v>837</v>
      </c>
      <c r="B9" s="6" t="n">
        <v>325</v>
      </c>
      <c r="C9" s="6" t="n">
        <v>202</v>
      </c>
      <c r="D9" s="6" t="n">
        <v>852</v>
      </c>
      <c r="E9" s="6" t="n">
        <v>6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41"/>
    <col customWidth="1" max="5" min="5" width="41"/>
    <col customWidth="1" max="6" min="6" width="41"/>
    <col customWidth="1" max="7" min="7" width="41"/>
    <col customWidth="1" max="8" min="8" width="21"/>
    <col customWidth="1" max="9" min="9" width="20"/>
    <col customWidth="1" max="10" min="10" width="24"/>
    <col customWidth="1" max="11" min="11" width="24"/>
    <col customWidth="1" max="12" min="12" width="20"/>
    <col customWidth="1" max="13" min="13" width="24"/>
  </cols>
  <sheetData>
    <row r="1" spans="1:13">
      <c r="A1" s="1" t="s">
        <v>841</v>
      </c>
      <c r="B1" s="2" t="s">
        <v>842</v>
      </c>
      <c r="C1" s="2" t="s">
        <v>843</v>
      </c>
      <c r="D1" s="2" t="s">
        <v>572</v>
      </c>
      <c r="E1" s="2" t="s">
        <v>572</v>
      </c>
      <c r="F1" s="2" t="s">
        <v>844</v>
      </c>
      <c r="G1" s="2" t="s">
        <v>844</v>
      </c>
      <c r="H1" s="2" t="s">
        <v>291</v>
      </c>
      <c r="I1" s="2" t="s">
        <v>845</v>
      </c>
      <c r="J1" s="2" t="s">
        <v>522</v>
      </c>
      <c r="K1" s="2" t="s">
        <v>846</v>
      </c>
      <c r="L1" s="2" t="s">
        <v>295</v>
      </c>
      <c r="M1" s="2" t="s">
        <v>596</v>
      </c>
    </row>
    <row r="2" spans="1:13">
      <c r="A2" s="3" t="s">
        <v>847</v>
      </c>
    </row>
    <row r="3" spans="1:13">
      <c r="A3" s="4" t="s">
        <v>848</v>
      </c>
      <c r="M3" s="8" t="n">
        <v>5.4</v>
      </c>
    </row>
    <row r="4" spans="1:13">
      <c r="A4" s="4" t="s">
        <v>849</v>
      </c>
      <c r="I4" s="5" t="n">
        <v>255102</v>
      </c>
      <c r="L4" s="5" t="n">
        <v>208350</v>
      </c>
    </row>
    <row r="5" spans="1:13">
      <c r="A5" s="4" t="s">
        <v>850</v>
      </c>
      <c r="G5" s="6" t="n">
        <v>67000</v>
      </c>
      <c r="H5" s="6" t="n">
        <v>0</v>
      </c>
    </row>
    <row r="6" spans="1:13">
      <c r="A6" s="4" t="s">
        <v>274</v>
      </c>
    </row>
    <row r="7" spans="1:13">
      <c r="A7" s="3" t="s">
        <v>847</v>
      </c>
    </row>
    <row r="8" spans="1:13">
      <c r="A8" s="4" t="s">
        <v>848</v>
      </c>
      <c r="J8" s="8" t="n">
        <v>5.4</v>
      </c>
      <c r="K8" s="6" t="n">
        <v>4</v>
      </c>
    </row>
    <row r="9" spans="1:13">
      <c r="A9" s="4" t="s">
        <v>851</v>
      </c>
    </row>
    <row r="10" spans="1:13">
      <c r="A10" s="3" t="s">
        <v>847</v>
      </c>
    </row>
    <row r="11" spans="1:13">
      <c r="A11" s="4" t="s">
        <v>848</v>
      </c>
      <c r="F11" s="8" t="n">
        <v>5.4</v>
      </c>
      <c r="G11" s="8" t="n">
        <v>5.4</v>
      </c>
    </row>
    <row r="12" spans="1:13">
      <c r="A12" s="4" t="s">
        <v>852</v>
      </c>
    </row>
    <row r="13" spans="1:13">
      <c r="A13" s="3" t="s">
        <v>847</v>
      </c>
    </row>
    <row r="14" spans="1:13">
      <c r="A14" s="4" t="s">
        <v>848</v>
      </c>
      <c r="F14" s="5" t="n">
        <v>3</v>
      </c>
      <c r="G14" s="5" t="n">
        <v>3</v>
      </c>
    </row>
    <row r="15" spans="1:13">
      <c r="A15" s="4" t="s">
        <v>853</v>
      </c>
    </row>
    <row r="16" spans="1:13">
      <c r="A16" s="3" t="s">
        <v>847</v>
      </c>
    </row>
    <row r="17" spans="1:13">
      <c r="A17" s="4" t="s">
        <v>854</v>
      </c>
      <c r="B17" s="5" t="n">
        <v>152944</v>
      </c>
    </row>
    <row r="18" spans="1:13">
      <c r="A18" s="4" t="s">
        <v>855</v>
      </c>
      <c r="B18" s="6" t="n">
        <v>47223</v>
      </c>
    </row>
    <row r="19" spans="1:13">
      <c r="A19" s="4" t="s">
        <v>856</v>
      </c>
    </row>
    <row r="20" spans="1:13">
      <c r="A20" s="3" t="s">
        <v>847</v>
      </c>
    </row>
    <row r="21" spans="1:13">
      <c r="A21" s="4" t="s">
        <v>857</v>
      </c>
      <c r="E21" s="4" t="s">
        <v>858</v>
      </c>
    </row>
    <row r="22" spans="1:13">
      <c r="A22" s="4" t="s">
        <v>859</v>
      </c>
    </row>
    <row r="23" spans="1:13">
      <c r="A23" s="3" t="s">
        <v>847</v>
      </c>
    </row>
    <row r="24" spans="1:13">
      <c r="A24" s="4" t="s">
        <v>860</v>
      </c>
      <c r="C24" s="5" t="n">
        <v>2500000</v>
      </c>
    </row>
    <row r="25" spans="1:13">
      <c r="A25" s="4" t="s">
        <v>861</v>
      </c>
      <c r="C25" s="8" t="n">
        <v>0.7</v>
      </c>
    </row>
    <row r="26" spans="1:13">
      <c r="A26" s="4" t="s">
        <v>862</v>
      </c>
    </row>
    <row r="27" spans="1:13">
      <c r="A27" s="3" t="s">
        <v>847</v>
      </c>
    </row>
    <row r="28" spans="1:13">
      <c r="A28" s="4" t="s">
        <v>863</v>
      </c>
      <c r="F28" s="9" t="n">
        <v>0.8</v>
      </c>
      <c r="G28" s="9" t="n">
        <v>0.8</v>
      </c>
    </row>
    <row r="29" spans="1:13">
      <c r="A29" s="4" t="s">
        <v>864</v>
      </c>
      <c r="F29" s="8" t="n">
        <v>0.79</v>
      </c>
      <c r="G29" s="8" t="n">
        <v>0.79</v>
      </c>
    </row>
    <row r="30" spans="1:13">
      <c r="A30" s="4" t="s">
        <v>865</v>
      </c>
      <c r="F30" s="5" t="n">
        <v>8</v>
      </c>
      <c r="G30" s="5" t="n">
        <v>8</v>
      </c>
    </row>
    <row r="31" spans="1:13">
      <c r="A31" s="4" t="s">
        <v>866</v>
      </c>
      <c r="F31" s="6" t="n">
        <v>83520</v>
      </c>
    </row>
    <row r="32" spans="1:13">
      <c r="A32" s="4" t="s">
        <v>850</v>
      </c>
      <c r="F32" s="6" t="n">
        <v>67000</v>
      </c>
    </row>
    <row r="33" spans="1:13">
      <c r="A33" s="4" t="s">
        <v>867</v>
      </c>
      <c r="F33" s="5" t="n">
        <v>47547</v>
      </c>
      <c r="G33" s="5" t="n">
        <v>47547</v>
      </c>
    </row>
    <row r="34" spans="1:13">
      <c r="A34" s="4" t="s">
        <v>868</v>
      </c>
    </row>
    <row r="35" spans="1:13">
      <c r="A35" s="3" t="s">
        <v>847</v>
      </c>
    </row>
    <row r="36" spans="1:13">
      <c r="A36" s="4" t="s">
        <v>848</v>
      </c>
      <c r="D36" s="8" t="n">
        <v>0.79</v>
      </c>
      <c r="E36" s="8" t="n">
        <v>0.79</v>
      </c>
    </row>
    <row r="37" spans="1:13">
      <c r="A37" s="4" t="s">
        <v>863</v>
      </c>
      <c r="D37" s="9" t="n">
        <v>0.8</v>
      </c>
      <c r="E37" s="9" t="n">
        <v>0.8</v>
      </c>
    </row>
    <row r="38" spans="1:13">
      <c r="A38" s="4" t="s">
        <v>864</v>
      </c>
      <c r="D38" s="9" t="n">
        <v>0.79</v>
      </c>
      <c r="E38" s="9" t="n">
        <v>0.79</v>
      </c>
    </row>
    <row r="39" spans="1:13">
      <c r="A39" s="4" t="s">
        <v>869</v>
      </c>
      <c r="D39" s="8" t="n">
        <v>0.01</v>
      </c>
      <c r="E39" s="8" t="n">
        <v>0.01</v>
      </c>
    </row>
    <row r="40" spans="1:13">
      <c r="A40" s="4" t="s">
        <v>849</v>
      </c>
      <c r="D40" s="5" t="n">
        <v>414364</v>
      </c>
      <c r="E40" s="5" t="n">
        <v>414364</v>
      </c>
    </row>
    <row r="41" spans="1:13">
      <c r="A41" s="4" t="s">
        <v>870</v>
      </c>
      <c r="E41" s="6" t="n">
        <v>327000</v>
      </c>
    </row>
    <row r="42" spans="1:13">
      <c r="A42" s="4" t="s">
        <v>865</v>
      </c>
      <c r="D42" s="5" t="n">
        <v>24</v>
      </c>
      <c r="E42" s="5" t="n">
        <v>24</v>
      </c>
    </row>
    <row r="43" spans="1:13">
      <c r="A43" s="4" t="s">
        <v>866</v>
      </c>
      <c r="D43" s="6" t="n">
        <v>1044861</v>
      </c>
    </row>
    <row r="44" spans="1:13">
      <c r="A44" s="4" t="s">
        <v>850</v>
      </c>
      <c r="D44" s="6" t="n">
        <v>836000</v>
      </c>
    </row>
    <row r="45" spans="1:13">
      <c r="A45" s="4" t="s">
        <v>867</v>
      </c>
      <c r="D45" s="5" t="n">
        <v>1333860</v>
      </c>
      <c r="E45" s="5" t="n">
        <v>1333860</v>
      </c>
    </row>
    <row r="46" spans="1:13">
      <c r="A46" s="4" t="s">
        <v>871</v>
      </c>
    </row>
    <row r="47" spans="1:13">
      <c r="A47" s="3" t="s">
        <v>847</v>
      </c>
    </row>
    <row r="48" spans="1:13">
      <c r="A48" s="4" t="s">
        <v>872</v>
      </c>
      <c r="C48" s="6" t="n">
        <v>1400000</v>
      </c>
    </row>
    <row r="49" spans="1:13">
      <c r="A49" s="4" t="s">
        <v>873</v>
      </c>
      <c r="C49" s="6" t="n">
        <v>1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80</v>
      </c>
      <c r="D1" s="2" t="s">
        <v>1</v>
      </c>
    </row>
    <row r="2" spans="1:5">
      <c r="B2" s="2" t="s">
        <v>2</v>
      </c>
      <c r="C2" s="2" t="s">
        <v>81</v>
      </c>
      <c r="D2" s="2" t="s">
        <v>2</v>
      </c>
      <c r="E2" s="2" t="s">
        <v>81</v>
      </c>
    </row>
    <row r="3" spans="1:5">
      <c r="A3" s="3" t="s">
        <v>104</v>
      </c>
    </row>
    <row r="4" spans="1:5">
      <c r="A4" s="4" t="s">
        <v>98</v>
      </c>
      <c r="B4" s="6" t="n">
        <v>-2708</v>
      </c>
      <c r="C4" s="6" t="n">
        <v>-31852</v>
      </c>
      <c r="D4" s="6" t="n">
        <v>-8097</v>
      </c>
      <c r="E4" s="6" t="n">
        <v>-64617</v>
      </c>
    </row>
    <row r="5" spans="1:5">
      <c r="A5" s="3" t="s">
        <v>105</v>
      </c>
    </row>
    <row r="6" spans="1:5">
      <c r="A6" s="4" t="s">
        <v>106</v>
      </c>
      <c r="B6" s="5" t="n">
        <v>0</v>
      </c>
      <c r="C6" s="5" t="n">
        <v>-1</v>
      </c>
      <c r="D6" s="5" t="n">
        <v>-13</v>
      </c>
      <c r="E6" s="5" t="n">
        <v>-2</v>
      </c>
    </row>
    <row r="7" spans="1:5">
      <c r="A7" s="4" t="s">
        <v>107</v>
      </c>
      <c r="B7" s="6" t="n">
        <v>-2708</v>
      </c>
      <c r="C7" s="6" t="n">
        <v>-31853</v>
      </c>
      <c r="D7" s="6" t="n">
        <v>-8110</v>
      </c>
      <c r="E7" s="6" t="n">
        <v>-646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36"/>
    <col customWidth="1" max="5" min="5" width="46"/>
    <col customWidth="1" max="6" min="6" width="29"/>
    <col customWidth="1" max="7" min="7" width="13"/>
    <col customWidth="1" max="8" min="8" width="4"/>
  </cols>
  <sheetData>
    <row r="1" spans="1:8">
      <c r="A1" s="1" t="s">
        <v>108</v>
      </c>
      <c r="B1" s="2" t="s">
        <v>109</v>
      </c>
      <c r="C1" s="2" t="s">
        <v>110</v>
      </c>
      <c r="D1" s="2" t="s">
        <v>111</v>
      </c>
      <c r="E1" s="2" t="s">
        <v>112</v>
      </c>
      <c r="F1" s="2" t="s">
        <v>113</v>
      </c>
      <c r="G1" s="2" t="s">
        <v>114</v>
      </c>
    </row>
    <row r="2" spans="1:8">
      <c r="A2" s="4" t="s">
        <v>115</v>
      </c>
      <c r="B2" s="6" t="n">
        <v>64735000</v>
      </c>
      <c r="C2" s="6" t="n">
        <v>0</v>
      </c>
      <c r="D2" s="6" t="n">
        <v>13832000</v>
      </c>
      <c r="E2" s="6" t="n">
        <v>-42000</v>
      </c>
      <c r="F2" s="6" t="n">
        <v>-108283000</v>
      </c>
      <c r="G2" s="6" t="n">
        <v>-94493000</v>
      </c>
    </row>
    <row r="3" spans="1:8">
      <c r="A3" s="4" t="s">
        <v>116</v>
      </c>
      <c r="B3" s="5" t="n">
        <v>2762594</v>
      </c>
      <c r="C3" s="5" t="n">
        <v>324821</v>
      </c>
    </row>
    <row r="4" spans="1:8">
      <c r="A4" s="4" t="s">
        <v>117</v>
      </c>
      <c r="B4" s="6" t="n">
        <v>0</v>
      </c>
      <c r="C4" s="6" t="n">
        <v>0</v>
      </c>
      <c r="D4" s="5" t="n">
        <v>0</v>
      </c>
      <c r="E4" s="5" t="n">
        <v>0</v>
      </c>
      <c r="F4" s="5" t="n">
        <v>0</v>
      </c>
      <c r="G4" s="5" t="n">
        <v>0</v>
      </c>
    </row>
    <row r="5" spans="1:8">
      <c r="A5" s="4" t="s">
        <v>118</v>
      </c>
      <c r="B5" s="5" t="n">
        <v>0</v>
      </c>
      <c r="C5" s="5" t="n">
        <v>327</v>
      </c>
    </row>
    <row r="6" spans="1:8">
      <c r="A6" s="4" t="s">
        <v>119</v>
      </c>
      <c r="B6" s="6" t="n">
        <v>0</v>
      </c>
      <c r="C6" s="6" t="n">
        <v>0</v>
      </c>
      <c r="D6" s="5" t="n">
        <v>255000</v>
      </c>
      <c r="E6" s="5" t="n">
        <v>0</v>
      </c>
      <c r="F6" s="5" t="n">
        <v>0</v>
      </c>
      <c r="G6" s="5" t="n">
        <v>255000</v>
      </c>
    </row>
    <row r="7" spans="1:8">
      <c r="A7" s="4" t="s">
        <v>120</v>
      </c>
      <c r="B7" s="6" t="n">
        <v>0</v>
      </c>
      <c r="C7" s="6" t="n">
        <v>0</v>
      </c>
      <c r="D7" s="5" t="n">
        <v>277000</v>
      </c>
      <c r="E7" s="5" t="n">
        <v>0</v>
      </c>
      <c r="F7" s="5" t="n">
        <v>0</v>
      </c>
      <c r="G7" s="5" t="n">
        <v>277000</v>
      </c>
    </row>
    <row r="8" spans="1:8">
      <c r="A8" s="4" t="s">
        <v>121</v>
      </c>
      <c r="B8" s="5" t="n">
        <v>0</v>
      </c>
      <c r="C8" s="5" t="n">
        <v>0</v>
      </c>
    </row>
    <row r="9" spans="1:8">
      <c r="A9" s="4" t="s">
        <v>122</v>
      </c>
      <c r="B9" s="6" t="n">
        <v>0</v>
      </c>
      <c r="C9" s="6" t="n">
        <v>0</v>
      </c>
      <c r="D9" s="5" t="n">
        <v>192000</v>
      </c>
      <c r="E9" s="5" t="n">
        <v>0</v>
      </c>
      <c r="F9" s="5" t="n">
        <v>0</v>
      </c>
      <c r="G9" s="5" t="n">
        <v>192000</v>
      </c>
    </row>
    <row r="10" spans="1:8">
      <c r="A10" s="4" t="s">
        <v>123</v>
      </c>
      <c r="B10" s="6" t="n">
        <v>0</v>
      </c>
      <c r="C10" s="6" t="n">
        <v>0</v>
      </c>
      <c r="D10" s="5" t="n">
        <v>2156000</v>
      </c>
      <c r="E10" s="5" t="n">
        <v>0</v>
      </c>
      <c r="F10" s="5" t="n">
        <v>0</v>
      </c>
      <c r="G10" s="5" t="n">
        <v>2156000</v>
      </c>
    </row>
    <row r="11" spans="1:8">
      <c r="A11" s="4" t="s">
        <v>124</v>
      </c>
      <c r="B11" s="5" t="n">
        <v>0</v>
      </c>
      <c r="C11" s="5" t="n">
        <v>0</v>
      </c>
    </row>
    <row r="12" spans="1:8">
      <c r="A12" s="4" t="s">
        <v>125</v>
      </c>
      <c r="B12" s="6" t="n">
        <v>0</v>
      </c>
      <c r="C12" s="6" t="n">
        <v>0</v>
      </c>
      <c r="D12" s="5" t="n">
        <v>0</v>
      </c>
      <c r="E12" s="5" t="n">
        <v>-1000</v>
      </c>
      <c r="F12" s="5" t="n">
        <v>0</v>
      </c>
      <c r="G12" s="5" t="n">
        <v>-1000</v>
      </c>
    </row>
    <row r="13" spans="1:8">
      <c r="A13" s="4" t="s">
        <v>98</v>
      </c>
      <c r="B13" s="5" t="n">
        <v>0</v>
      </c>
      <c r="C13" s="5" t="n">
        <v>0</v>
      </c>
      <c r="D13" s="5" t="n">
        <v>0</v>
      </c>
      <c r="E13" s="5" t="n">
        <v>0</v>
      </c>
      <c r="F13" s="5" t="n">
        <v>-13308000</v>
      </c>
      <c r="G13" s="5" t="n">
        <v>-13308000</v>
      </c>
    </row>
    <row r="14" spans="1:8">
      <c r="A14" s="4" t="s">
        <v>126</v>
      </c>
      <c r="B14" s="6" t="n">
        <v>64735000</v>
      </c>
      <c r="C14" s="6" t="n">
        <v>0</v>
      </c>
      <c r="D14" s="5" t="n">
        <v>16712000</v>
      </c>
      <c r="E14" s="5" t="n">
        <v>-43000</v>
      </c>
      <c r="F14" s="5" t="n">
        <v>-121591000</v>
      </c>
      <c r="G14" s="5" t="n">
        <v>-104922000</v>
      </c>
    </row>
    <row r="15" spans="1:8">
      <c r="A15" s="4" t="s">
        <v>127</v>
      </c>
      <c r="B15" s="5" t="n">
        <v>2762594</v>
      </c>
      <c r="C15" s="5" t="n">
        <v>325148</v>
      </c>
    </row>
    <row r="16" spans="1:8">
      <c r="A16" s="4" t="s">
        <v>115</v>
      </c>
      <c r="B16" s="6" t="n">
        <v>64735000</v>
      </c>
      <c r="C16" s="6" t="n">
        <v>0</v>
      </c>
      <c r="D16" s="5" t="n">
        <v>13832000</v>
      </c>
      <c r="E16" s="5" t="n">
        <v>-42000</v>
      </c>
      <c r="F16" s="5" t="n">
        <v>-108283000</v>
      </c>
      <c r="G16" s="5" t="n">
        <v>-94493000</v>
      </c>
    </row>
    <row r="17" spans="1:8">
      <c r="A17" s="4" t="s">
        <v>116</v>
      </c>
      <c r="B17" s="5" t="n">
        <v>2762594</v>
      </c>
      <c r="C17" s="5" t="n">
        <v>324821</v>
      </c>
    </row>
    <row r="18" spans="1:8">
      <c r="A18" s="4" t="s">
        <v>128</v>
      </c>
      <c r="B18" s="6" t="n">
        <v>0</v>
      </c>
      <c r="C18" s="6" t="n">
        <v>2000</v>
      </c>
      <c r="D18" s="5" t="n">
        <v>179396000</v>
      </c>
      <c r="E18" s="5" t="n">
        <v>-44000</v>
      </c>
      <c r="F18" s="5" t="n">
        <v>-172900000</v>
      </c>
      <c r="G18" s="5" t="n">
        <v>6454000</v>
      </c>
    </row>
    <row r="19" spans="1:8">
      <c r="A19" s="4" t="s">
        <v>129</v>
      </c>
      <c r="B19" s="5" t="n">
        <v>0</v>
      </c>
      <c r="C19" s="5" t="n">
        <v>15366327</v>
      </c>
    </row>
    <row r="20" spans="1:8">
      <c r="A20" s="4" t="s">
        <v>126</v>
      </c>
      <c r="B20" s="6" t="n">
        <v>64735000</v>
      </c>
      <c r="C20" s="6" t="n">
        <v>0</v>
      </c>
      <c r="D20" s="5" t="n">
        <v>16712000</v>
      </c>
      <c r="E20" s="5" t="n">
        <v>-43000</v>
      </c>
      <c r="F20" s="5" t="n">
        <v>-121591000</v>
      </c>
      <c r="G20" s="5" t="n">
        <v>-104922000</v>
      </c>
    </row>
    <row r="21" spans="1:8">
      <c r="A21" s="4" t="s">
        <v>127</v>
      </c>
      <c r="B21" s="5" t="n">
        <v>2762594</v>
      </c>
      <c r="C21" s="5" t="n">
        <v>325148</v>
      </c>
    </row>
    <row r="22" spans="1:8">
      <c r="A22" s="4" t="s">
        <v>119</v>
      </c>
      <c r="B22" s="6" t="n">
        <v>0</v>
      </c>
      <c r="C22" s="6" t="n">
        <v>0</v>
      </c>
      <c r="D22" s="5" t="n">
        <v>410000</v>
      </c>
      <c r="E22" s="5" t="n">
        <v>0</v>
      </c>
      <c r="F22" s="5" t="n">
        <v>0</v>
      </c>
      <c r="G22" s="5" t="n">
        <v>410000</v>
      </c>
    </row>
    <row r="23" spans="1:8">
      <c r="A23" s="4" t="s">
        <v>120</v>
      </c>
      <c r="B23" s="6" t="n">
        <v>0</v>
      </c>
      <c r="C23" s="6" t="n">
        <v>0</v>
      </c>
      <c r="D23" s="5" t="n">
        <v>518000</v>
      </c>
      <c r="E23" s="5" t="n">
        <v>0</v>
      </c>
      <c r="F23" s="5" t="n">
        <v>0</v>
      </c>
      <c r="G23" s="5" t="n">
        <v>518000</v>
      </c>
    </row>
    <row r="24" spans="1:8">
      <c r="A24" s="4" t="s">
        <v>121</v>
      </c>
      <c r="B24" s="5" t="n">
        <v>0</v>
      </c>
      <c r="C24" s="5" t="n">
        <v>0</v>
      </c>
    </row>
    <row r="25" spans="1:8">
      <c r="A25" s="4" t="s">
        <v>125</v>
      </c>
      <c r="B25" s="6" t="n">
        <v>0</v>
      </c>
      <c r="C25" s="6" t="n">
        <v>0</v>
      </c>
      <c r="D25" s="5" t="n">
        <v>0</v>
      </c>
      <c r="E25" s="5" t="n">
        <v>0</v>
      </c>
      <c r="F25" s="5" t="n">
        <v>0</v>
      </c>
      <c r="G25" s="5" t="n">
        <v>0</v>
      </c>
    </row>
    <row r="26" spans="1:8">
      <c r="A26" s="4" t="s">
        <v>98</v>
      </c>
      <c r="B26" s="5" t="n">
        <v>0</v>
      </c>
      <c r="C26" s="5" t="n">
        <v>0</v>
      </c>
      <c r="D26" s="5" t="n">
        <v>0</v>
      </c>
      <c r="E26" s="5" t="n">
        <v>0</v>
      </c>
      <c r="F26" s="5" t="n">
        <v>-19457000</v>
      </c>
      <c r="G26" s="5" t="n">
        <v>-19457000</v>
      </c>
    </row>
    <row r="27" spans="1:8">
      <c r="A27" s="4" t="s">
        <v>130</v>
      </c>
      <c r="B27" s="6" t="n">
        <v>64735000</v>
      </c>
      <c r="C27" s="6" t="n">
        <v>0</v>
      </c>
      <c r="D27" s="5" t="n">
        <v>17640000</v>
      </c>
      <c r="E27" s="5" t="n">
        <v>-43000</v>
      </c>
      <c r="F27" s="5" t="n">
        <v>-141048000</v>
      </c>
      <c r="G27" s="5" t="n">
        <v>-123451000</v>
      </c>
    </row>
    <row r="28" spans="1:8">
      <c r="A28" s="4" t="s">
        <v>131</v>
      </c>
      <c r="B28" s="5" t="n">
        <v>2762594</v>
      </c>
      <c r="C28" s="5" t="n">
        <v>325148</v>
      </c>
    </row>
    <row r="29" spans="1:8">
      <c r="A29" s="4" t="s">
        <v>132</v>
      </c>
      <c r="B29" s="6" t="n">
        <v>0</v>
      </c>
      <c r="C29" s="6" t="n">
        <v>0</v>
      </c>
      <c r="D29" s="5" t="n">
        <v>-499000</v>
      </c>
      <c r="E29" s="5" t="n">
        <v>0</v>
      </c>
      <c r="F29" s="5" t="n">
        <v>0</v>
      </c>
      <c r="G29" s="5" t="n">
        <v>-499000</v>
      </c>
    </row>
    <row r="30" spans="1:8">
      <c r="A30" s="4" t="s">
        <v>133</v>
      </c>
      <c r="B30" s="5" t="n">
        <v>0</v>
      </c>
      <c r="C30" s="5" t="n">
        <v>257281</v>
      </c>
    </row>
    <row r="31" spans="1:8">
      <c r="A31" s="4" t="s">
        <v>134</v>
      </c>
      <c r="B31" s="6" t="n">
        <v>0</v>
      </c>
      <c r="C31" s="6" t="n">
        <v>0</v>
      </c>
      <c r="D31" s="5" t="n">
        <v>10272000</v>
      </c>
      <c r="E31" s="5" t="n">
        <v>0</v>
      </c>
      <c r="F31" s="5" t="n">
        <v>0</v>
      </c>
      <c r="G31" s="5" t="n">
        <v>10272000</v>
      </c>
    </row>
    <row r="32" spans="1:8">
      <c r="A32" s="4" t="s">
        <v>135</v>
      </c>
      <c r="B32" s="5" t="n">
        <v>0</v>
      </c>
      <c r="C32" s="5" t="n">
        <v>2400000</v>
      </c>
    </row>
    <row r="33" spans="1:8">
      <c r="A33" s="4" t="s">
        <v>136</v>
      </c>
      <c r="B33" s="6" t="n">
        <v>0</v>
      </c>
      <c r="C33" s="6" t="n">
        <v>0</v>
      </c>
      <c r="D33" s="5" t="n">
        <v>438000</v>
      </c>
      <c r="E33" s="5" t="n">
        <v>0</v>
      </c>
      <c r="F33" s="5" t="n">
        <v>0</v>
      </c>
      <c r="G33" s="5" t="n">
        <v>438000</v>
      </c>
    </row>
    <row r="34" spans="1:8">
      <c r="A34" s="4" t="s">
        <v>137</v>
      </c>
      <c r="B34" s="5" t="n">
        <v>0</v>
      </c>
      <c r="C34" s="5" t="n">
        <v>94160</v>
      </c>
    </row>
    <row r="35" spans="1:8">
      <c r="A35" s="4" t="s">
        <v>119</v>
      </c>
      <c r="B35" s="6" t="n">
        <v>0</v>
      </c>
      <c r="C35" s="6" t="n">
        <v>0</v>
      </c>
      <c r="D35" s="5" t="n">
        <v>1253000</v>
      </c>
      <c r="E35" s="5" t="n">
        <v>0</v>
      </c>
      <c r="F35" s="5" t="n">
        <v>0</v>
      </c>
      <c r="G35" s="5" t="n">
        <v>1253000</v>
      </c>
    </row>
    <row r="36" spans="1:8">
      <c r="A36" s="4" t="s">
        <v>120</v>
      </c>
      <c r="B36" s="6" t="n">
        <v>0</v>
      </c>
      <c r="C36" s="6" t="n">
        <v>0</v>
      </c>
      <c r="D36" s="5" t="n">
        <v>2843000</v>
      </c>
      <c r="E36" s="5" t="n">
        <v>0</v>
      </c>
      <c r="F36" s="5" t="n">
        <v>0</v>
      </c>
      <c r="G36" s="5" t="n">
        <v>2843000</v>
      </c>
    </row>
    <row r="37" spans="1:8">
      <c r="A37" s="4" t="s">
        <v>121</v>
      </c>
      <c r="B37" s="5" t="n">
        <v>0</v>
      </c>
      <c r="C37" s="5" t="n">
        <v>0</v>
      </c>
    </row>
    <row r="38" spans="1:8">
      <c r="A38" s="4" t="s">
        <v>122</v>
      </c>
      <c r="B38" s="6" t="n">
        <v>0</v>
      </c>
      <c r="C38" s="6" t="n">
        <v>0</v>
      </c>
      <c r="D38" s="5" t="n">
        <v>9118000</v>
      </c>
      <c r="E38" s="5" t="n">
        <v>0</v>
      </c>
      <c r="F38" s="5" t="n">
        <v>0</v>
      </c>
      <c r="G38" s="5" t="n">
        <v>9118000</v>
      </c>
    </row>
    <row r="39" spans="1:8">
      <c r="A39" s="4" t="s">
        <v>125</v>
      </c>
      <c r="B39" s="5" t="n">
        <v>0</v>
      </c>
      <c r="C39" s="5" t="n">
        <v>0</v>
      </c>
      <c r="D39" s="5" t="n">
        <v>0</v>
      </c>
      <c r="E39" s="5" t="n">
        <v>-1000</v>
      </c>
      <c r="F39" s="5" t="n">
        <v>0</v>
      </c>
      <c r="G39" s="5" t="n">
        <v>-1000</v>
      </c>
    </row>
    <row r="40" spans="1:8">
      <c r="A40" s="4" t="s">
        <v>138</v>
      </c>
      <c r="B40" s="6" t="n">
        <v>-64735000</v>
      </c>
      <c r="C40" s="6" t="n">
        <v>0</v>
      </c>
      <c r="D40" s="5" t="n">
        <v>64735000</v>
      </c>
      <c r="E40" s="5" t="n">
        <v>0</v>
      </c>
      <c r="F40" s="5" t="n">
        <v>0</v>
      </c>
      <c r="G40" s="5" t="n">
        <v>64735000</v>
      </c>
    </row>
    <row r="41" spans="1:8">
      <c r="A41" s="4" t="s">
        <v>139</v>
      </c>
      <c r="B41" s="5" t="n">
        <v>-2762594</v>
      </c>
      <c r="C41" s="5" t="n">
        <v>2762594</v>
      </c>
    </row>
    <row r="42" spans="1:8">
      <c r="A42" s="4" t="s">
        <v>140</v>
      </c>
      <c r="B42" s="6" t="n">
        <v>0</v>
      </c>
      <c r="C42" s="6" t="n">
        <v>2000</v>
      </c>
      <c r="D42" s="5" t="n">
        <v>30449000</v>
      </c>
      <c r="E42" s="5" t="n">
        <v>0</v>
      </c>
      <c r="F42" s="5" t="n">
        <v>0</v>
      </c>
      <c r="G42" s="5" t="n">
        <v>30451000</v>
      </c>
    </row>
    <row r="43" spans="1:8">
      <c r="A43" s="4" t="s">
        <v>141</v>
      </c>
      <c r="B43" s="5" t="n">
        <v>0</v>
      </c>
      <c r="C43" s="5" t="n">
        <v>9527144</v>
      </c>
    </row>
    <row r="44" spans="1:8">
      <c r="A44" s="4" t="s">
        <v>142</v>
      </c>
      <c r="B44" s="6" t="n">
        <v>0</v>
      </c>
      <c r="C44" s="6" t="n">
        <v>0</v>
      </c>
      <c r="D44" s="5" t="n">
        <v>43012000</v>
      </c>
      <c r="E44" s="5" t="n">
        <v>0</v>
      </c>
      <c r="F44" s="5" t="n">
        <v>0</v>
      </c>
      <c r="G44" s="5" t="n">
        <v>43012000</v>
      </c>
    </row>
    <row r="45" spans="1:8">
      <c r="A45" s="4" t="s">
        <v>143</v>
      </c>
      <c r="B45" s="5" t="n">
        <v>0</v>
      </c>
      <c r="C45" s="5" t="n">
        <v>0</v>
      </c>
      <c r="D45" s="5" t="n">
        <v>135000</v>
      </c>
      <c r="E45" s="5" t="n">
        <v>0</v>
      </c>
      <c r="F45" s="5" t="n">
        <v>0</v>
      </c>
      <c r="G45" s="5" t="n">
        <v>135000</v>
      </c>
    </row>
    <row r="46" spans="1:8">
      <c r="A46" s="4" t="s">
        <v>98</v>
      </c>
      <c r="B46" s="5" t="n">
        <v>0</v>
      </c>
      <c r="C46" s="5" t="n">
        <v>0</v>
      </c>
      <c r="D46" s="5" t="n">
        <v>0</v>
      </c>
      <c r="E46" s="5" t="n">
        <v>0</v>
      </c>
      <c r="F46" s="5" t="n">
        <v>-31852000</v>
      </c>
      <c r="G46" s="5" t="n">
        <v>-31852000</v>
      </c>
    </row>
    <row r="47" spans="1:8">
      <c r="A47" s="4" t="s">
        <v>128</v>
      </c>
      <c r="B47" s="6" t="n">
        <v>0</v>
      </c>
      <c r="C47" s="6" t="n">
        <v>2000</v>
      </c>
      <c r="D47" s="5" t="n">
        <v>179396000</v>
      </c>
      <c r="E47" s="5" t="n">
        <v>-44000</v>
      </c>
      <c r="F47" s="5" t="n">
        <v>-172900000</v>
      </c>
      <c r="G47" s="5" t="n">
        <v>6454000</v>
      </c>
    </row>
    <row r="48" spans="1:8">
      <c r="A48" s="4" t="s">
        <v>129</v>
      </c>
      <c r="B48" s="5" t="n">
        <v>0</v>
      </c>
      <c r="C48" s="5" t="n">
        <v>15366327</v>
      </c>
    </row>
    <row r="49" spans="1:8">
      <c r="A49" s="4" t="s">
        <v>144</v>
      </c>
      <c r="B49" s="6" t="n">
        <v>0</v>
      </c>
      <c r="C49" s="6" t="n">
        <v>2000</v>
      </c>
      <c r="D49" s="5" t="n">
        <v>179501000</v>
      </c>
      <c r="E49" s="5" t="n">
        <v>-45000</v>
      </c>
      <c r="F49" s="5" t="n">
        <v>-175640000</v>
      </c>
      <c r="G49" s="5" t="n">
        <v>3818000</v>
      </c>
      <c r="H49" s="4" t="s">
        <v>36</v>
      </c>
    </row>
    <row r="50" spans="1:8">
      <c r="A50" s="4" t="s">
        <v>145</v>
      </c>
      <c r="B50" s="5" t="n">
        <v>0</v>
      </c>
      <c r="C50" s="5" t="n">
        <v>15366327</v>
      </c>
    </row>
    <row r="51" spans="1:8">
      <c r="A51" s="4" t="s">
        <v>132</v>
      </c>
      <c r="B51" s="6" t="n">
        <v>0</v>
      </c>
      <c r="C51" s="6" t="n">
        <v>0</v>
      </c>
      <c r="D51" s="5" t="n">
        <v>-65000</v>
      </c>
      <c r="E51" s="5" t="n">
        <v>0</v>
      </c>
      <c r="F51" s="5" t="n">
        <v>0</v>
      </c>
      <c r="G51" s="5" t="n">
        <v>-65000</v>
      </c>
    </row>
    <row r="52" spans="1:8">
      <c r="A52" s="4" t="s">
        <v>133</v>
      </c>
      <c r="B52" s="5" t="n">
        <v>0</v>
      </c>
      <c r="C52" s="5" t="n">
        <v>123848</v>
      </c>
    </row>
    <row r="53" spans="1:8">
      <c r="A53" s="4" t="s">
        <v>146</v>
      </c>
      <c r="B53" s="6" t="n">
        <v>0</v>
      </c>
      <c r="C53" s="6" t="n">
        <v>0</v>
      </c>
      <c r="D53" s="5" t="n">
        <v>0</v>
      </c>
      <c r="E53" s="5" t="n">
        <v>0</v>
      </c>
      <c r="F53" s="5" t="n">
        <v>0</v>
      </c>
      <c r="G53" s="5" t="n">
        <v>0</v>
      </c>
    </row>
    <row r="54" spans="1:8">
      <c r="A54" s="4" t="s">
        <v>147</v>
      </c>
      <c r="B54" s="5" t="n">
        <v>0</v>
      </c>
      <c r="C54" s="5" t="n">
        <v>0</v>
      </c>
    </row>
    <row r="55" spans="1:8">
      <c r="A55" s="4" t="s">
        <v>125</v>
      </c>
      <c r="B55" s="6" t="n">
        <v>0</v>
      </c>
      <c r="C55" s="6" t="n">
        <v>0</v>
      </c>
      <c r="D55" s="5" t="n">
        <v>0</v>
      </c>
      <c r="E55" s="5" t="n">
        <v>-11000</v>
      </c>
      <c r="F55" s="5" t="n">
        <v>0</v>
      </c>
      <c r="G55" s="5" t="n">
        <v>-11000</v>
      </c>
    </row>
    <row r="56" spans="1:8">
      <c r="A56" s="4" t="s">
        <v>98</v>
      </c>
      <c r="B56" s="5" t="n">
        <v>0</v>
      </c>
      <c r="C56" s="5" t="n">
        <v>0</v>
      </c>
      <c r="D56" s="5" t="n">
        <v>0</v>
      </c>
      <c r="E56" s="5" t="n">
        <v>0</v>
      </c>
      <c r="F56" s="5" t="n">
        <v>-2565000</v>
      </c>
      <c r="G56" s="5" t="n">
        <v>-2565000</v>
      </c>
    </row>
    <row r="57" spans="1:8">
      <c r="A57" s="4" t="s">
        <v>148</v>
      </c>
      <c r="B57" s="5" t="n">
        <v>0</v>
      </c>
      <c r="C57" s="6" t="n">
        <v>2000</v>
      </c>
      <c r="D57" s="5" t="n">
        <v>179436000</v>
      </c>
      <c r="E57" s="5" t="n">
        <v>-56000</v>
      </c>
      <c r="F57" s="5" t="n">
        <v>-178205000</v>
      </c>
      <c r="G57" s="5" t="n">
        <v>1177000</v>
      </c>
    </row>
    <row r="58" spans="1:8">
      <c r="A58" s="4" t="s">
        <v>149</v>
      </c>
      <c r="C58" s="5" t="n">
        <v>15490175</v>
      </c>
    </row>
    <row r="59" spans="1:8">
      <c r="A59" s="4" t="s">
        <v>144</v>
      </c>
      <c r="B59" s="6" t="n">
        <v>0</v>
      </c>
      <c r="C59" s="6" t="n">
        <v>2000</v>
      </c>
      <c r="D59" s="5" t="n">
        <v>179501000</v>
      </c>
      <c r="E59" s="5" t="n">
        <v>-45000</v>
      </c>
      <c r="F59" s="5" t="n">
        <v>-175640000</v>
      </c>
      <c r="G59" s="5" t="n">
        <v>3818000</v>
      </c>
      <c r="H59" s="4" t="s">
        <v>36</v>
      </c>
    </row>
    <row r="60" spans="1:8">
      <c r="A60" s="4" t="s">
        <v>145</v>
      </c>
      <c r="B60" s="5" t="n">
        <v>0</v>
      </c>
      <c r="C60" s="5" t="n">
        <v>15366327</v>
      </c>
    </row>
    <row r="61" spans="1:8">
      <c r="A61" s="4" t="s">
        <v>150</v>
      </c>
      <c r="B61" s="6" t="n">
        <v>497000</v>
      </c>
      <c r="C61" s="6" t="n">
        <v>2000</v>
      </c>
      <c r="D61" s="5" t="n">
        <v>184700000</v>
      </c>
      <c r="E61" s="5" t="n">
        <v>-58000</v>
      </c>
      <c r="F61" s="5" t="n">
        <v>-183737000</v>
      </c>
      <c r="G61" s="5" t="n">
        <v>907000</v>
      </c>
    </row>
    <row r="62" spans="1:8">
      <c r="A62" s="4" t="s">
        <v>151</v>
      </c>
      <c r="B62" s="5" t="n">
        <v>250000</v>
      </c>
      <c r="C62" s="5" t="n">
        <v>20452480</v>
      </c>
    </row>
    <row r="63" spans="1:8">
      <c r="A63" s="4" t="s">
        <v>148</v>
      </c>
      <c r="B63" s="6" t="n">
        <v>0</v>
      </c>
      <c r="C63" s="6" t="n">
        <v>2000</v>
      </c>
      <c r="D63" s="5" t="n">
        <v>179436000</v>
      </c>
      <c r="E63" s="5" t="n">
        <v>-56000</v>
      </c>
      <c r="F63" s="5" t="n">
        <v>-178205000</v>
      </c>
      <c r="G63" s="5" t="n">
        <v>1177000</v>
      </c>
    </row>
    <row r="64" spans="1:8">
      <c r="A64" s="4" t="s">
        <v>149</v>
      </c>
      <c r="C64" s="5" t="n">
        <v>15490175</v>
      </c>
    </row>
    <row r="65" spans="1:8">
      <c r="A65" s="4" t="s">
        <v>152</v>
      </c>
      <c r="B65" s="6" t="n">
        <v>720000</v>
      </c>
      <c r="C65" s="6" t="n">
        <v>0</v>
      </c>
      <c r="D65" s="5" t="n">
        <v>200000</v>
      </c>
      <c r="E65" s="5" t="n">
        <v>0</v>
      </c>
      <c r="F65" s="5" t="n">
        <v>0</v>
      </c>
      <c r="G65" s="5" t="n">
        <v>200000</v>
      </c>
    </row>
    <row r="66" spans="1:8">
      <c r="A66" s="4" t="s">
        <v>153</v>
      </c>
      <c r="B66" s="5" t="n">
        <v>250000</v>
      </c>
      <c r="C66" s="5" t="n">
        <v>0</v>
      </c>
    </row>
    <row r="67" spans="1:8">
      <c r="A67" s="4" t="s">
        <v>154</v>
      </c>
      <c r="B67" s="6" t="n">
        <v>-216000</v>
      </c>
      <c r="C67" s="6" t="n">
        <v>0</v>
      </c>
      <c r="D67" s="5" t="n">
        <v>0</v>
      </c>
      <c r="E67" s="5" t="n">
        <v>0</v>
      </c>
      <c r="F67" s="5" t="n">
        <v>0</v>
      </c>
      <c r="G67" s="5" t="n">
        <v>0</v>
      </c>
    </row>
    <row r="68" spans="1:8">
      <c r="A68" s="4" t="s">
        <v>155</v>
      </c>
      <c r="B68" s="6" t="n">
        <v>-43000</v>
      </c>
      <c r="C68" s="6" t="n">
        <v>0</v>
      </c>
      <c r="D68" s="5" t="n">
        <v>43000</v>
      </c>
      <c r="E68" s="5" t="n">
        <v>0</v>
      </c>
      <c r="F68" s="5" t="n">
        <v>0</v>
      </c>
      <c r="G68" s="5" t="n">
        <v>43000</v>
      </c>
    </row>
    <row r="69" spans="1:8">
      <c r="A69" s="4" t="s">
        <v>156</v>
      </c>
      <c r="B69" s="5" t="n">
        <v>0</v>
      </c>
      <c r="C69" s="5" t="n">
        <v>0</v>
      </c>
    </row>
    <row r="70" spans="1:8">
      <c r="A70" s="4" t="s">
        <v>157</v>
      </c>
      <c r="B70" s="6" t="n">
        <v>16000</v>
      </c>
      <c r="C70" s="6" t="n">
        <v>0</v>
      </c>
      <c r="D70" s="5" t="n">
        <v>-16000</v>
      </c>
      <c r="E70" s="5" t="n">
        <v>0</v>
      </c>
      <c r="F70" s="5" t="n">
        <v>0</v>
      </c>
      <c r="G70" s="5" t="n">
        <v>-16000</v>
      </c>
    </row>
    <row r="71" spans="1:8">
      <c r="A71" s="4" t="s">
        <v>134</v>
      </c>
      <c r="B71" s="6" t="n">
        <v>0</v>
      </c>
      <c r="C71" s="6" t="n">
        <v>0</v>
      </c>
      <c r="D71" s="5" t="n">
        <v>4664000</v>
      </c>
      <c r="E71" s="5" t="n">
        <v>0</v>
      </c>
      <c r="F71" s="5" t="n">
        <v>0</v>
      </c>
      <c r="G71" s="5" t="n">
        <v>4664000</v>
      </c>
    </row>
    <row r="72" spans="1:8">
      <c r="A72" s="4" t="s">
        <v>135</v>
      </c>
      <c r="B72" s="5" t="n">
        <v>0</v>
      </c>
      <c r="C72" s="5" t="n">
        <v>4075726</v>
      </c>
    </row>
    <row r="73" spans="1:8">
      <c r="A73" s="4" t="s">
        <v>136</v>
      </c>
      <c r="B73" s="6" t="n">
        <v>0</v>
      </c>
      <c r="C73" s="6" t="n">
        <v>0</v>
      </c>
      <c r="D73" s="5" t="n">
        <v>234000</v>
      </c>
      <c r="E73" s="5" t="n">
        <v>0</v>
      </c>
      <c r="F73" s="5" t="n">
        <v>0</v>
      </c>
      <c r="G73" s="5" t="n">
        <v>234000</v>
      </c>
    </row>
    <row r="74" spans="1:8">
      <c r="A74" s="4" t="s">
        <v>137</v>
      </c>
      <c r="B74" s="5" t="n">
        <v>0</v>
      </c>
      <c r="C74" s="5" t="n">
        <v>161530</v>
      </c>
    </row>
    <row r="75" spans="1:8">
      <c r="A75" s="4" t="s">
        <v>125</v>
      </c>
      <c r="B75" s="6" t="n">
        <v>0</v>
      </c>
      <c r="C75" s="6" t="n">
        <v>0</v>
      </c>
      <c r="D75" s="5" t="n">
        <v>0</v>
      </c>
      <c r="E75" s="5" t="n">
        <v>-2000</v>
      </c>
      <c r="F75" s="5" t="n">
        <v>0</v>
      </c>
      <c r="G75" s="5" t="n">
        <v>-2000</v>
      </c>
    </row>
    <row r="76" spans="1:8">
      <c r="A76" s="4" t="s">
        <v>98</v>
      </c>
      <c r="B76" s="5" t="n">
        <v>0</v>
      </c>
      <c r="C76" s="5" t="n">
        <v>0</v>
      </c>
      <c r="D76" s="5" t="n">
        <v>0</v>
      </c>
      <c r="E76" s="5" t="n">
        <v>0</v>
      </c>
      <c r="F76" s="5" t="n">
        <v>-2824000</v>
      </c>
      <c r="G76" s="5" t="n">
        <v>-2824000</v>
      </c>
    </row>
    <row r="77" spans="1:8">
      <c r="A77" s="4" t="s">
        <v>158</v>
      </c>
      <c r="B77" s="6" t="n">
        <v>477000</v>
      </c>
      <c r="C77" s="6" t="n">
        <v>2000</v>
      </c>
      <c r="D77" s="5" t="n">
        <v>184561000</v>
      </c>
      <c r="E77" s="5" t="n">
        <v>-58000</v>
      </c>
      <c r="F77" s="5" t="n">
        <v>-181029000</v>
      </c>
      <c r="G77" s="5" t="n">
        <v>3476000</v>
      </c>
    </row>
    <row r="78" spans="1:8">
      <c r="A78" s="4" t="s">
        <v>159</v>
      </c>
      <c r="B78" s="5" t="n">
        <v>250000</v>
      </c>
      <c r="C78" s="5" t="n">
        <v>19727431</v>
      </c>
    </row>
    <row r="79" spans="1:8">
      <c r="A79" s="4" t="s">
        <v>132</v>
      </c>
      <c r="B79" s="6" t="n">
        <v>0</v>
      </c>
      <c r="C79" s="6" t="n">
        <v>0</v>
      </c>
      <c r="D79" s="5" t="n">
        <v>-22000</v>
      </c>
      <c r="E79" s="5" t="n">
        <v>0</v>
      </c>
      <c r="F79" s="5" t="n">
        <v>0</v>
      </c>
      <c r="G79" s="5" t="n">
        <v>-22000</v>
      </c>
    </row>
    <row r="80" spans="1:8">
      <c r="A80" s="4" t="s">
        <v>133</v>
      </c>
      <c r="B80" s="5" t="n">
        <v>0</v>
      </c>
      <c r="C80" s="5" t="n">
        <v>410279</v>
      </c>
    </row>
    <row r="81" spans="1:8">
      <c r="A81" s="4" t="s">
        <v>146</v>
      </c>
      <c r="B81" s="6" t="n">
        <v>0</v>
      </c>
      <c r="C81" s="6" t="n">
        <v>0</v>
      </c>
      <c r="D81" s="5" t="n">
        <v>46000</v>
      </c>
      <c r="E81" s="5" t="n">
        <v>0</v>
      </c>
      <c r="F81" s="5" t="n">
        <v>0</v>
      </c>
      <c r="G81" s="5" t="n">
        <v>46000</v>
      </c>
    </row>
    <row r="82" spans="1:8">
      <c r="A82" s="4" t="s">
        <v>147</v>
      </c>
      <c r="B82" s="5" t="n">
        <v>0</v>
      </c>
      <c r="C82" s="5" t="n">
        <v>0</v>
      </c>
    </row>
    <row r="83" spans="1:8">
      <c r="A83" s="4" t="s">
        <v>157</v>
      </c>
      <c r="B83" s="6" t="n">
        <v>20000</v>
      </c>
      <c r="C83" s="6" t="n">
        <v>0</v>
      </c>
      <c r="D83" s="5" t="n">
        <v>-20000</v>
      </c>
      <c r="E83" s="5" t="n">
        <v>0</v>
      </c>
      <c r="F83" s="5" t="n">
        <v>0</v>
      </c>
      <c r="G83" s="5" t="n">
        <v>-20000</v>
      </c>
    </row>
    <row r="84" spans="1:8">
      <c r="A84" s="4" t="s">
        <v>160</v>
      </c>
      <c r="B84" s="6" t="n">
        <v>0</v>
      </c>
      <c r="C84" s="6" t="n">
        <v>0</v>
      </c>
      <c r="D84" s="5" t="n">
        <v>67000</v>
      </c>
      <c r="E84" s="5" t="n">
        <v>0</v>
      </c>
      <c r="F84" s="5" t="n">
        <v>0</v>
      </c>
      <c r="G84" s="5" t="n">
        <v>67000</v>
      </c>
    </row>
    <row r="85" spans="1:8">
      <c r="A85" s="4" t="s">
        <v>160</v>
      </c>
      <c r="B85" s="5" t="n">
        <v>0</v>
      </c>
      <c r="C85" s="5" t="n">
        <v>83520</v>
      </c>
    </row>
    <row r="86" spans="1:8">
      <c r="A86" s="4" t="s">
        <v>161</v>
      </c>
      <c r="B86" s="6" t="n">
        <v>0</v>
      </c>
      <c r="C86" s="6" t="n">
        <v>0</v>
      </c>
      <c r="D86" s="5" t="n">
        <v>46000</v>
      </c>
      <c r="E86" s="5" t="n">
        <v>0</v>
      </c>
      <c r="F86" s="5" t="n">
        <v>0</v>
      </c>
      <c r="G86" s="5" t="n">
        <v>46000</v>
      </c>
    </row>
    <row r="87" spans="1:8">
      <c r="A87" s="4" t="s">
        <v>136</v>
      </c>
      <c r="B87" s="6" t="n">
        <v>0</v>
      </c>
      <c r="C87" s="6" t="n">
        <v>0</v>
      </c>
      <c r="D87" s="5" t="n">
        <v>12000</v>
      </c>
      <c r="E87" s="5" t="n">
        <v>0</v>
      </c>
      <c r="F87" s="5" t="n">
        <v>0</v>
      </c>
      <c r="G87" s="5" t="n">
        <v>12000</v>
      </c>
    </row>
    <row r="88" spans="1:8">
      <c r="A88" s="4" t="s">
        <v>137</v>
      </c>
      <c r="B88" s="5" t="n">
        <v>0</v>
      </c>
      <c r="C88" s="5" t="n">
        <v>11250</v>
      </c>
    </row>
    <row r="89" spans="1:8">
      <c r="A89" s="4" t="s">
        <v>123</v>
      </c>
      <c r="B89" s="6" t="n">
        <v>0</v>
      </c>
      <c r="C89" s="6" t="n">
        <v>0</v>
      </c>
      <c r="D89" s="5" t="n">
        <v>10000</v>
      </c>
      <c r="E89" s="5" t="n">
        <v>0</v>
      </c>
      <c r="F89" s="5" t="n">
        <v>0</v>
      </c>
      <c r="G89" s="5" t="n">
        <v>10000</v>
      </c>
    </row>
    <row r="90" spans="1:8">
      <c r="A90" s="4" t="s">
        <v>124</v>
      </c>
      <c r="B90" s="5" t="n">
        <v>0</v>
      </c>
      <c r="C90" s="5" t="n">
        <v>220000</v>
      </c>
    </row>
    <row r="91" spans="1:8">
      <c r="A91" s="4" t="s">
        <v>98</v>
      </c>
      <c r="B91" s="6" t="n">
        <v>0</v>
      </c>
      <c r="C91" s="6" t="n">
        <v>0</v>
      </c>
      <c r="D91" s="5" t="n">
        <v>0</v>
      </c>
      <c r="E91" s="5" t="n">
        <v>0</v>
      </c>
      <c r="F91" s="5" t="n">
        <v>-2708000</v>
      </c>
      <c r="G91" s="5" t="n">
        <v>-2708000</v>
      </c>
    </row>
    <row r="92" spans="1:8">
      <c r="A92" s="4" t="s">
        <v>150</v>
      </c>
      <c r="B92" s="6" t="n">
        <v>497000</v>
      </c>
      <c r="C92" s="6" t="n">
        <v>2000</v>
      </c>
      <c r="D92" s="6" t="n">
        <v>184700000</v>
      </c>
      <c r="E92" s="6" t="n">
        <v>-58000</v>
      </c>
      <c r="F92" s="6" t="n">
        <v>-183737000</v>
      </c>
      <c r="G92" s="6" t="n">
        <v>907000</v>
      </c>
    </row>
    <row r="93" spans="1:8">
      <c r="A93" s="4" t="s">
        <v>151</v>
      </c>
      <c r="B93" s="5" t="n">
        <v>250000</v>
      </c>
      <c r="C93" s="5" t="n">
        <v>20452480</v>
      </c>
    </row>
    <row r="94" spans="1:8"/>
    <row r="95" spans="1:8">
      <c r="A95" s="4" t="s">
        <v>36</v>
      </c>
      <c r="B95" s="4" t="s">
        <v>64</v>
      </c>
    </row>
  </sheetData>
  <mergeCells count="3">
    <mergeCell ref="G1:H1"/>
    <mergeCell ref="A94:H94"/>
    <mergeCell ref="B95:H9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1</v>
      </c>
    </row>
    <row r="3" spans="1:3">
      <c r="A3" s="3" t="s">
        <v>163</v>
      </c>
    </row>
    <row r="4" spans="1:3">
      <c r="A4" s="4" t="s">
        <v>98</v>
      </c>
      <c r="B4" s="6" t="n">
        <v>-8097</v>
      </c>
      <c r="C4" s="6" t="n">
        <v>-64617</v>
      </c>
    </row>
    <row r="5" spans="1:3">
      <c r="A5" s="3" t="s">
        <v>164</v>
      </c>
    </row>
    <row r="6" spans="1:3">
      <c r="A6" s="4" t="s">
        <v>165</v>
      </c>
      <c r="B6" s="5" t="n">
        <v>43</v>
      </c>
      <c r="C6" s="5" t="n">
        <v>30</v>
      </c>
    </row>
    <row r="7" spans="1:3">
      <c r="A7" s="4" t="s">
        <v>166</v>
      </c>
      <c r="B7" s="5" t="n">
        <v>10</v>
      </c>
      <c r="C7" s="5" t="n">
        <v>2156</v>
      </c>
    </row>
    <row r="8" spans="1:3">
      <c r="A8" s="4" t="s">
        <v>167</v>
      </c>
      <c r="B8" s="5" t="n">
        <v>0</v>
      </c>
      <c r="C8" s="5" t="n">
        <v>1590</v>
      </c>
    </row>
    <row r="9" spans="1:3">
      <c r="A9" s="4" t="s">
        <v>168</v>
      </c>
      <c r="B9" s="5" t="n">
        <v>25</v>
      </c>
      <c r="C9" s="5" t="n">
        <v>25</v>
      </c>
    </row>
    <row r="10" spans="1:3">
      <c r="A10" s="4" t="s">
        <v>169</v>
      </c>
      <c r="B10" s="5" t="n">
        <v>0</v>
      </c>
      <c r="C10" s="5" t="n">
        <v>25593</v>
      </c>
    </row>
    <row r="11" spans="1:3">
      <c r="A11" s="4" t="s">
        <v>93</v>
      </c>
      <c r="B11" s="5" t="n">
        <v>-193</v>
      </c>
      <c r="C11" s="5" t="n">
        <v>8127</v>
      </c>
    </row>
    <row r="12" spans="1:3">
      <c r="A12" s="4" t="s">
        <v>94</v>
      </c>
      <c r="B12" s="5" t="n">
        <v>171</v>
      </c>
      <c r="C12" s="5" t="n">
        <v>14294</v>
      </c>
    </row>
    <row r="13" spans="1:3">
      <c r="A13" s="4" t="s">
        <v>170</v>
      </c>
      <c r="B13" s="5" t="n">
        <v>296</v>
      </c>
      <c r="C13" s="5" t="n">
        <v>749</v>
      </c>
    </row>
    <row r="14" spans="1:3">
      <c r="A14" s="4" t="s">
        <v>161</v>
      </c>
      <c r="B14" s="5" t="n">
        <v>46</v>
      </c>
      <c r="C14" s="5" t="n">
        <v>0</v>
      </c>
    </row>
    <row r="15" spans="1:3">
      <c r="A15" s="3" t="s">
        <v>171</v>
      </c>
    </row>
    <row r="16" spans="1:3">
      <c r="A16" s="4" t="s">
        <v>39</v>
      </c>
      <c r="B16" s="5" t="n">
        <v>28</v>
      </c>
      <c r="C16" s="5" t="n">
        <v>3</v>
      </c>
    </row>
    <row r="17" spans="1:3">
      <c r="A17" s="4" t="s">
        <v>40</v>
      </c>
      <c r="B17" s="5" t="n">
        <v>-653</v>
      </c>
      <c r="C17" s="5" t="n">
        <v>-478</v>
      </c>
    </row>
    <row r="18" spans="1:3">
      <c r="A18" s="4" t="s">
        <v>172</v>
      </c>
      <c r="B18" s="5" t="n">
        <v>-481</v>
      </c>
      <c r="C18" s="5" t="n">
        <v>-359</v>
      </c>
    </row>
    <row r="19" spans="1:3">
      <c r="A19" s="4" t="s">
        <v>48</v>
      </c>
      <c r="B19" s="5" t="n">
        <v>164</v>
      </c>
      <c r="C19" s="5" t="n">
        <v>-348</v>
      </c>
    </row>
    <row r="20" spans="1:3">
      <c r="A20" s="4" t="s">
        <v>49</v>
      </c>
      <c r="B20" s="5" t="n">
        <v>187</v>
      </c>
      <c r="C20" s="5" t="n">
        <v>-167</v>
      </c>
    </row>
    <row r="21" spans="1:3">
      <c r="A21" s="4" t="s">
        <v>173</v>
      </c>
      <c r="B21" s="5" t="n">
        <v>0</v>
      </c>
      <c r="C21" s="5" t="n">
        <v>6316</v>
      </c>
    </row>
    <row r="22" spans="1:3">
      <c r="A22" s="4" t="s">
        <v>174</v>
      </c>
      <c r="B22" s="5" t="n">
        <v>-8454</v>
      </c>
      <c r="C22" s="5" t="n">
        <v>-7086</v>
      </c>
    </row>
    <row r="23" spans="1:3">
      <c r="A23" s="3" t="s">
        <v>175</v>
      </c>
    </row>
    <row r="24" spans="1:3">
      <c r="A24" s="4" t="s">
        <v>176</v>
      </c>
      <c r="B24" s="5" t="n">
        <v>-31</v>
      </c>
      <c r="C24" s="5" t="n">
        <v>-70</v>
      </c>
    </row>
    <row r="25" spans="1:3">
      <c r="A25" s="4" t="s">
        <v>177</v>
      </c>
      <c r="B25" s="5" t="n">
        <v>-31</v>
      </c>
      <c r="C25" s="5" t="n">
        <v>-70</v>
      </c>
    </row>
    <row r="26" spans="1:3">
      <c r="A26" s="3" t="s">
        <v>178</v>
      </c>
    </row>
    <row r="27" spans="1:3">
      <c r="A27" s="4" t="s">
        <v>179</v>
      </c>
      <c r="B27" s="5" t="n">
        <v>4664</v>
      </c>
      <c r="C27" s="5" t="n">
        <v>10273</v>
      </c>
    </row>
    <row r="28" spans="1:3">
      <c r="A28" s="4" t="s">
        <v>180</v>
      </c>
      <c r="B28" s="5" t="n">
        <v>920</v>
      </c>
      <c r="C28" s="5" t="n">
        <v>0</v>
      </c>
    </row>
    <row r="29" spans="1:3">
      <c r="A29" s="4" t="s">
        <v>181</v>
      </c>
      <c r="B29" s="5" t="n">
        <v>67</v>
      </c>
      <c r="C29" s="5" t="n">
        <v>0</v>
      </c>
    </row>
    <row r="30" spans="1:3">
      <c r="A30" s="4" t="s">
        <v>182</v>
      </c>
      <c r="B30" s="5" t="n">
        <v>0</v>
      </c>
      <c r="C30" s="5" t="n">
        <v>2002</v>
      </c>
    </row>
    <row r="31" spans="1:3">
      <c r="A31" s="4" t="s">
        <v>183</v>
      </c>
      <c r="B31" s="5" t="n">
        <v>0</v>
      </c>
      <c r="C31" s="5" t="n">
        <v>1435</v>
      </c>
    </row>
    <row r="32" spans="1:3">
      <c r="A32" s="4" t="s">
        <v>184</v>
      </c>
      <c r="B32" s="5" t="n">
        <v>0</v>
      </c>
      <c r="C32" s="5" t="n">
        <v>-200</v>
      </c>
    </row>
    <row r="33" spans="1:3">
      <c r="A33" s="4" t="s">
        <v>185</v>
      </c>
      <c r="B33" s="5" t="n">
        <v>-87</v>
      </c>
      <c r="C33" s="5" t="n">
        <v>-499</v>
      </c>
    </row>
    <row r="34" spans="1:3">
      <c r="A34" s="4" t="s">
        <v>186</v>
      </c>
      <c r="B34" s="5" t="n">
        <v>5564</v>
      </c>
      <c r="C34" s="5" t="n">
        <v>13011</v>
      </c>
    </row>
    <row r="35" spans="1:3">
      <c r="A35" s="4" t="s">
        <v>187</v>
      </c>
      <c r="B35" s="5" t="n">
        <v>-13</v>
      </c>
      <c r="C35" s="5" t="n">
        <v>-2</v>
      </c>
    </row>
    <row r="36" spans="1:3">
      <c r="A36" s="4" t="s">
        <v>188</v>
      </c>
      <c r="B36" s="5" t="n">
        <v>-2934</v>
      </c>
      <c r="C36" s="5" t="n">
        <v>5853</v>
      </c>
    </row>
    <row r="37" spans="1:3">
      <c r="A37" s="4" t="s">
        <v>189</v>
      </c>
      <c r="B37" s="5" t="n">
        <v>3218</v>
      </c>
      <c r="C37" s="5" t="n">
        <v>249</v>
      </c>
    </row>
    <row r="38" spans="1:3">
      <c r="A38" s="4" t="s">
        <v>190</v>
      </c>
      <c r="B38" s="5" t="n">
        <v>284</v>
      </c>
      <c r="C38" s="5" t="n">
        <v>6102</v>
      </c>
    </row>
    <row r="39" spans="1:3">
      <c r="A39" s="3" t="s">
        <v>191</v>
      </c>
    </row>
    <row r="40" spans="1:3">
      <c r="A40" s="4" t="s">
        <v>192</v>
      </c>
      <c r="B40" s="5" t="n">
        <v>7</v>
      </c>
      <c r="C40" s="5" t="n">
        <v>8</v>
      </c>
    </row>
    <row r="41" spans="1:3">
      <c r="A41" s="3" t="s">
        <v>193</v>
      </c>
    </row>
    <row r="42" spans="1:3">
      <c r="A42" s="4" t="s">
        <v>194</v>
      </c>
      <c r="B42" s="5" t="n">
        <v>0</v>
      </c>
      <c r="C42" s="5" t="n">
        <v>3301</v>
      </c>
    </row>
    <row r="43" spans="1:3">
      <c r="A43" s="4" t="s">
        <v>195</v>
      </c>
      <c r="B43" s="5" t="n">
        <v>0</v>
      </c>
      <c r="C43" s="5" t="n">
        <v>1590</v>
      </c>
    </row>
    <row r="44" spans="1:3">
      <c r="A44" s="4" t="s">
        <v>196</v>
      </c>
      <c r="B44" s="5" t="n">
        <v>243</v>
      </c>
      <c r="C44" s="5" t="n">
        <v>0</v>
      </c>
    </row>
    <row r="45" spans="1:3">
      <c r="A45" s="4" t="s">
        <v>197</v>
      </c>
      <c r="B45" s="5" t="n">
        <v>70</v>
      </c>
      <c r="C45" s="5" t="n">
        <v>169</v>
      </c>
    </row>
    <row r="46" spans="1:3">
      <c r="A46" s="4" t="s">
        <v>198</v>
      </c>
      <c r="B46" s="5" t="n">
        <v>0</v>
      </c>
      <c r="C46" s="5" t="n">
        <v>665</v>
      </c>
    </row>
    <row r="47" spans="1:3">
      <c r="A47" s="4" t="s">
        <v>154</v>
      </c>
      <c r="B47" s="5" t="n">
        <v>216</v>
      </c>
      <c r="C47" s="5" t="n">
        <v>0</v>
      </c>
    </row>
    <row r="48" spans="1:3">
      <c r="A48" s="4" t="s">
        <v>157</v>
      </c>
      <c r="B48" s="5" t="n">
        <v>36</v>
      </c>
      <c r="C48" s="5" t="n">
        <v>0</v>
      </c>
    </row>
    <row r="49" spans="1:3">
      <c r="A49" s="4" t="s">
        <v>199</v>
      </c>
      <c r="B49" s="5" t="n">
        <v>0</v>
      </c>
      <c r="C49" s="5" t="n">
        <v>50</v>
      </c>
    </row>
    <row r="50" spans="1:3">
      <c r="A50" s="4" t="s">
        <v>200</v>
      </c>
      <c r="B50" s="5" t="n">
        <v>0</v>
      </c>
      <c r="C50" s="5" t="n">
        <v>2</v>
      </c>
    </row>
    <row r="51" spans="1:3">
      <c r="A51" s="4" t="s">
        <v>201</v>
      </c>
      <c r="B51" s="5" t="n">
        <v>0</v>
      </c>
      <c r="C51" s="5" t="n">
        <v>10</v>
      </c>
    </row>
    <row r="52" spans="1:3">
      <c r="A52" s="4" t="s">
        <v>202</v>
      </c>
      <c r="B52" s="5" t="n">
        <v>0</v>
      </c>
      <c r="C52" s="5" t="n">
        <v>2250</v>
      </c>
    </row>
    <row r="53" spans="1:3">
      <c r="A53" s="4" t="s">
        <v>203</v>
      </c>
      <c r="B53" s="5" t="n">
        <v>0</v>
      </c>
      <c r="C53" s="5" t="n">
        <v>7886</v>
      </c>
    </row>
    <row r="54" spans="1:3">
      <c r="A54" s="4" t="s">
        <v>204</v>
      </c>
      <c r="B54" s="5" t="n">
        <v>0</v>
      </c>
      <c r="C54" s="5" t="n">
        <v>64735</v>
      </c>
    </row>
    <row r="55" spans="1:3">
      <c r="A55" s="4" t="s">
        <v>205</v>
      </c>
      <c r="B55" s="5" t="n">
        <v>0</v>
      </c>
      <c r="C55" s="5" t="n">
        <v>30450</v>
      </c>
    </row>
    <row r="56" spans="1:3">
      <c r="A56" s="4" t="s">
        <v>206</v>
      </c>
      <c r="B56" s="5" t="n">
        <v>0</v>
      </c>
      <c r="C56" s="5" t="n">
        <v>43012</v>
      </c>
    </row>
    <row r="57" spans="1:3">
      <c r="A57" s="4" t="s">
        <v>207</v>
      </c>
      <c r="B57" s="5" t="n">
        <v>0</v>
      </c>
      <c r="C57" s="5" t="n">
        <v>192</v>
      </c>
    </row>
    <row r="58" spans="1:3">
      <c r="A58" s="4" t="s">
        <v>208</v>
      </c>
      <c r="B58" s="5" t="n">
        <v>0</v>
      </c>
      <c r="C58" s="5" t="n">
        <v>9118</v>
      </c>
    </row>
    <row r="59" spans="1:3">
      <c r="A59" s="4" t="s">
        <v>197</v>
      </c>
      <c r="B59" s="6" t="n">
        <v>70</v>
      </c>
      <c r="C59" s="6" t="n">
        <v>1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7:00:33Z</dcterms:created>
  <dcterms:modified xmlns:dcterms="http://purl.org/dc/terms/" xmlns:xsi="http://www.w3.org/2001/XMLSchema-instance" xsi:type="dcterms:W3CDTF">2019-11-14T07:00:33Z</dcterms:modified>
</cp:coreProperties>
</file>